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Accounting Policies and Estimat" sheetId="8" state="visible" r:id="rId8"/>
    <sheet xmlns:r="http://schemas.openxmlformats.org/officeDocument/2006/relationships" name="Recently Adopted Accounting Pro" sheetId="9" state="visible" r:id="rId9"/>
    <sheet xmlns:r="http://schemas.openxmlformats.org/officeDocument/2006/relationships" name="Note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Goodwill Accounting" sheetId="14" state="visible" r:id="rId14"/>
    <sheet xmlns:r="http://schemas.openxmlformats.org/officeDocument/2006/relationships" name="Intangible Assets" sheetId="15" state="visible" r:id="rId15"/>
    <sheet xmlns:r="http://schemas.openxmlformats.org/officeDocument/2006/relationships" name="Derivative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Earnings per share (Basic and D" sheetId="20" state="visible" r:id="rId20"/>
    <sheet xmlns:r="http://schemas.openxmlformats.org/officeDocument/2006/relationships" name="Tax Provis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Accounting Policies and Estim_2" sheetId="26" state="visible" r:id="rId26"/>
    <sheet xmlns:r="http://schemas.openxmlformats.org/officeDocument/2006/relationships" name="Accounting Policies and Estim_3"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Business Combinations (Tables)" sheetId="30" state="visible" r:id="rId30"/>
    <sheet xmlns:r="http://schemas.openxmlformats.org/officeDocument/2006/relationships" name="Goodwill Accounting (Tables)" sheetId="31" state="visible" r:id="rId31"/>
    <sheet xmlns:r="http://schemas.openxmlformats.org/officeDocument/2006/relationships" name="Intangible Asset (Tables)" sheetId="32" state="visible" r:id="rId32"/>
    <sheet xmlns:r="http://schemas.openxmlformats.org/officeDocument/2006/relationships" name="Derivative Liabiliti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Earnings per share (Basic and_2" sheetId="37" state="visible" r:id="rId37"/>
    <sheet xmlns:r="http://schemas.openxmlformats.org/officeDocument/2006/relationships" name="Tax Provision (Tables)" sheetId="38" state="visible" r:id="rId38"/>
    <sheet xmlns:r="http://schemas.openxmlformats.org/officeDocument/2006/relationships" name="Segment Information (Tables)" sheetId="39" state="visible" r:id="rId39"/>
    <sheet xmlns:r="http://schemas.openxmlformats.org/officeDocument/2006/relationships" name="Organization and Nature of Op_2" sheetId="40" state="visible" r:id="rId40"/>
    <sheet xmlns:r="http://schemas.openxmlformats.org/officeDocument/2006/relationships" name="Accounting Policies and Estim_4" sheetId="41" state="visible" r:id="rId41"/>
    <sheet xmlns:r="http://schemas.openxmlformats.org/officeDocument/2006/relationships" name="Accounting Policies and Estim_5" sheetId="42" state="visible" r:id="rId42"/>
    <sheet xmlns:r="http://schemas.openxmlformats.org/officeDocument/2006/relationships" name="Accounting Policies and Estim_6" sheetId="43" state="visible" r:id="rId43"/>
    <sheet xmlns:r="http://schemas.openxmlformats.org/officeDocument/2006/relationships" name="Accounting Policies and Estim_7" sheetId="44" state="visible" r:id="rId44"/>
    <sheet xmlns:r="http://schemas.openxmlformats.org/officeDocument/2006/relationships" name="Accounting Policies and Estim_8" sheetId="45" state="visible" r:id="rId45"/>
    <sheet xmlns:r="http://schemas.openxmlformats.org/officeDocument/2006/relationships" name="Notes Receivable (Details)" sheetId="46" state="visible" r:id="rId46"/>
    <sheet xmlns:r="http://schemas.openxmlformats.org/officeDocument/2006/relationships" name="Inventory (Details)" sheetId="47" state="visible" r:id="rId47"/>
    <sheet xmlns:r="http://schemas.openxmlformats.org/officeDocument/2006/relationships" name="Property and Equipment (Details" sheetId="48" state="visible" r:id="rId48"/>
    <sheet xmlns:r="http://schemas.openxmlformats.org/officeDocument/2006/relationships" name="Property and Equipment - Deprec" sheetId="49" state="visible" r:id="rId49"/>
    <sheet xmlns:r="http://schemas.openxmlformats.org/officeDocument/2006/relationships" name="Business Combinations - Narrati" sheetId="50" state="visible" r:id="rId50"/>
    <sheet xmlns:r="http://schemas.openxmlformats.org/officeDocument/2006/relationships" name="Business Combinations (Details)" sheetId="51" state="visible" r:id="rId51"/>
    <sheet xmlns:r="http://schemas.openxmlformats.org/officeDocument/2006/relationships" name="Business Combinations - Allocat" sheetId="52" state="visible" r:id="rId52"/>
    <sheet xmlns:r="http://schemas.openxmlformats.org/officeDocument/2006/relationships" name="Goodwill Accounting - Narrative" sheetId="53" state="visible" r:id="rId53"/>
    <sheet xmlns:r="http://schemas.openxmlformats.org/officeDocument/2006/relationships" name="Goodwill Accounting - Segment (" sheetId="54" state="visible" r:id="rId54"/>
    <sheet xmlns:r="http://schemas.openxmlformats.org/officeDocument/2006/relationships" name="Intangible Asset (Details)" sheetId="55" state="visible" r:id="rId55"/>
    <sheet xmlns:r="http://schemas.openxmlformats.org/officeDocument/2006/relationships" name="Intangible Asset - Intangible A" sheetId="56" state="visible" r:id="rId56"/>
    <sheet xmlns:r="http://schemas.openxmlformats.org/officeDocument/2006/relationships" name="Intangible Asset - Future Proje" sheetId="57" state="visible" r:id="rId57"/>
    <sheet xmlns:r="http://schemas.openxmlformats.org/officeDocument/2006/relationships" name="Derivative Liability (Details)" sheetId="58" state="visible" r:id="rId58"/>
    <sheet xmlns:r="http://schemas.openxmlformats.org/officeDocument/2006/relationships" name="Derivative Liability - Narrativ" sheetId="59" state="visible" r:id="rId59"/>
    <sheet xmlns:r="http://schemas.openxmlformats.org/officeDocument/2006/relationships" name="Debt (Details)" sheetId="60" state="visible" r:id="rId60"/>
    <sheet xmlns:r="http://schemas.openxmlformats.org/officeDocument/2006/relationships" name="Debt - Indebtedness (Details)" sheetId="61" state="visible" r:id="rId61"/>
    <sheet xmlns:r="http://schemas.openxmlformats.org/officeDocument/2006/relationships" name="Debt - Maturities of Long-term " sheetId="62" state="visible" r:id="rId62"/>
    <sheet xmlns:r="http://schemas.openxmlformats.org/officeDocument/2006/relationships" name="Leases (Details)" sheetId="63" state="visible" r:id="rId63"/>
    <sheet xmlns:r="http://schemas.openxmlformats.org/officeDocument/2006/relationships" name="Leases - Balance Sheet Classifi" sheetId="64" state="visible" r:id="rId64"/>
    <sheet xmlns:r="http://schemas.openxmlformats.org/officeDocument/2006/relationships" name="Leases - Maturities of Lease Li" sheetId="65" state="visible" r:id="rId65"/>
    <sheet xmlns:r="http://schemas.openxmlformats.org/officeDocument/2006/relationships" name="Leases - Future Minimum Lease O" sheetId="66" state="visible" r:id="rId66"/>
    <sheet xmlns:r="http://schemas.openxmlformats.org/officeDocument/2006/relationships" name="Stockholders' Equity - Preferre" sheetId="67" state="visible" r:id="rId67"/>
    <sheet xmlns:r="http://schemas.openxmlformats.org/officeDocument/2006/relationships" name="Stockholders' Equity - Common S" sheetId="68" state="visible" r:id="rId68"/>
    <sheet xmlns:r="http://schemas.openxmlformats.org/officeDocument/2006/relationships" name="Stockholders' Equity - Common_2" sheetId="69" state="visible" r:id="rId69"/>
    <sheet xmlns:r="http://schemas.openxmlformats.org/officeDocument/2006/relationships" name="Stockholders' Equity - Common_3" sheetId="70" state="visible" r:id="rId70"/>
    <sheet xmlns:r="http://schemas.openxmlformats.org/officeDocument/2006/relationships" name="Stockholders' Equity - Warrants" sheetId="71" state="visible" r:id="rId71"/>
    <sheet xmlns:r="http://schemas.openxmlformats.org/officeDocument/2006/relationships" name="Stockholders' Equity - Warrant " sheetId="72" state="visible" r:id="rId72"/>
    <sheet xmlns:r="http://schemas.openxmlformats.org/officeDocument/2006/relationships" name="Stockholders' Equity - Conversi" sheetId="73" state="visible" r:id="rId73"/>
    <sheet xmlns:r="http://schemas.openxmlformats.org/officeDocument/2006/relationships" name="Earnings per share (Basic and_3" sheetId="74" state="visible" r:id="rId74"/>
    <sheet xmlns:r="http://schemas.openxmlformats.org/officeDocument/2006/relationships" name="Earnings per share (Basic and_4" sheetId="75" state="visible" r:id="rId75"/>
    <sheet xmlns:r="http://schemas.openxmlformats.org/officeDocument/2006/relationships" name="Tax Provision - Components of I" sheetId="76" state="visible" r:id="rId76"/>
    <sheet xmlns:r="http://schemas.openxmlformats.org/officeDocument/2006/relationships" name="Tax Provision - Reconciliation " sheetId="77" state="visible" r:id="rId77"/>
    <sheet xmlns:r="http://schemas.openxmlformats.org/officeDocument/2006/relationships" name="Tax Provision - Components of D" sheetId="78" state="visible" r:id="rId78"/>
    <sheet xmlns:r="http://schemas.openxmlformats.org/officeDocument/2006/relationships" name="Tax Provision (Details)" sheetId="79" state="visible" r:id="rId79"/>
    <sheet xmlns:r="http://schemas.openxmlformats.org/officeDocument/2006/relationships" name="Related Party Transactions (Det" sheetId="80" state="visible" r:id="rId80"/>
    <sheet xmlns:r="http://schemas.openxmlformats.org/officeDocument/2006/relationships" name="Commitments and Contingencies (" sheetId="81" state="visible" r:id="rId81"/>
    <sheet xmlns:r="http://schemas.openxmlformats.org/officeDocument/2006/relationships" name="Segment Information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450</t>
        </is>
      </c>
      <c r="C12" s="4" t="inlineStr">
        <is>
          <t xml:space="preserve"> </t>
        </is>
      </c>
      <c r="D12" s="4" t="inlineStr">
        <is>
          <t xml:space="preserve"> </t>
        </is>
      </c>
    </row>
    <row r="13">
      <c r="A13" s="4" t="inlineStr">
        <is>
          <t>Entity Registrant Name</t>
        </is>
      </c>
      <c r="B13" s="4" t="inlineStr">
        <is>
          <t>MEDICINE MAN TECHNOLOGIES, INC.</t>
        </is>
      </c>
      <c r="C13" s="4" t="inlineStr">
        <is>
          <t xml:space="preserve"> </t>
        </is>
      </c>
      <c r="D13" s="4" t="inlineStr">
        <is>
          <t xml:space="preserve"> </t>
        </is>
      </c>
    </row>
    <row r="14">
      <c r="A14" s="4" t="inlineStr">
        <is>
          <t>Entity Central Index Key</t>
        </is>
      </c>
      <c r="B14" s="4" t="inlineStr">
        <is>
          <t>0001622879</t>
        </is>
      </c>
      <c r="C14" s="4" t="inlineStr">
        <is>
          <t xml:space="preserve"> </t>
        </is>
      </c>
      <c r="D14" s="4" t="inlineStr">
        <is>
          <t xml:space="preserve"> </t>
        </is>
      </c>
    </row>
    <row r="15">
      <c r="A15" s="4" t="inlineStr">
        <is>
          <t>Entity Tax Identification Number</t>
        </is>
      </c>
      <c r="B15" s="4" t="inlineStr">
        <is>
          <t>46-528949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880 Havana Street</t>
        </is>
      </c>
      <c r="C17" s="4" t="inlineStr">
        <is>
          <t xml:space="preserve"> </t>
        </is>
      </c>
      <c r="D17" s="4" t="inlineStr">
        <is>
          <t xml:space="preserve"> </t>
        </is>
      </c>
    </row>
    <row r="18">
      <c r="A18" s="4" t="inlineStr">
        <is>
          <t>Entity Address, Address Line Two</t>
        </is>
      </c>
      <c r="B18" s="4" t="inlineStr">
        <is>
          <t>Suite 201</t>
        </is>
      </c>
      <c r="C18" s="4" t="inlineStr">
        <is>
          <t xml:space="preserve"> </t>
        </is>
      </c>
      <c r="D18" s="4" t="inlineStr">
        <is>
          <t xml:space="preserve"> </t>
        </is>
      </c>
    </row>
    <row r="19">
      <c r="A19" s="4" t="inlineStr">
        <is>
          <t>Entity Address, City or Town</t>
        </is>
      </c>
      <c r="B19" s="4" t="inlineStr">
        <is>
          <t>Denver</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239</t>
        </is>
      </c>
      <c r="C21" s="4" t="inlineStr">
        <is>
          <t xml:space="preserve"> </t>
        </is>
      </c>
      <c r="D21" s="4" t="inlineStr">
        <is>
          <t xml:space="preserve"> </t>
        </is>
      </c>
    </row>
    <row r="22">
      <c r="A22" s="4" t="inlineStr">
        <is>
          <t>City Area Code</t>
        </is>
      </c>
      <c r="B22" s="4" t="inlineStr">
        <is>
          <t>(303)</t>
        </is>
      </c>
      <c r="C22" s="4" t="inlineStr">
        <is>
          <t xml:space="preserve"> </t>
        </is>
      </c>
      <c r="D22" s="4" t="inlineStr">
        <is>
          <t xml:space="preserve"> </t>
        </is>
      </c>
    </row>
    <row r="23">
      <c r="A23" s="4" t="inlineStr">
        <is>
          <t>Local Phone Number</t>
        </is>
      </c>
      <c r="B23" s="4" t="inlineStr">
        <is>
          <t>371-0387</t>
        </is>
      </c>
      <c r="C23" s="4" t="inlineStr">
        <is>
          <t xml:space="preserve"> </t>
        </is>
      </c>
      <c r="D23" s="4" t="inlineStr">
        <is>
          <t xml:space="preserve"> </t>
        </is>
      </c>
    </row>
    <row r="24">
      <c r="A24" s="4" t="inlineStr">
        <is>
          <t>Title of 12(g) Security</t>
        </is>
      </c>
      <c r="B24" s="4" t="inlineStr">
        <is>
          <t>Common Stock, $0.001 par value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0.8</v>
      </c>
    </row>
    <row r="35">
      <c r="A35" s="4" t="inlineStr">
        <is>
          <t>Entity Common Stock, Shares Outstanding</t>
        </is>
      </c>
      <c r="B35" s="4" t="inlineStr">
        <is>
          <t xml:space="preserve"> </t>
        </is>
      </c>
      <c r="C35" s="6" t="n">
        <v>55212547</v>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2</t>
        </is>
      </c>
    </row>
    <row r="3">
      <c r="A3" s="3" t="inlineStr">
        <is>
          <t>Notes Receivable</t>
        </is>
      </c>
      <c r="B3" s="4" t="inlineStr">
        <is>
          <t xml:space="preserve"> </t>
        </is>
      </c>
    </row>
    <row r="4">
      <c r="A4" s="4" t="inlineStr">
        <is>
          <t>Notes Receivable</t>
        </is>
      </c>
      <c r="B4" s="4" t="inlineStr">
        <is>
          <t>4. Notes Receivable On March 12, 2021, the Company sold equipment to Colorado Cannabis Company. The consideration for the sale included a zero interest note receivable, issued to the Company with payments of $11,944 on the first of each month for 24 months. As of December 31, 2022 and 2021 the outstanding balance, including penalties for late payments, on the notes receivable from Colorado Cannabis Company totaled $11,944 and $143,33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5 . The Company’s inventory consists of the following at December 31: ​ ​ ​ ​ ​ ​ ​ ​ ​ 2022 ​ ​ 2021 Raw Materials $ 2,325,482 ​ $ 12,676 Work in Process ​ 14,504,490 ​ ​ 5,535,992 Finished Goods ​ 5,724,210 ​ ​ 5,573,329 Total Inventories $ 22,554,182 ​ $ 11,121,997 ​ As of December 31, 2022 and 2021, the company did not recognize any adjustment to net realizable value within its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6. Property and Equipment Property and equipment are recorded at cost, net of accumulated depreciation and are comprised of the following: ​ ​ ​ ​ ​ ​ ​ ​ ​ ​ December 31, ​ December 31, ​ 2022 2021 Land ​ $ 3,716,438 ​ $ 35,000 Building ​ 4,830,976 ​ 2,910,976 Leasehold improvements ​ 4,100,165 ​ 853,599 Furniture and fixtures ​ ​ 655,698 ​ ​ 300,798 Vehicles, machinery, and tools ​ 3,796,695 ​ 2,152,129 Software, servers and equipment ​ 4,132,621 ​ 2,550,154 Construction in process ​ 10,756,410 ​ 3,439,543 Total Asset Cost ​ $ 31,989,003 ​ $ 12,242,199 Less: Accumulated depreciation ​ (4,899,977) ​ (1,988,973) Total property and equipment, net of depreciation ​ $ 27,089,026 ​ $ 10,253,226 ​ ​ Depreciation expense for the years ended December 31, 2022 and 2021 was $2,911,004 and $1,124,57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7. Business Combinations On February 4, 2021, the Company acquired the assets of (i) Colorado Health Consultants LLC and (ii) Mountain View 44 th On July 21, 2021, the Company acquired the assets of Southern Colorado Growers under the applicable asset purchase agreement. The Company utilized purchase price accounting stating that net book value approximates fair market value of the assets acquired. The purchase price accounting resulted in $1,810,323 of goodwill. On December 3, 2021, the Company and all the Subsidiary Guarantors entered into the Note Purchase Agreement with 31 Note Investors, pursuant to which the Company agreed to issue and sell to the Note Investors 13% senior secured convertible notes due December 7, 2026 (the “Investor Notes”) in an aggregate principal amount of $95,000,000 for an aggregate purchase price of $93,100,000 (reflecting an original issue discount of $1,900,000, or 2%) in a private placement. On December 7, 2021, the Company consummated the private placement and issued and sold the Investor Notes pursuant to the Indenture entered into among the Company, Chicago Admin, LLC, as collateral agent (the “Indenture Collateral Agent”), Ankura Trust Company, LLC, as Indenture Trustee, and the Indenture. The Company received net proceeds of approximately $92 million at the closing, after deducting a commission to the placement agent and estimated offering expenses. The Investor Notes will mature five years after issuance unless earlier repurchased, redeemed, or converted. The Investor Notes bear interest at 13% per year paid quarterly commencing March 31, 2022 in cash for an amount equal to the amount payable on such date as if the Investor Notes were subject to an annual interest rate of 9%, with the remainder of the accrued interest payable as an increase to the principal amount of the Investor Notes. The proceeds from the Investor Notes are required to be used to fund previously identified acquisitions and other growth initiatives. On December 21, 2021, the Company acquired the assets of Smoking Gun under the applicable asset purchase agreement. The Company utilized purchase price accounting to value assets acquired, which values s uch assets at approximately fair market value. The purchase price accounting resulted in $640,001 of goodwill. ​ On January 26, 2022, the Company acquired the assets of Drift, and Black Box Licensing, LLC, which operates dispensaries in Colorado, under the applicable asset purchase agreement. The Company utilized purchase price accounting to value assets acquired, which values such assets at approximately fair market value. The purchase price accounting resulted in $3,344,555 of goodwill and intangibles, however valuation has not been finalized. ​ On February 8, 2022, the Company acquired its New Mexico business under the Nuevo Purchase Agreement with the Nuevo Purchasers, RGA, Elemental, the equity holders of RGA and Elemental and William N. Ford, in his capacity as Representative, as amended on February 9, 2022. The Nuevo Purchasers acquired substantially all the operating assets of RGA and all of the equity of Elemental and assumed specified liabilities of RGA and Elemental. Pursuant to existing laws and regulations in New Mexico, the cannabis licenses for certain facilities managed by RGA are held by the NFPs. ​ At the closing, Nuevo Holding, LLC gained control over the NFPs by becoming the sole member of each of the NFPs and replacing the directors of the two NFPs with the Company’s Chief Executive Officer, Chief Financial Officer, General Counsel, and Corporate Secretary. The business acquired from RGA consists of serving as a branding, marketing and consulting company, licensing certain intellectual property related to the business of THC-based products to Elemental and the NFPs, providing consulting services to Elemental and the NFPs, and supporting Elemental and the NFPs to promote, support, and develop sales and distribution of products. Elemental is engaged in the business of creating and distributing cannabis-derived products to licensed cannabis producers. Elemental and the NFPs are in the business of cultivating, processing and dispensing marijuana in New Mexico, with 10 dispensaries, four cultivation facilities ( three operating and one under development) and one manufacturing facility. The dispensaries are located in Albuquerque, Santa Fe, Roswell, Las Cruces, Grants and Las Vegas, New Mexico. The cultivation and manufacturing facilities are located in Albuquerque, New Mexico and consists of approximately 70,000 square feet of cultivation and 6,000 square feet of manufacturing. On the same date, Nuevo Holding, LLC entered into two separate Call Option Agreements containing substantially identical terms with each of the NFPs. Each Call Option Agreement gives Nuevo Holding, LLC the right to acquire 100% of the equity or 100% of the assets of the applicable NFP for a purchase price of $100 if, in the future, the New Mexico legislature adopts legislation that permits a NFP to (i) convert to a for-profit corporation and maintain its cannabis license or (ii) sell its assets (including its cannabis license) to a for-profit corporation. The aggregate closing consideration for the acquisitions was approximately (i) $32.2 million in cash, , and (ii) $17.0 million in the form of an unsecured promissory note issued by Nuevo Holding, LLC to RGA, the principal amount of which is payable on February 8, 2025 with interest payable monthly at an annual interest rate of 5% . The Company utilized purchase price accounting to value assets acquired, which values such assets at approximately fair market value. The purchase price accounting resulted in $34,981,571 of goodwill and intangibles, however valuation has not been finalized. ​ On February 9, 2022, the Company acquired MCG, which operates dispensaries located in Colorado pursuant to the terms of an Agreement and Plan of Merger, dated November 15, 2021, with Emerald Fields Merger Sub, LLC, a wholly-owned subsidiary of the Company, MCG, MCG’s owners and Donald Douglas Burkhalter and James Gulbrandsen in their capacity as the Member Representatives, as amended on February 9, 2022. The Company utilized purchase price accounting to value assets acquired, which values such assets at approximately fair market value. The purchase price accounting resulted in $16,810,479 of goodwill and $12,400,000 of intangibles. On February 15, 2022, the Company acquired substantially all of the operating assets of Brow related to its indoor cannabis cultivation operations located in Denver, Colorado (other than assets expressly excluded) and assumed certain liabilities for contracts acquired pursuant to the terms of the Asset Purchase Agreement, dated August 20, 2021, among Double Brow, Brow, and Brian Welsh, as the owner of Brow. The Company utilized purchase price accounting to value assets acquired, which values such assets at approximately fair market value. The purchase price accounting resulted in $1,792,000 of goodwill and $3,970,000 of intangibles. On May 31, 2022, the Company acquired substantially all of the operating assets of Urban Dispensary, which operates a dispensary and indoor cultivation in Colorado, pursuant to the terms of an Asset and Personal Goodwill Purchase Agreement, dated March 11, 2022, with Double Brow, Urban Dispensary, Productive Investments, LLC, and Patrick Johnson. Urban Dispensary operates an indoor cannabis cultivation facility and a single retail dispensary, each located in Denver, Colorado. The Company utilized purchase price accounting to value assets acquired, which values such assets at approximately fair market value. The purchase price accounting resulted in $2,849,868 of goodwill and intangibles, however valuation has not been finalized. On December 15, 2022, the Company acquired substantially all of the operating assets of two retail dispensaries of Lightshade pursuant to the terms of two separate Asset Purchase Agreements, dated September 9, 2022, by and among the Company, Double Brow, Lightshade, Thomas Alsburg, Steve Brooks, and John Fritzel, as amended. The Company acquired two retail dispensaries and the assets related thereto located in Denver, Colorado and Aurora, Colorado. The Company utilized purchase price accounting to value assets acquired, which values such assets at approximately fair market value. The purchase price accounting resulted in $2,589,866 of goodwill and intangibles, however valuation has not been finalized. Also on December 15, 2022, the Company acquired certain of the operating assets of a retail dispensary of Pikes Peak Industries LLC d/b/a Bud EZ (“Bud EZ”) pursuant to the terms of a License Purchase Agreement, dated August 31, 2022, by and among the Company, Double Brow, Bud EZ, and John Jackson. Bud EZ operates a medical retail dispensary in Colorado Springs, Colorado. The Company utilized purchase price accounting to value assets acquired, which values such assets at approximately fair market value. The Company has not yet finalized the purchase price accounting and therefore no goodwill has been recognized as of December 31, 2022. Acquisition related expenses incurred during the year ended years ended December 31, 2022 and 2021, totaled $6,822,000 and $2,779,000, respectively, and were recorded within selling, general and administrative expenses. These transactions were accounted for as a business combination in accordance with ASC 805, Business Combinations (“ASC 805”). In consideration of the sale and transfer of the acquired assets the Company paid as follows: ​ ​ ​ ​ ​ ​ ​ ​ ​ ​ ​ ​ Nuevo Holding LLC Emerald Fields Merger Sub, LLC Other Acquisitions Cash $ 32,202,123 ​ $ 18,268,825 ​ $ 12,044,553 Seller notes ​ 17,000,000 ​ — ​ — Common stock ​ — ​ 11,600,000 ​ 4,137,855 Total purchase price ​ $ 49,202,123 ​ $ 29,868,825 ​ $ 16,182,408 ​ ​ ​ ​ ​ ​ ​ ​ ​ ​ ​ Description Nuevo Holding LLC Emerald Fields Merger Sub, LLC Other Acquisitions Assets acquired: ​ ​ ​ ​ ​ ​ ​ Cash ​ $ 2,860,706 ​ $ 650,469 ​ $ 23,100 Accounts receivable ​ ​ — ​ ​ 196,879 ​ ​ — Other assets ​ ​ — ​ ​ 156,000 ​ ​ 605,112 Inventory ​ 9,584,428 ​ 1,655,000 ​ 982,156 Fixed assets ​ 2,137,002 ​ 2,687,000 ​ 25,966 Other long term assets ​ ​ 2,500 ​ ​ — ​ ​ — Intangible assets ​ — ​ 12,400,000 ​ 3,970,000 Goodwill ​ 34,981,571 ​ 16,810,479 ​ 10,576,289 Total Assets acquired ​ $ 49,566,207 ​ $ 34,555,827 ​ $ 16,182,623 Liabilities and Equity assumed: ​ ​ ​ Accounts payable ​ $ 295,043 ​ $ 458,622 ​ $ — Accrued liabilities ​ 69,041 ​ 1,014,300 ​ 215 Deferred Tax Liability ​ ​ — ​ ​ 3,214,080 ​ ​ — Total Liabilities assumed ​ 364,084 ​ 4,687,002 ​ 215 Estimated fair value of net assets acquired ​ $ 49,202,123 ​ $ 29,868,825 ​ $ 16,182,4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Accounting</t>
        </is>
      </c>
      <c r="B1" s="2" t="inlineStr">
        <is>
          <t>12 Months Ended</t>
        </is>
      </c>
    </row>
    <row r="2">
      <c r="B2" s="2" t="inlineStr">
        <is>
          <t>Dec. 31, 2022</t>
        </is>
      </c>
    </row>
    <row r="3">
      <c r="A3" s="3" t="inlineStr">
        <is>
          <t>Goodwill Accounting</t>
        </is>
      </c>
      <c r="B3" s="4" t="inlineStr">
        <is>
          <t xml:space="preserve"> </t>
        </is>
      </c>
    </row>
    <row r="4">
      <c r="A4" s="4" t="inlineStr">
        <is>
          <t>Goodwill Accounting</t>
        </is>
      </c>
      <c r="B4" s="4" t="inlineStr">
        <is>
          <t>8. Goodwill Accounting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As of December 31, 2022 the balance of goodwill, by segment, consisted of the following: ​ ​ ​ ​ ​ ​ ​ ​ ​ ​ ​ ​ ​ ​ ​ ​ ​ Retail Wholesale Other Total ​ ​ ​ ​ ​ ​ ​ ​ ​ ​ ​ ​ ​ ​ Balance as of January 1, 2022 ​ ​ $ 26,349,025 ​ $ 13,964,016 ​ $ 3,003,226 ​ $ 43,316,267 Goodwill acquired during 2022 ​ ​ 25,594,768 ​ ​ 1,792,000 ​ ​ 34,981,571 ​ ​ 62,368,339 Measurement-period adjustment to prior year acquisition ​ ​ 640,001 ​ ​ — ​ ​ — ​ ​ 640,001 Goodwill Impairment during 2022 ​ ​ — ​ ​ (8,716,080) ​ ​ (3,003,226) ​ ​ (11,719,306) Balance as of December 31, 2022 ​ ​ $ 52,583,794 ​ ​ 7,039,936 ​ $ 34,981,571 ​ $ 94,605,301 ​ The Company performed its annual fair value assessment as of December 31, 2022 on its subsidiaries with material goodwill on their respective balance sheets and recognized a goodwill impairment charge of $ 11,719,306, of which $3,708,226 is presented under loss from business disposition in the accompanying consolidated statements of comprehensive income as it was related to ceased operations during 2022. No such impairment existed as of December 31, 2021. Impairment is recorded when the carrying values of the reporting units exceed the estimated fair value of such amounts. As of December 31, 2022, the acquisition valuations resulting in goodwill that may have fallen under the Retail segment had not been finalized and therefore were allocated to Other until final valuation is completed. The goodwill, which is not expected to be deductible for income tax purposes, consists largely of the synergies, assembled workforce and economies of scale expected from combining the operations of the acquired entities with the Company. As of December 31, 2021 the balances of goodwill, by segment, consisted of the following: ​ ​ ​ ​ ​ ​ ​ ​ ​ ​ ​ ​ ​ ​ ​ ​ ​ Retail ​ Wholesale ​ Other ​ Total ​ ​ ​ ​ ​ ​ ​ ​ ​ ​ ​ ​ ​ ​ Balance as of January 1, 2021 ​ ​ $ 38,594,810 ​ $ 11,448,693 ​ $ 3,003,226 ​ $ 53,046,729 Goodwill acquired during 2021 ​ ​ 15,166,316 ​ ​ 2,515,323 ​ ​ — ​ ​ 17,681,639 Measurement-period adjustment to prior year acquisition ​ ​ (27,412,101) ​ ​ — ​ ​ — ​ ​ (27,412,101) Goodwill Impairment during 2021 ​ ​ — ​ ​ — ​ ​ — ​ ​ — Balance as of December 31, 2021 ​ ​ $ 26,349,025 ​ $ 13,964,016 ​ $ 3,003,226 ​ $ 43,316,2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9.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 As of December 31, 2022 and 2021 were comprised of the following: ​ ​ ​ ​ ​ ​ ​ ​ ​ ​ ​ ​ ​ ​ ​ ​ December 31, 2022 ​ December 31, 2021 ​ ​ Gross ​ ​ ​ ​ Gross ​ ​ ​ ​ ​ Carrying ​ Accumulated ​ Carrying ​ Accumulated ​ Amount Amortization Amount Amortization License Agreements $ 111,491,280 ​ $ (12,154,237) ​ $ 94,230,280 ​ $ (5,496,902) Tradename ​ ​ 6,021,500 ​ (1,862,242) ​ 4,560,000 ​ (845,667) Customer Relationships ​ ​ 5,150,000 ​ (1,474,405) ​ 5,150,000 ​ (933,690) Non-compete ​ ​ 1,265,000 ​ (765,556) ​ 1,205,000 ​ (348,056) Product License and Registration ​ ​ 57,300 ​ (21,783) ​ ​ 57,300 ​ (17,963) Trade Secret ​ ​ 32,500 ​ (12,639) ​ 32,500 ​ (10,472) Total ​ $ 124,017,580 ​ $ (16,290,862) ​ $ 105,235,080 ​ $ (7,652,750) ​ Amortization expense for years ended December 31, 2022 and 2021 was $8,638,112 and $7,452,294, respectively. The Company performed its annual impairment assessment and recognized an impairment on intangible assets of $875,400 for the year ended December 31, 2022, associated with intangibles for a reporting unit that has ceased operations and is presented under loss on business disposition in the accompanying consolidated statements of comprehensive income. No such impairment charges were recorded for the year ended December 31, 2021. The following table presents the Company’s future projected annual amortization expense as of December 31, 2022: ​ ​ ​ ​ ​ 2023 ​ $ 9,842,054 2024 ​ 9,520,667 2025 ​ 9,412,888 2026 ​ 8,638,056 2027 ​ 8,330,329 Thereafter ​ ​ 61,982,724 Total ​ $ 107,726,7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 xml:space="preserve">10 . Employee Common Stock During the year ended December 31, 2019, the Company entered into employment agreements with certain key officers that contained contingent consideration provisions based upon the achievement of certain market condition milestones. The Company determined that each of these vesting conditions represented derivative instruments. On January 8, 2019, the Company granted the right to receive 500,000 shares of restricted Common Stock to an officer, which was set to vest when the Company’s stock price appreciated to $8.00 per share with defined minimum average daily trading volume thresholds. This right expired on January 8, 2022. On April 23, 2019, the Company granted the right to receive 1,000,000 shares of restricted Common Stock to an officer, which was set to vest when the Company’s stock price appreciated to $8.00 per share with defined minimum average daily trading volume thresholds. On February 25, 2020, the officer resigned from his remaining positions with the Company and forfeited his right to the contingent consideration. As a result, the Company recorded a gain of $1,462,636 as a component of other income (expense), net on its financial statements for the fiscal year ended December 31, 2020. On June 11, 2019, the Company granted the right to receive 1,000,000 shares of restricted Common Stock to an officer, which was set to vest when the Company’s stock price appreciated to $8.00 per share with defined minimum average daily trading volume thresholds. This right expired January 8, 2022. The Company accounts for derivative instruments in accordance with the GAAP accounting guidance under ASC 815 Derivatives and Hedging Activities The fair value of these derivative liabilities was $0 as of December 31, 2022 and December 31, 2021, respectively as the these rights expired on January 8, 2022. Investor Note The Company issued Investor Notes in an aggregate principal amount of $95,000,000 on December 7, 2021. A reconciliation of the beginning and ending balances of the derivative liabilities for the periods ended December 31, 2022 were as follows: ​ ​ ​ ​ ​ Balance as of January 1, 2022 $ 34,923,013 ​ ​ ​ ​ Gain on derivative liability ​ (18,414,760) ​ ​ ​ ​ Balance as of December 31, 2022 ​ $ 16,508,253 ​ The Company accounts for derivative instruments in accordance with the GAAP accounting guidance under ASC 815 Derivatives and Hedging Activities in 2021, the Company recorded a derivative liability and debt discount of $48,936,674 in relation to the derivative liability portion of the Investor Notes. The fair value of these derivative liabilities is $16,508,253 and $34,923,013 as of December 31, 2022 and December 31, 2021, respectively. The change in the fair value of derivative liabilities is $18,414,760 and $14,013,661 for the year ended December 31, 2022 and December 31, 2021, respectively. The Company recorded $7,484,613 and $458,885 in amortization related to the debt discount for the year ended December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1. Debt Term Loan Under the terms of the loan, the Company must comply with certain restrictions. These include customary events of default and various financial covenants including, maintaining (i) a consolidated fixed charge coverage ratio of at least 1.3 at the end of each fiscal quarter beginning in the first quarter of 2022, and (ii) a minimum of $3,000,000 in a deposit account in which the lender has a security interest. As of December 31, 2022, the Company was in compliance with the requirements described above. Seller Notes st Investor Notes – The Investor Notes were issued pursuant to an Indenture, dated December 7, 2021, among the Company, the Subsidiary Guarantors, Ankura Trust Company, LLC, as trustee, and Chicago Atlantic Admin, LLC, as collateral agent for the Investor Note holders. The Investor Notes will mature five years after issuance unless earlier repurchased, redeemed, or converted. The Investor Notes bear interest at 13% per year paid quarterly commencing March 31, 2022 in cash for an amount equal to the amount payable on such date as if the Investor Notes were subject to an annual interest rate of 9%, with the remainder of the accrued interest payable as an increase to the principal amount of the Investor Notes. The proceeds from the Investor Notes are required to be used to fund previously identified acquisitions and other growth initiatives. The principal is due December 7, 2026. Nuevo Note Payable As part of the acquisition under the Nuevo Purchase Agreement, the company entered into a deferred payment arrangement with the sellers requiring the Company to make payments on an aggregate amount of $17,000,000 . The deferred payment arrangement incurs 5% interest per year, payable on the first of each month. The principal is due February 7, 2025. The following tables sets forth our indebtedness as of December 31, 2022 and 2021, respectively, and future obligations: ​ ​ ​ ​ ​ ​ ​ ​ ​ ​ December 31, ​ December 31, ​ 2022 2021 ​ ​ ​ ​ ​ ​ ​ Term loan dated February 26, 2021, in the original amount of $10,000,000. An additional $5,000,000 was added to the loan agreement on July 28, 2021. Interest of 15% per annum, due quarterly. Principal payments begin June 1, 2023. $ 15,000,000 ​ $ 15,000,000 ​ ​ ​ ​ ​ ​ ​ Seller notes dated December 17, 2020 in the original amount of $44,250,000. Interest of 12% per annum, due monthly. Principal payments begin December 17, 2025. ​ 44,250,000 ​ 44,250,000 ​ ​ ​ ​ ​ ​ ​ Investor note dated December 3, 2021, in the original amount of $95,000,000. Interest of 13% per annum, 9% payable in cash and 4% accreting to the principal amount. ​ 99,118,391 ​ 95,000,000 ​ ​ ​ ​ ​ ​ ​ Seller note dated February 7, 2022 in the original amount of $17,000,000. Interest of 5% per annum, due monthly. Principal balance is due February 7, 2025. ​ ​ 17,000,000 ​ ​ — ​ ​ ​ ​ ​ ​ ​ Less: unamortized debt issuance costs ​ (6,603,695) ​ (8,289,743) Less: unamortized debt discount ​ (40,993,176) ​ (48,477,789) ​ ​ ​ ​ ​ ​ ​ Total long term debt ​ 127,771,520 ​ 97,482,468 Less: current portion of long term debt ​ ​ (2,250,000) ​ ​ — ​ ​ ​ ​ ​ ​ ​ Long term debt and unamortized debt issuance costs ​ $ 125,521,520 ​ $ 97,482,468 ​ ​ ​ ​ ​ ​ ​ ​ ​ ​ ​ ​ ​ ​ ​ ​ ​ ​ ​ ​ Unamortized ​ ​ ​ ​ ​ ​ ​ ​ Principal ​ Debt Issuance ​ Unamortized ​ Total Long ​ Payments Costs Debt Discount Term Debt 2023 ​ 2,250,000 ​ 1,686,049 ​ 8,523,493 ​ (7,959,542) 2024 ​ 3,000,000 ​ 1,686,049 ​ 9,734,935 ​ (8,420,984) 2025 ​ 40,651,759 ​ 1,686,049 ​ 11,057,799 ​ 27,907,911 2026 ​ 129,466,632 ​ 1,545,548 ​ 11,676,949 ​ 116,244,135 2027 ​ — ​ — ​ — ​ — ​ ​ ​ ​ ​ ​ ​ ​ ​ ​ ​ ​ ​ Total ​ $ 175,368,391 ​ $ 6,603,695 ​ $ 40,993,176 ​ $ 127,771,5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2. Leases with an initial term of 12 months or less are not recorded on the balance sheet; we recognize lease expense for these leases on a straight-line basis over the lease term. Leases with a term greater than one year are recognized on the balance sheet at the time of lease commencement or modification of an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s consist of real estate leases for office, retail, cultivation, and manufacturing facilities. The Company elected to combine the lease and related non-lease components for its operating leases. The Company’s operating leases include options to extend or terminate the lease, which are not included in the determination of the ROU asset or lease liability unless reasonably certain to be exercised. The Company’s operating leases have remaining lease terms of less than two years. The Company’s lease agreements do not contain any material residual value guarantees or material restrictive covenants. As the Company’s leases do not provide an implicit rate, we used an incremental borrowing rate based on the information available at the lease commencement date in determining the present value of lease payments. The discount rate used in the computations ranged between 6% and 12%. Balance Sheet Classification of Operating Lease Assets and Liabilities ​ ​ ​ ​ ​ ​ ​ ​ Balance Sheet Line December 31, 2022 Asset ​ Operating lease right of use assets Noncurrent assets ​ $ 18,199,399 Liabilities ​ Lease liabilities ​ Current Liabilities ​ $ 3,139,289 Lease liabilities Noncurrent liabilities ​ ​ 17,314,464 ​ Maturities of Lease Liabilities Maturities of lease liabilities as of December 31, 2022 are as follows: ​ ​ ​ ​ ​ 2022 fiscal year $ 33,595,944 Less: Interest ​ 13,298,212 Present value of lease liabilities ​ $ 20,297,732 ​ The following table presents the Company’s future minimum lease obligation under ASC 842 as of December 31, 2022: ​ ​ ​ ​ ​ 2023 fiscal year $ 5,873,512 2024 fiscal year ​ 5,032,891 2025 fiscal year ​ 4,692,760 2026 fiscal year ​ 4,204,171 2027 fiscal year ​ 2,923,785 Thereafter ​ ​ 10,868,825 Total ​ $ 33,595,9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13. Stockholders’ Equity The Company is authorized to issue two classes of stock, Common Stock and Series A Cumulative Convertible Preferred Stock, par value $0.001 per share (“Preferred Stock”). Preferred Stock The number of shares of Preferred Stock authorized is 10,000,000, par value $0.001 per share. The Preferred Stock may be divided into such number or series as the Board may determine. The Board is authorized to determine and alter the rights, preferences, privileges and restrictions granted and imposed upon any wholly unissued series of preferred stock, and to fix the number and designation of shares of any series of preferred stock. The Board, within limits and restrictions stated in any resolution of the Board, originally fixing the number of shares constituting any series may increase or decrease, but not below the number of such series then outstanding, the shares of any subsequent series. The Company had 86,994 shares of Preferred Stock issued and 944 in escrow as of December 31, 2022 and 86,994 shares of Preferred Stock issued and 4,428 in escrow as of December 31, 2021. Among other terms, each share of Preferred Stock (i) earns an annual dividend of 8% on the “preference amount,” which initially is equal to the $1,000 per-share purchase price and subject to increase, by having such dividends automatically accrete to, and increase, the outstanding preference amount; (ii) is entitled to a liquidation preference under certain circumstances, (iii) is convertible into shares of Common Stock by dividing the preference amount by $1.20 per share under certain circumstances, and (iv) is subject to a redemption right or obligation under certain circumstances. Accumulated and declared preferred dividends were $7,802,809 and $7,346,153 as of December 31, 2022 and December 31, 2021, respectively. Common Stock The Company is authorized to issue 250,000,000 shares of Common Stock at a par value of $0.001. The Company had 56,352,545 shares of Common Stock issued, and 55,212,547 shares of Common Stock outstanding, 920,150 of treasury stock and 219,848 shares of Common Stock in escrow as of December 31, 2022and 45,484,314 shares of Common Stock issued, 44,745,870 shares of Common Stock outstanding, 517,044 of treasury stock and 221,400 shares of Common Stock in escrow as of December 31, 2021. Common Stock Issued as Compensation to Employees, Officers, and Directors For the year ended December 31, 2021, the Company issued 323,530 shares of Common Stock valued at $621,272 to employees, officers, and directors as compensation. For the year ended December 31, 2022, the Company issued 717,546 shares of Common Stock valued at $1,027,288 to employees, officers, and directors as compensation. Common and Preferred Stock Issued as Payment for Acquisitions On February 3, 2021, the Company issued 2,319 shares of Preferred Stock valued at $2,318,998, of which 349 shares of Preferred Stock valued at $314,100 were placed in escrow, for acquisition of the Star Buds assets. On March 3, 2021, the Company issued 17,921 shares of Preferred Stock valued at $17,920,982, of which 2,690 shares of Preferred Stock valued at $2,421,000 were placed in escrow, for the acquisition of Star Buds assets. On July 21, 2021, the Company issued 2,213,994 shares of Common Stock valued at $5,377,786 of which 221,400 shares valued at $537,779 were placed in escrow for the acquisition of Southern Colorado Growers. In December 2022, the Company released 205,384 shares of escrow valued at $499,083 and cancelled 16,016 shares valued at $38,919 for satisfaction of indemnity claims pursuant to the asset purchase agreement with Southern Colorado Growers. On December 21, 2021, the Company issued 100,000 shares of Common Stock valued at $197,000 for the acquisition of Smoking Gun Apothecary. During 2022, the Company issued 1,146,099 shares of Common Stock valued at $1,948,620 for the acquisition of Drift. Between February and May 2022, the Company issued 7,145,724 shares of Common Stock valued at $11,592,854 for the acquisition of MCG. On May 31, 2022, the Company issued 1,670,230 shares of Common Stock valued at $1,900,000 for the acquisition of Urban Dispensary, of which 219,848 shares valued at $288,000 were held back as collateral for satisfaction of potential indemnity claims pursuant to the underlying purchase agreement. Warrants The Company accounts for Common Stock purchase warrants in accordance with ASC 480, Accounting for Derivative Financial Instruments Indexed to, and Potentially Settled in, a Company’s Own Stock, Distinguishing Liabilities from Equity During the year ended December 31, 2020, the Company issued 187,500 Common Stock purchase warrants to an accredited investor with an exercise price of $3.50 per share with an expiration date of three years from the date of issuance. The Company estimated the fair value of these warrants at date of grant using the Black-Scholes option pricing model using the following inputs: (i) stock price on the date of grant of $3.50 , (ii) the contractual term of the warrant of three years , (iii) a risk-free interest rate ranging between 0.21% - 0.38% and (iv) an expected volatility of the price of the underlying Common Stock ranging between 173.07% - 187.52% . For the year ended December 31, 2021, the Company issued warrants to purchase an aggregate of 5,531,249 shares of Common Stock as purchase consideration for the acquisition of certain Star Buds assets. These warrants have an exercise price of $1.20 per share and expiration dates five years from the date of issuance. In addition, the Company issued a warrant to purchase an aggregate of 1,500,000 shares of Common Stock to SHWZ Altmore, LLC in connection with entering into the Loan Agreement. This warrant has an exercise price of $2.50 per share and expires five years from the date of issuance. The Company estimated the fair value of these warrants at date of grant using the Black-Scholes option pricing model using the following inputs: (i) stock price on the date of grant of $1.20 or $2.50, respectively, (ii) the contractual term of the warrant of five years, (iii) a risk-free interest rate ranging between 0.21% - 1.84% and (iv) an expected volatility of the price of the underlying Common Stock ranging between 157.60% - 194.56%. The following table reflects the change in Common Stock purchase warrants: ​ ​ ​ ​ ​ ​ ​ ​ ​ ​ Equity Classified Warrants ​ Weighted Average Exercise Price ​ Weighted Average Remaining Contractual Life Balance as of December 31, 2021 ​ 17,218,750 ​ $ 2.96 ​ 1.65 Warrants exercised — ​ ​ — ​ — Warrants forfeited/expired (10,000,000) ​ ​ — ​ — Warrants issued — ​ ​ — ​ — Balance as of December 31, 2022 7,218,750 ​ $ 1.76 ​ 2.99 ​ Conversion of Preferred Stock to Common Stock On December 20, 2021, a holder of Preferred Stock converted 272 shares of Preferred Stock into 245,017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8949253</v>
      </c>
      <c r="C3" s="7" t="n">
        <v>106400216</v>
      </c>
    </row>
    <row r="4">
      <c r="A4" s="4" t="inlineStr">
        <is>
          <t>Accounts receivable, net of allowance for doubtful accounts</t>
        </is>
      </c>
      <c r="B4" s="6" t="n">
        <v>4471978</v>
      </c>
      <c r="C4" s="6" t="n">
        <v>3866828</v>
      </c>
    </row>
    <row r="5">
      <c r="A5" s="4" t="inlineStr">
        <is>
          <t>Inventory</t>
        </is>
      </c>
      <c r="B5" s="6" t="n">
        <v>22554182</v>
      </c>
      <c r="C5" s="6" t="n">
        <v>11121997</v>
      </c>
    </row>
    <row r="6">
      <c r="A6" s="4" t="inlineStr">
        <is>
          <t>Note receivable - current, net</t>
        </is>
      </c>
      <c r="B6" s="6" t="n">
        <v>11944</v>
      </c>
      <c r="C6" s="4" t="inlineStr">
        <is>
          <t xml:space="preserve"> </t>
        </is>
      </c>
    </row>
    <row r="7">
      <c r="A7" s="4" t="inlineStr">
        <is>
          <t>Note receivable - related party</t>
        </is>
      </c>
      <c r="B7" s="4" t="inlineStr">
        <is>
          <t xml:space="preserve"> </t>
        </is>
      </c>
      <c r="C7" s="4" t="inlineStr">
        <is>
          <t xml:space="preserve"> </t>
        </is>
      </c>
    </row>
    <row r="8">
      <c r="A8" s="4" t="inlineStr">
        <is>
          <t>Marketable securities, net of unrealized loss of $39,270 and gain of $216,771, respectively</t>
        </is>
      </c>
      <c r="B8" s="6" t="n">
        <v>454283</v>
      </c>
      <c r="C8" s="6" t="n">
        <v>493553</v>
      </c>
    </row>
    <row r="9">
      <c r="A9" s="4" t="inlineStr">
        <is>
          <t>Prepaid expenses and other current assets</t>
        </is>
      </c>
      <c r="B9" s="6" t="n">
        <v>5293393</v>
      </c>
      <c r="C9" s="6" t="n">
        <v>2523214</v>
      </c>
    </row>
    <row r="10">
      <c r="A10" s="4" t="inlineStr">
        <is>
          <t>Total current assets</t>
        </is>
      </c>
      <c r="B10" s="6" t="n">
        <v>71735033</v>
      </c>
      <c r="C10" s="6" t="n">
        <v>124405808</v>
      </c>
    </row>
    <row r="11">
      <c r="A11" s="3" t="inlineStr">
        <is>
          <t>Non-current assets</t>
        </is>
      </c>
      <c r="B11" s="4" t="inlineStr">
        <is>
          <t xml:space="preserve"> </t>
        </is>
      </c>
      <c r="C11" s="4" t="inlineStr">
        <is>
          <t xml:space="preserve"> </t>
        </is>
      </c>
    </row>
    <row r="12">
      <c r="A12" s="4" t="inlineStr">
        <is>
          <t>Fixed assets, net accumulated depreciation of $4,899,977 and $1,988,973, respectively</t>
        </is>
      </c>
      <c r="B12" s="6" t="n">
        <v>27089026</v>
      </c>
      <c r="C12" s="6" t="n">
        <v>10253226</v>
      </c>
    </row>
    <row r="13">
      <c r="A13" s="4" t="inlineStr">
        <is>
          <t>Investments</t>
        </is>
      </c>
      <c r="B13" s="6" t="n">
        <v>2000000</v>
      </c>
      <c r="C13" s="4" t="inlineStr">
        <is>
          <t xml:space="preserve"> </t>
        </is>
      </c>
    </row>
    <row r="14">
      <c r="A14" s="4" t="inlineStr">
        <is>
          <t>Goodwill</t>
        </is>
      </c>
      <c r="B14" s="6" t="n">
        <v>94605301</v>
      </c>
      <c r="C14" s="6" t="n">
        <v>43316267</v>
      </c>
    </row>
    <row r="15">
      <c r="A15" s="4" t="inlineStr">
        <is>
          <t>Intangible assets, net accumulated amortization of $16,290,862 and $7,652,750, respectively</t>
        </is>
      </c>
      <c r="B15" s="6" t="n">
        <v>107726718</v>
      </c>
      <c r="C15" s="6" t="n">
        <v>97582330</v>
      </c>
    </row>
    <row r="16">
      <c r="A16" s="4" t="inlineStr">
        <is>
          <t>Note receivable - noncurrent, net</t>
        </is>
      </c>
      <c r="B16" s="4" t="inlineStr">
        <is>
          <t xml:space="preserve"> </t>
        </is>
      </c>
      <c r="C16" s="6" t="n">
        <v>143333</v>
      </c>
    </row>
    <row r="17">
      <c r="A17" s="4" t="inlineStr">
        <is>
          <t>Accounts receivable - litigation</t>
        </is>
      </c>
      <c r="B17" s="4" t="inlineStr">
        <is>
          <t xml:space="preserve"> </t>
        </is>
      </c>
      <c r="C17" s="6" t="n">
        <v>303086</v>
      </c>
    </row>
    <row r="18">
      <c r="A18" s="4" t="inlineStr">
        <is>
          <t>Other noncurrent assets</t>
        </is>
      </c>
      <c r="B18" s="6" t="n">
        <v>1527256</v>
      </c>
      <c r="C18" s="6" t="n">
        <v>514962</v>
      </c>
    </row>
    <row r="19">
      <c r="A19" s="4" t="inlineStr">
        <is>
          <t>Operating lease right of use assets</t>
        </is>
      </c>
      <c r="B19" s="6" t="n">
        <v>18199399</v>
      </c>
      <c r="C19" s="6" t="n">
        <v>8511780</v>
      </c>
    </row>
    <row r="20">
      <c r="A20" s="4" t="inlineStr">
        <is>
          <t>Total non-current assets</t>
        </is>
      </c>
      <c r="B20" s="6" t="n">
        <v>251147700</v>
      </c>
      <c r="C20" s="6" t="n">
        <v>160624984</v>
      </c>
    </row>
    <row r="21">
      <c r="A21" s="4" t="inlineStr">
        <is>
          <t>Total assets</t>
        </is>
      </c>
      <c r="B21" s="6" t="n">
        <v>322882733</v>
      </c>
      <c r="C21" s="6" t="n">
        <v>285030792</v>
      </c>
    </row>
    <row r="22">
      <c r="A22" s="3" t="inlineStr">
        <is>
          <t>Current liabilities</t>
        </is>
      </c>
      <c r="B22" s="4" t="inlineStr">
        <is>
          <t xml:space="preserve"> </t>
        </is>
      </c>
      <c r="C22" s="4" t="inlineStr">
        <is>
          <t xml:space="preserve"> </t>
        </is>
      </c>
    </row>
    <row r="23">
      <c r="A23" s="4" t="inlineStr">
        <is>
          <t>Accounts payable</t>
        </is>
      </c>
      <c r="B23" s="6" t="n">
        <v>7848613</v>
      </c>
      <c r="C23" s="6" t="n">
        <v>2548885</v>
      </c>
    </row>
    <row r="24">
      <c r="A24" s="4" t="inlineStr">
        <is>
          <t>Accounts payable - related party</t>
        </is>
      </c>
      <c r="B24" s="6" t="n">
        <v>22380</v>
      </c>
      <c r="C24" s="6" t="n">
        <v>36820</v>
      </c>
    </row>
    <row r="25">
      <c r="A25" s="4" t="inlineStr">
        <is>
          <t>Accrued expenses</t>
        </is>
      </c>
      <c r="B25" s="6" t="n">
        <v>10314958</v>
      </c>
      <c r="C25" s="6" t="n">
        <v>5592222</v>
      </c>
    </row>
    <row r="26">
      <c r="A26" s="4" t="inlineStr">
        <is>
          <t>Derivative liabilities</t>
        </is>
      </c>
      <c r="B26" s="6" t="n">
        <v>16508253</v>
      </c>
      <c r="C26" s="6" t="n">
        <v>34923013</v>
      </c>
    </row>
    <row r="27">
      <c r="A27" s="4" t="inlineStr">
        <is>
          <t>Notes payable - related party</t>
        </is>
      </c>
      <c r="B27" s="4" t="inlineStr">
        <is>
          <t xml:space="preserve"> </t>
        </is>
      </c>
      <c r="C27" s="6" t="n">
        <v>134498</v>
      </c>
    </row>
    <row r="28">
      <c r="A28" s="4" t="inlineStr">
        <is>
          <t>Lease liabilities - current</t>
        </is>
      </c>
      <c r="B28" s="6" t="n">
        <v>3139289</v>
      </c>
      <c r="C28" s="4" t="inlineStr">
        <is>
          <t xml:space="preserve"> </t>
        </is>
      </c>
    </row>
    <row r="29">
      <c r="A29" s="4" t="inlineStr">
        <is>
          <t>Current portion of long term debt</t>
        </is>
      </c>
      <c r="B29" s="6" t="n">
        <v>2250000</v>
      </c>
      <c r="C29" s="4" t="inlineStr">
        <is>
          <t xml:space="preserve"> </t>
        </is>
      </c>
    </row>
    <row r="30">
      <c r="A30" s="4" t="inlineStr">
        <is>
          <t>Income taxes payable</t>
        </is>
      </c>
      <c r="B30" s="6" t="n">
        <v>7297815</v>
      </c>
      <c r="C30" s="6" t="n">
        <v>2027741</v>
      </c>
    </row>
    <row r="31">
      <c r="A31" s="4" t="inlineStr">
        <is>
          <t>Total current liabilities</t>
        </is>
      </c>
      <c r="B31" s="6" t="n">
        <v>47381308</v>
      </c>
      <c r="C31" s="6" t="n">
        <v>45263179</v>
      </c>
    </row>
    <row r="32">
      <c r="A32" s="4" t="inlineStr">
        <is>
          <t>Long term debt, net of debt discount and issuance costs</t>
        </is>
      </c>
      <c r="B32" s="6" t="n">
        <v>125521520</v>
      </c>
      <c r="C32" s="6" t="n">
        <v>97482468</v>
      </c>
    </row>
    <row r="33">
      <c r="A33" s="4" t="inlineStr">
        <is>
          <t>Lease liabilities</t>
        </is>
      </c>
      <c r="B33" s="6" t="n">
        <v>17314464</v>
      </c>
      <c r="C33" s="6" t="n">
        <v>8715480</v>
      </c>
    </row>
    <row r="34">
      <c r="A34" s="4" t="inlineStr">
        <is>
          <t>Deferred income taxes, net</t>
        </is>
      </c>
      <c r="B34" s="6" t="n">
        <v>502070</v>
      </c>
      <c r="C34" s="4" t="inlineStr">
        <is>
          <t xml:space="preserve"> </t>
        </is>
      </c>
    </row>
    <row r="35">
      <c r="A35" s="4" t="inlineStr">
        <is>
          <t>Total long-term liabilities</t>
        </is>
      </c>
      <c r="B35" s="6" t="n">
        <v>143338054</v>
      </c>
      <c r="C35" s="6" t="n">
        <v>106197948</v>
      </c>
    </row>
    <row r="36">
      <c r="A36" s="4" t="inlineStr">
        <is>
          <t>Total liabilities</t>
        </is>
      </c>
      <c r="B36" s="6" t="n">
        <v>190719362</v>
      </c>
      <c r="C36" s="6" t="n">
        <v>151461127</v>
      </c>
    </row>
    <row r="37">
      <c r="A37" s="4" t="inlineStr">
        <is>
          <t>Commitments and contingencies (Note 17)</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1 par value. 10,000,000 shares authorized; 86,994 shares issued as of December 31, 2022 and 86,994 shares issued as of December 31, 2021, 86,050 outstanding at December 31, 2022 and 82,594 outstanding at December 31, 2021.</t>
        </is>
      </c>
      <c r="B39" s="6" t="n">
        <v>87</v>
      </c>
      <c r="C39" s="6" t="n">
        <v>87</v>
      </c>
    </row>
    <row r="40">
      <c r="A40" s="4" t="inlineStr">
        <is>
          <t>Common stock, $0.001 par value. 250,000,000 shares authorized; 56,352,545 shares issued and 55,212,547 shares outstanding at December 31, 2022 and 45,484,314 shares issued and 44,745,870 shares outstanding as of December 31, 2021.</t>
        </is>
      </c>
      <c r="B40" s="6" t="n">
        <v>56353</v>
      </c>
      <c r="C40" s="6" t="n">
        <v>45485</v>
      </c>
    </row>
    <row r="41">
      <c r="A41" s="4" t="inlineStr">
        <is>
          <t>Additional paid-in capital</t>
        </is>
      </c>
      <c r="B41" s="6" t="n">
        <v>180381641</v>
      </c>
      <c r="C41" s="6" t="n">
        <v>162815097</v>
      </c>
    </row>
    <row r="42">
      <c r="A42" s="4" t="inlineStr">
        <is>
          <t>Accumulated deficit</t>
        </is>
      </c>
      <c r="B42" s="6" t="n">
        <v>-46241583</v>
      </c>
      <c r="C42" s="6" t="n">
        <v>-27773968</v>
      </c>
    </row>
    <row r="43">
      <c r="A43" s="4" t="inlineStr">
        <is>
          <t>Common stock held in treasury, at cost, 920,150 shares held as of December 31, 2022 and 517,044 shares held as of December 31, 2021</t>
        </is>
      </c>
      <c r="B43" s="6" t="n">
        <v>-2033127</v>
      </c>
      <c r="C43" s="6" t="n">
        <v>-1517036</v>
      </c>
    </row>
    <row r="44">
      <c r="A44" s="4" t="inlineStr">
        <is>
          <t>Total stockholders' equity</t>
        </is>
      </c>
      <c r="B44" s="6" t="n">
        <v>132163371</v>
      </c>
      <c r="C44" s="6" t="n">
        <v>133569665</v>
      </c>
    </row>
    <row r="45">
      <c r="A45" s="4" t="inlineStr">
        <is>
          <t>Total liabilities and stockholders' equity</t>
        </is>
      </c>
      <c r="B45" s="7" t="n">
        <v>322882733</v>
      </c>
      <c r="C45" s="7" t="n">
        <v>285030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Basic and Dilutive)</t>
        </is>
      </c>
      <c r="B1" s="2" t="inlineStr">
        <is>
          <t>12 Months Ended</t>
        </is>
      </c>
    </row>
    <row r="2">
      <c r="B2" s="2" t="inlineStr">
        <is>
          <t>Dec. 31, 2022</t>
        </is>
      </c>
    </row>
    <row r="3">
      <c r="A3" s="3" t="inlineStr">
        <is>
          <t>Earnings per share (Basic and Dilutive)</t>
        </is>
      </c>
      <c r="B3" s="4" t="inlineStr">
        <is>
          <t xml:space="preserve"> </t>
        </is>
      </c>
    </row>
    <row r="4">
      <c r="A4" s="4" t="inlineStr">
        <is>
          <t>Earnings per share (Basic and Dilutive)</t>
        </is>
      </c>
      <c r="B4" s="4" t="inlineStr">
        <is>
          <t>14. Earnings per share (Basic and Dilutive) The Company computes net income (loss) per share in accordance with ASC 260, Earnings per Share The following is a reconciliation of the numerator and denominator used in the basic and diluted EPS calculations for the years ended December 31, 2022 and 2021. ​ ​ ​ ​ ​ ​ ​ ​ ​ ​ For the Year Ended ​ ​ December 31, ​ ​ ​ 2022 2021 Numerator: ​ ​ Net income (loss) ​ $ (18,467,615) ​ $ 14,519,130 ​ Less: Accumulated preferred stock dividends for the period ​ (7,802,809) ​ (7,346,153) ​ Net income (loss) attributable to common stockholders ​ $ (26,270,424) ​ $ 7,172,977 ​ ​ ​ ​ ​ ​ ​ ​ ​ Denominator: ​ ​ ​ Weighted-average shares of common stock ​ 53,637,003 ​ 43,339,092 ​ ​ ​ ​ ​ ​ ​ ​ ​ Basic earnings per share ​ $ (0.49) ​ $ 0.17 ​ ​ ​ ​ ​ ​ ​ ​ ​ Numerator: ​ ​ ​ Net income (loss) attributable to common stockholders – Basic ​ ​ (26,270,424) ​ ​ 7,172,977 ​ Add: Investor note accrued interest ​ ​ — ​ ​ 789,028 ​ Add: Investor note amortized debt discount ​ ​ — ​ ​ 458,885 ​ Less: Gain on derivative liability related to investor note ​ ​ — ​ ​ (14,013,661) ​ Net income (loss) attributable to common stockholders – dilutive ​ $ (26,270,424) ​ $ (5,592,771) ​ ​ ​ ​ ​ ​ ​ ​ ​ Denominator: ​ ​ ​ Weighted-average shares of common stock ​ 53,637,003 ​ 43,339,092 ​ Dilutive effect of investor notes ​ — ​ 51,748,797 ​ Dilutive effect of warrants ​ — ​ 2,581,250 ​ Dilutive effect of options ​ — ​ 3,699,819 ​ Diluted weighted-average shares of common stock ​ 53,637,003 ​ 101,368,958 ​ ​ ​ ​ ​ ​ ​ ​ ​ Diluted earnings per share ​ $ (0.49) ​ $ (0.06) ​ ​ Basic net loss per share attributable to common stockholders is computed by dividing reported net loss attributable to common stockholders by the weighted average number of common shares outstanding for the reported period. Note that for purposes of basic loss per share calculation, shares of Preferred Stock are excluded from the calculation as of December 31, 2021, as the inclusion of the common share equivalents would be anti-dilutive. As the Company incurred a net loss in 2022, shares of Common Stock issuable pursuant to the equity awards were excluded from the computation of diluted net loss per share in the accompanying consolidated statement of operations, as their effect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 Provision</t>
        </is>
      </c>
      <c r="B1" s="2" t="inlineStr">
        <is>
          <t>12 Months Ended</t>
        </is>
      </c>
    </row>
    <row r="2">
      <c r="B2" s="2" t="inlineStr">
        <is>
          <t>Dec. 31, 2022</t>
        </is>
      </c>
    </row>
    <row r="3">
      <c r="A3" s="3" t="inlineStr">
        <is>
          <t>Tax Provision</t>
        </is>
      </c>
      <c r="B3" s="4" t="inlineStr">
        <is>
          <t xml:space="preserve"> </t>
        </is>
      </c>
    </row>
    <row r="4">
      <c r="A4" s="4" t="inlineStr">
        <is>
          <t>Tax Provision</t>
        </is>
      </c>
      <c r="B4" s="4" t="inlineStr">
        <is>
          <t xml:space="preserve">15. Tax Provision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or loss. The following table sets forth the components of income tax (benefit) expense for the years ended December 31, 2022 and 2021: ​ ​ ​ ​ ​ ​ ​ ​ ​ ​ December 31, ​ December 31, ​ 2022 2021 Current: ​ ​ ​ ​ Federal ​ $ 17,127,037 ​ $ 4,284,163 State ​ 483,037 ​ 112,001 Total current tax expense (benefit) ​ $ 17,610,074 ​ $ 4,396,164 ​ ​ ​ ​ ​ ​ ​ ​ ​ ​ December 31, ​ December 31, ​ 2022 2021 Deferred: ​ ​ Federal ​ $ (611,750) ​ $ — State ​ (2,100,260) ​ — Total deferred tax expense ​ $ (2,712,010) ​ $ — ​ The following table sets forth a reconciliation of income tax expense (benefit) at the federal statutory rate to recorded income tax expense (benefit) for the years ended December 31, 2022 and 2021: ​ ​ ​ ​ ​ ​ ​ ​ ​ ​ ​ ​ December 31, ​ ​ December 31, ​ ​ ​ 2022 ​ ​ 2021 Income (loss) before income taxes ​ $ (3,569,552) ​ $ 5,360,518 Statutory tax rate ​ ​ 21% ​ ​ 21% Expense (benefit) based on statutory rates ​ ​ (749,606) ​ ​ 1,125,709 ​ ​ ​ ​ ​ ​ ​ State income taxes ​ ​ (949,986) ​ ​ 293,358 Expenses disallowed under IRC Section 280E ​ ​ 16,308,522 ​ ​ 5,610,279 Stock-based compensation ​ ​ 177,912 ​ ​ 578,692 Remeasurement on derivative liability ​ ​ (3,867,100) ​ ​ - Other permanent differences ​ ​ 244,130 ​ ​ 28,918 Change in valuation allowance ​ ​ (2,062,697) ​ ​ (5,170,426) Change in state rate ​ ​ (176,568) ​ ​ (181,521) Return to provision ​ ​ 4,890,722 ​ ​ 416,125 Deferred tax true-up ​ ​ 1,082,735 ​ ​ 1,695,030 Total income tax expense ​ $ 14,898,064 ​ $ 4,396,164 ​ ​ The following tables set forth the components of deferred income taxes as of December 31, 2022 and 2021: ​ ​ ​ ​ ​ ​ ​ ​ ​ ​ December 31, ​ December 31, ​ 2022 2021 Deferred tax assets: ​ ​ Net operating loss carryforwards ​ $ — ​ $ 64,858 Interest expense carryforwards ​ 1,129,939 ​ 84,325 Goodwill and intangible assets ​ ​ 2,359,197 ​ ​ — Lease liabilities ​ ​ 1,705,867 ​ ​ 861,683 Share based compensation accruals ​ 598,861 ​ 2,518,158 Loyalty points ​ 412,218 ​ 363,171 Fixed assets ​ ​ 367,776 ​ ​ — Capitalized transaction costs ​ 217,320 ​ 662,861 Bad debt allowance ​ ​ 36,742 ​ ​ 94,620 Accrued expenses ​ 8,537 ​ 9,099 Gross deferred tax assets ​ 6,836,457 ​ 4,658,775 ​ ​ ​ ​ ​ ​ ​ Valuation allowance ​ — ​ (2,062,697) ​ ​ ​ ​ ​ ​ ​ Net deferred tax assets ​ 6,836,457 ​ 2,596,078 ​ ​ ​ ​ ​ ​ ​ Deferred tax liabilities: ​ ​ Fixed assets ​ — ​ 63,301 Goodwill and intangible assets ​ 5,594,714 ​ 1,568,542 Operating leases ​ 1,595,394 ​ 850,793 Unrealized gains ​ 117,750 ​ 55,576 Cash-to-accrual ​ 30,669 ​ 57,866 Net deferred tax liabilities ​ 7,338,527 ​ 2,596,078 ​ ​ ​ ​ ​ ​ ​ ​ ​ ​ ​ ​ ​ ​ Total net deferred tax assets ​ $ (502,070) ​ $ — ​ Federal and State tax laws impose significant restrictions on the utilization of tax attribute carryforwards in the event of a change in ownership of the Company, as defined by IRC Section 382. The Company does not expect any Section 382 annual limitations to significantly impact future utilization of its gross state interest expense carryforwards. In assessing the realizability of deferred tax assets, management considers whether it is more likely than not that some portion or all of the deferred tax assets will not be realized. At December 31, 2022, the Company released its valuation allowance, resulting in an income tax benefit of $2,062,697. As of December 31, 2022, the Company believes it is more likely than not that its deferred tax assets will be realized as the Company has additional sources of income, primarily related to acquired deferred tax liabilities with known reversal periods, that will result in future taxable income in excess of its deferred tax assets. As a result, the Company has no valuation allowance recorded against its deferred tax assets as of December 31, 2022. As of December 31, 2022 and 2021, the Company had no unrecognized tax benefits. The Company does not anticipate any significant unrecognized tax benefits to arise within the next twelve months. The Company did not recognize any significant interest expense or penalties on income tax assessments during 2022 or 2021 and there was no interest or penalties related to income tax assessments accrued as of December 31, 2022 or 2021. The Company files income tax returns in the United States, Colorado, and New Mexico. The federal, Colorado, and New Mexico statutes of limitations all remain open for the 2019 tax year to pres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16. Related Party Transactions Transactions Involving Former Directors, Executive Officers or Their Affiliated Entities The Company’s former Chief Executive Officer, Andy Williams, maintains an ownership interest in MedPharm Holdings LLC (“MedPharm”). Effective February 25, 2020 he was no longer an officer of the Company and therefore no longer a related party. During the year ended December 31, 2019, the Company made loans to MedPharm totaling $767,695 evidenced by promissory notes with original maturity dates ranging from September 21, 2019 through January 19, 2020 and all bearing interest at 8% per annum. On August 1, 2020, the Company entered into a Settlement Agreement and Mutual Release (the “Settlement Agreement”) with MedPharm pursuant to which (i) the parties agreed that the outstanding amount owed by MedPharm to the Company was $767,695 of principal and $47,161 in accrued and unpaid interest, (ii) MedPharm paid the Company $100,000 in cash, and (iii) Andrew Williams returned 175,000 shares of Common Stock to the Company, as partial repayment of the outstanding balance at a value of $1.90 per share. These shares are held in treasury. The remaining outstanding principal and interest of $181,911 due and payable by MedPharm under the Settlement Agreement was to be paid out in bi-weekly installments of product by scheduled deliveries through June 30, 2021. This amount was paid off on April 19, 2021. During the year ended December 31, 2020, the Company recorded sales to Baseball 18, LLC (“Baseball”) totaling $14,605, to Farm Boy, LLC (“Farm Boy”) totaling $16,125, to Emerald Fields LLC (“Emerald Fields”) totaling $16,605, and to Los Sueños Farms (“Los Sueños”) totaling $52,244. As of December 31, 2020 the Company had net accounts payable balances with Baseball of $31,250, and with Farm Boy of $93,944. One of the Company’s former Chief Operating Officers and directors, Robert DeGabrielle, owns the Colorado retail marijuana cultivation licenses for Farm Boy, Baseball, Emerald Fields, and Los Sueños. Effective June 19, 2020 he was no longer an officer of the Company and therefore no longer a related party. As such, he is not included as a related party with respect to sales and accounts receivable from Baseball, Farm Boy, Emerald Fields, or Los Sueños during the period ended December 31, 2022 and December 31, 2021. Transactions with Justin Dye and Entities Affiliated with Mr. Dye The Company has participated in several transaction involving Dye Capital, Dye Capital Cann Holdings, LLC (“Dye Cann I”) and Dye Cann II. Justin Dye, the Company’s Chief Executive Officer, one of its directors, and the largest beneficial owner of Common Stock and Preferred Stock, controls Dye Capital and Dye Capital controls Dye Cann I and Dye Cann II. Dye Cann I is the largest holder of the Company’s outstanding common stock. Dye Cann II is a significant holder of our Preferred Stock. Mr. Dye has sole voting and dispositive power over the securities held by Dye Capital, Dye Cann I, and Dye Cann II. The Company entered into a Securities Purchase Agreement with Dye Cann I on June 5, 2019, (as amended, the “Dye Cann I SPA”) pursuant to which the Company agreed to sell to Dye Cann I up to between 8,187,500 and 10,687,500 shares of Common Stock in several tranches at $2.00 per share and warrants to purchase 100% of the number of shares of common stock sold at a purchase price of $3.50 per share. At the initial closing on June 5, 2019, the Company sold to Dye Cann I 1,500,000 shares of common stock and warrants to purchase 1,500,000 shares of common stock for gross proceeds of $3,000,000, and the Company has consummated subsequent closings for an aggregate of 9,287,500 shares of common stock and warrants to purchase 9,287,500 shares of common stock for aggregate gross proceeds of $18,575,000 to the Company. The Company and Dye Cann I entered into a first amendment to the Dye Cann I SPA on July 15, 2019, a second amendment to the Dye Cann I SPA on May 20, 2020, and a Consent, Waiver and Amendment on December 16, 2020. At the time of the initial closing under the Dye Cann I SPA, Justin Dye became a director and the Company’s Chief Executive Officer. The Company granted Dye Cann I certain demand and piggyback registration rights with respect to the shares of common stock sold under the Dye Cann I SPA and issuable upon exercise of the warrants sold under the Dye Cann I SPA. The Company also granted Dye Cann I the right to designate one or more individuals for election or appointment to the Company’s board of directors (the “Board”) and Board observer rights. Further, under the Dye Cann I SPA, until June 5, 2022, if the Company desires to pursue debt or equity financing, the Company must first give Dye Cann I an opportunity to provide a proposal to the Company with the terms upon which Dye Cann I would be willing to provide or secure such financing. If the Company does not accept Dye Cann I’s proposal, the Company may pursue such debt or equity financing from other sources but Dye Cann I has a right to participate in such financing to the extent required to enable Dye Cann I to maintain the percentage of Common Stock (on a fully-diluted basis) that it then owns, in the case of equity securities, or, in the case of debt, a pro rata portion of such debt based on the percentage of Common Stock (on a fully-diluted basis) that it then owns. The Company entered into a Securities Purchase Agreement (as amended, the “Dye Cann II SPA”) with Dye Cann II on November 16, 2020 pursuant to which the Company agreed to sell to Dye Cann II shares of Preferred Stock in one or more tranches at a price of $1,000 per share. The terms of the Dye Cann II SPA are disclosed in the Company’s Current Report on Form 8-K filed on December 23, 2020. The Company and Dye Cann II entered into an amendment to the Dye Cann II SPA on December 16, 2020, a second amendment to the Dye Cann II SPA on February 3, 2021, and a third amendment to the Dye Cann II SPA on March 30, 2021. The Company issued and sold to Dye Cann II 7,700 shares of Preferred Stock on December 16, 2020, 1,450 shares of Preferred Stock on December 18, 2020, 1,300 shares of Series Preferred Stock on December 22, 2020, 3,100 shares of Preferred Stock on February 3, 2021, 3,800 shares of Preferred Stock on March 2, 2021 and 4,000 shares of Preferred Stock on March 30, 2021. As a result, the Company issued and sold an aggregate of 21,350 shares of Preferred Stock to Dye Cann II for aggregate gross proceeds of $21,350,000. The Company granted Dye Cann II certain demand and piggyback registration rights with respect to the shares of common stock issuable upon conversion of the Preferred Stock under the Dye Cann II SPA. Further, the Company granted Dye Can II the right to designate one or more individuals for election or appointment to the Board and Board observer rights. On December 16, 2020, the Company entered into a Secured Convertible Note Purchase Agreement with Dye Capital and issued and sold to Dye Capital a Convertible Note and Security Agreement in the principal amount of $5,000,000. On February 26, 2021, Dye Capital elected to convert the $5,000,000 principal amount and the $60,250 of accrued but unpaid interest under the Convertible Promissory Note and Security Agreement under its terms and Dye Capital and the Company entered into a Conversion Notice and Agreement pursuant to which the Company issued 5,060 shares of Preferred Stock to Dye Capital and also paid Dye Capital $230.97 in cash in lieu of issuing any fractional shares of Preferred Stock upon conversion. For the year ended December 31, 2021, the Company recorded expenses of $214,908 owed to Tella Digital. As of December 31, 2022, the Company recorded expenses of $382,622 owed to Tella. Tella Digital provides on-premise digital experience solutions for our retail dispensary locations. Mr. Dye is an indirect part owner and serves as Chairman of Tella Digital. Transactions with Entities Affiliated with Nirup Krishnamurthy For the year ended December 31, 2021, the Company recorded expenses of $214,908 owed to Tella Digital. As of December 31, 2022, the Company recorded expenses of $382,622 owed to Tella. Tella Digital provides on-premise digital experience solutions for our retail dispensary locations. Mr. Krishnamurthy, the Company’s President and one of its directors, is an indirect partial owner of Tella Digital. Transactions with Jeffrey Cozad and Entities Affiliated with Mr. Cozad On February 26, 2021, the Company entered into a Securities Purchase Agreement (the “CRW SPA”) with CRW Cann Holdings, LLC (“CRW”) pursuant to which the Company issued and sold 25,350 shares of Preferred Stock to CRW at a price of $1,000 per share for aggregate gross proceeds of $25,350,000. The transaction made CRW a beneficial owner of more than 5% of Common Stock. The Company granted CRW certain demand and piggyback registration rights with respect to the shares of Common Stock issuable upon conversion of the Preferred Stock under the CRW SPA. On the same date, the Company entered into a letter agreement with CRW, granting CRW the right to designate one individual for election or appointment to the Board and Board observer rights. Under the letter agreement, for as long as CRW has the right to designate a Board member, if the Company, directly or indirectly, plans to issue, sell or grant any securities or options to purchase any of its securities, CRW has a right to purchase its pro rata portion of such securities, based on the number of shares of Preferred Stock beneficially held by CRW on the applicable date on an as-converted to Common Stock basis divided by the total number of shares of Common Stock outstanding on such date on an as-converted, fully- diluted basis (taking into account all outstanding securities of the Company regardless of whether the holders of such securities have the right to convert or exercise such securities for Common Stock at the time of determination). Further, under the letter agreement, the Company paid CRW Capital, LLC, the sole manager of CRW and a holder of a carried interest in CRW, a monitoring fee equal to $150,000 in monthly installments of $12,500. The Company paid CRW a monitoring fee of $125,000 during 2021 and $25,000 in monitoring fees during 2022. On March 14, 2021, the Board appointed Jeffrey A. Cozad as a director to fill a vacancy on the Board. Mr. Cozad is a manager and owns 50% of CRW Capital, LLC, and he shares voting and disposition power over the shares of Preferred Stock held by CRW. Mr. Cozad and his family members indirectly own membership interests in CRW. On December 7, 2021, the Company entered into a Securities Purchase Agreement with Cozad Investments, L.P. pursuant to which the Company issued an Investor Note in the aggregate principal amount of $250,000 to Cozad Investments, L.P. for $245,000 in cash. The Investor Note bears interest at 13% per year payable quarterly commencing March 31, 2022 in cash for an amount equal to the amount payable on such date as if the Investor Note was subject to an annual interest rate of 9% with the remainder of the accrued interest payable as an increase to the principal amount of the Note. Mr. Cozad is a manager of CRW, majority owner of Cozad Investments, L.P., and a member of the Board. On May 4, 2022, and June 14, 2022, the Company issued 40,463 shares of Common Stock and 22,728 shares of Common Stock, respectively, to Mr. Cozad as compensation for service on the Board. These shares were valued at $70,001 and $35,001 for May and June 2022, respectively. Transactions with Marc Rubin and Entities Affiliated with Mr. Rubin On February 26, 2021, the Company entered into the CRW SPA with CRW, of which Marc Rubin is a beneficial owner. Pursuant to the CRW SPA, the Company issued and sold 25,350 shares of Series A Preferred Stock to CRW at a price of $1,000 per share for aggregate gross proceeds of $25,350,000. The transaction made CRW a beneficial owner of more than 5% of the Company’s common stock. The Company granted CRW certain demand and piggyback registration rights with respect to the shares of common stock issuable upon conversion of the Series A Preferred Stock under the CRW SPA. Effective February 4, 2022, the Company registered the resale of the shares of common stock issuable upon conversion of the Series A Preferred Stock on a Form S-3. Also on February 26, 2021, the Company entered into a letter agreement with CRW, granting CRW the right to designate one individual for election or appointment to the Board and Board observer rights. Under the letter agreement, for as long as CRW has the right to designate a Board member, if the Company, directly or indirectly, plans to issue, sell or grant any securities or options to purchase any of its securities, CRW has a right to purchase its pro rata portion of such securities, based on the number of shares of Series A Preferred Stock beneficially held by CRW on the applicable date on an as-converted-to-common-stock basis divided by the total number of shares of common stock outstanding on such date on an as-converted, fully-diluted basis (taking into account all outstanding securities of the Company regardless of whether the holders of such securities have the right to convert or exercise such securities for common stock at the time of determination). Further, under the letter agreement, the Company paid CRW Capital, LLC, the sole manager of CRW and a holder of a carried interest in CRW, a monitoring fee equal to $125,000 in 2021 and total monitoring fees of $25,000 in 2022. Mr. Rubin is a manager and 50% owner of CRW Capital, LLC, and he shares voting and disposition power over the shares of Series A Preferred Stock held by CRW. In October 2022, the Board appointed Mr. Rubin as a director to fill a vacancy on the Board. ​ On December 7, 2021, the Company entered into a Securities Purchase Agreement with The Rubin Revocable Trust U/A/D 05/09/2011 (the “Rubin Revocable Trust”) pursuant to which the Company issued an Investor Note in the aggregate principal amount of $100,000 to the Rubin Revocable Trust for $98,000 in cash. The Investor Note bears interest at 13% per year payable quarterly commencing March 31, 2022 in cash for the amount equal to the amount payable on such date as if the Investor Note was subject to an annual interest rate of 9% with the remainder of the accrued interest payable as an increase to the principal amount of the Note. Mr. Rubin is the majority owner of the Rubin Revocable Trust. Transactions with Jeffrey Garwood On December 7, 2021, the Company entered into a Securities Purchase Agreement with Jeff Garwood pursuant to which the Company issued an Investor Note in the aggregate principal amount of $300,000 to Mr. Garwood for $294,000 in cash. The Investor Note bears interest at 13% per year paid quarterly commencing March 31, 2022 in cash for an amount equal to the amount payable on such date as if the Note was subject to an annual interest rate of 9% with the remainder of the accrued interest payable as an increase to the principal amount of the Note. Mr. Garwood is a member of the Board. On May 4, 2022, and June 14, 2022, the Company issued 40,463 shares of Common Stock and 22,728 shares of Common Stock, respectively, to Mr. Garwood as compensation for service on the Board. These shares were valued at $70,001 and $35,001 for May and June 2022, respectively. Transactions with Pratap Mukharji On December 7, 2021, the Company entered into a Securities Purchase Agreement with Pratap Mukharji pursuant to which the Company issued an Investor Note in the aggregate principal amount of $200,000 to Mr. Mukharji for $196,000 in cash. The Investor Note bears interest at 13% per year paid quarterly commencing March 31, 2022 in cash for an amount equal to the amount payable on such date as if the Note was subject to an annual interest rate of 9% with the remainder of the accrued interest payable as an increase to the principal amount of the Note. Mr. Mukharji is a member of the Board. On May 4, 2022, and June 14, 2022, the Company issued 40,463 shares of Common Stock and 22,728 shares of Common Stock, respectively, to Mr. Mukharji as compensation for service on the Board. These shares were valued at $70,001 and $35,001 for May and June 2022, respectively. Transactions with Paul Montalbano On May 4, 2022, and June 14, 2022, the Company issued 40,463 shares of Common Stock and 22,728 shares of Common Stock, respectively, to Mr. Montalbano as compensation for service on the Board. These shares were valued at $70,001 and $35,001 for May and June 2022, respectively. Transactions with Jonathan Berger On May 4, 2022, and June 14, 2022, the Company issued 40,463 shares of Common Stock and 22,728 shares of Common Stock, respectively, to Mr. Berger as compensation for service on the Board. These shares were valued at $70,001 and $35,001 for May and June 2022, respectively. On June 24, 2022, the Company issued 19,085 shares of Common Stock to Mr. Berger as compensation for service as the Chair of the Audit Committee, Compensation Committee, and Nominating and Corporate Governance Committee of the Board. These shares were valued at $25,001 for June 2022. On September 22, 2022, the Company issued 102,355 shares of Common Stock to Mr. Berger as compensation for service as Lead Independent Director of the Board. These shares were valued at $100,000 for September 2022. Transactions with Star Buds Parties The Company has participated in several transactions involving entities owned or affiliated with one or more of its directors or 5% or greater beneficial owners that are affiliated with Star Buds and/or the Star Buds Acquisitions. These individuals include: (i) Brian Ruden, a former director of the Company as of October 2022 and a beneficial owner of 10% or more of the Company’s voting stock, (ii) Salim Wahdan, a director of the Company as of December 31, 2022, and (iii) Naser Joudeh and Shadhaa Ramadan, jointly as the beneficial owner of 10% or more of the Company’s voting stock (the “Joudeh Owners” and together with Brian Ruden and Salim Wahdan, the “Star Buds Affiliates”). Each of Brian Ruden, Salim Wahdan, and the Joudeh Owners had an ownership stake in the Star Buds companies acquired by the Company between December 2021 and May 2022. Between December 17, 2020 and March 2, 2021, the Company’s wholly-owned subsidiary SBUD, LLC acquired the Star Buds assets. The aggregate purchase price for the Star Buds assets was $118,000,000, paid as follows: (i) $44,250,000 in cash at the applicable closings, (ii) $44,250,000 in deferred cash, also referred to in this report as “seller note(s),” (iii) 29,506 shares of Preferred Stock, of which 25,078 shares were issued at the applicable closings and 4,428 shares were held back by the Company as collateral for potential indemnification obligations pursuant to the applicable purchase agreements. In addition, the Company issued warrants to purchase an aggregate of 5,531,250 shares of Common Stock to the sellers. Each party’s interest in the seller notes is as follows: (i) Brian Ruden: 31%, (ii) Salim Wahdan: 3.5%, and (iii) the Joudeh Owners: 28%. The Company issued warrants to purchase an aggregate of (i) 1,715,936 shares of Common Stock to Mr. Ruden, (ii) 193,929 shares of Common Stock to Mr. Wahdan, and (iii) 1,522,457 shares of Common Stock to the Joudeh Owners. As of December 31, 2021, the Company (i) owed an aggregate principal amount of $44,250,000 under the seller notes, (ii) paid an aggregate of $4,780,887 in interest on the seller notes, and (iii) held 4,428 shares of Preferred Stock in escrow as collateral for potential indemnification obligations pursuant to the applicable purchase agreements. As of December 31, 2022, the Company (i) owed an aggregate principal amount of $44,250,000 under the seller notes, (ii) paid an aggregate of $5,310,000 in interest on the seller notes, and (iii) held 944 shares of Preferred Stock in escrow as collateral for potential indemnification obligations pursuant to the applicable purchase agreements. In connection with acquiring the Star Buds assets, the Company also assumed and acquired a number of leases for which one of more of the Star Buds Affiliates serve as landlord or maintain an ownership interest in the landlord entity. The Company has entered into a lease with each of 428 S. McCulloch LLC, Colorado Real Estate Holdings LLC, 5844 Ventures LLC, 5238 W 44 th th th On December 17, 2020, SBUD LLC entered into a Trademark License Agreement with Star Brands LLC under which Star Brands LLC licenses certain trademarks to SBUD LLC effective as of the closing of the acquisitions of all of the Star Buds assets. SBUD LLC has no payment obligation under this agreement. Mr. Ruden and Mr. Joudeh are a part-owners of Star Brands LLC. In connection with the Star Buds Acquisitions, the Company granted Mr. Ruden and Naser Joudeh the right to designate two or three individuals for election or appointment to the Board, depending on the size of the Board at a given time. On May 4, 2022, and June 14, 2022, the Company issued 20,232 shares of Common Stock and 22,728 shares of Common Stock, valued at $35,001 and $35,001 , respectively, to Mr. Ruden as compensation for service on the Board. On June 14, 2022 and June 24, 2022, the Company issued 14,584 shares of Common Stock and 15,586 shares of Common Stock, respectively, to Mr. Wahdan as compensation for service on the Board. These shares were valued at $42,887 for June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7. Definitive Agreement to Acquire the Colorado-Based Brow 2, LLC On August 20, 2021, the Company entered into the Brow Purchase Agreement, and the Company acquired substantially all of the operating assets of Brow 2 LLC on February 15, 2022. The aggregate consideration was $6.7 million, of which Double Brow paid $6.2 million at closing and held back $500,000 as collateral for potential claims for indemnification under the Brow Purchase Agreement. Definitive Agreement to Acquire the Colorado-Based MCG, LLC On November 15, 2021, the Company entered into the MCG Merger Agreement, and the Company acquired MCG on February 9, 2022. The aggregate closing consideration for the merger was $29 million, consisting of: (i) $16,008,000 in cash; (ii) 6,547,239 shares of Common Stock issued to the members of MCG at a price of $1.63 per share; and (iii) an aggregate of $2,320,000 was held back as collateral for potential claims for indemnification under the MCG Merger Agreement as follows: (y) $1,392,000 in cash and (z) 569,325 shares of Common Stock. The escrowed portion of the purchase price will be released 50% on February 9, 2023 (with such amount being paid from the escrowed cash first) and 50% on August 9, 2023. MCG operates two retail marijuana dispensaries located in Manitou Springs, Colorado and Glendale, Colorado. Definitive Agreement to Acquire the New Mexico-Based Reynold Greenleaf &amp; Associates, LLC On November 29, 2021, the Company entered into the Nuevo Purchase Agreement, and the Company acquired the R. Greenleaf business on February 8, 2022. The aggregate closing consideration for the acquisitions was approximately (i) $32.2 million in cash, which included a $4.5 million cash earnout based on EBITDA of the acquired businesses for the calendar year 2021, and (ii) $17.0 million in the form of an unsecured promissory note issued by Nuevo Holding, LLC to RGA, the principal amount of which is payable on February 8, 2025 with interest payable monthly at an annual interest rate of 5%. Definitive Agreement to Acquire Colorado-Based Urban Health &amp; Wellness, Inc. On March 11, 2022, the Company entered into the Urban Dispensary Purchase Agreement, and the Company acquired substantially all of the operating assets and personal goodwill of Urban Dispensary on May 31, 2022. The aggregate consideration was approximately (i) $1.3 million in cash and (ii) $1.9 million in the form of Common Stock, of which $288,000 of the stock consideration was held back by the Company as collateral for potential claims for indemnification under the Urban Dispensary Purchase Agreement. Definitive Agreement to Acquire Colorado-Based Lightshade Labs, LLC On September 9, 2022, the Company entered into the Lightshade Purchase Agreements, and the Company acquired the operating assets related to the two Lightshade dispensaries pursuant to the Lightshade Purchase Agreements on December 15, 2022. The aggregate consideration paid was approximately $2.75 million, of which $300,000 has been deposited into escrow as collateral for potential claims for indemnification under the Lightshade Purcha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18. Segment Information The Company has three identifiable segments: (i) retail, (ii) wholesale and (iii) other. The retail segments represent our dispensaries which sell merchandise directly to customers via retail locations and e-commerce portals in Colorado and New Mexico. The wholesale segment represents our manufacturing, cultivation, and wholesale business which sells merchandise to customers via e-commerce portals, a retail location, and a manufacturing facility. The other segment derives its revenue from licensing and consulting agreements with cannabis related entities, in addition to fees from seminars and expense reimbursements included in other revenue on the Company’s financial statements. As of December 31, 2022, the Company ceased operations related to its consulting services. The following information represents segment activity for the periods ended December 31, 2022: ​ ​ ​ ​ ​ ​ ​ ​ ​ ​ ​ ​ ​ ​ ​ Retail ​ Wholesale Other Total External revenues ​ $ 141,254,893 ​ $ 17,819,938 ​ $ 304,388 ​ $ 159,379,219 Depreciation and intangible assets amortization ​ ​ 8,402,857 ​ ​ 2,190,072 ​ ​ 956,187 ​ ​ 11,549,116 Segment pre tax profit ​ 54,266,802 ​ (12,664,774) ​ (45,171,579) ​ (3,569,551) Segment assets ​ 193,068,447 ​ 70,400,502 ​ 59,413,784 ​ 322,882,733 ​ Goodwill assigned to the Retail, Wholesale and Other segments as of December 31, 2022 totaled $52,583,794, $7,039,936, $34,981,571, respectively. As of December 31, 2022, the acquisition valuations resulting in goodwill that may have fallen under the Retail segment had not been finalized and therefore were allocated to Other until final valuation is completed. The following information represents segment activity for the periods ended December 31, 2021: ​ ​ ​ ​ ​ ​ ​ ​ ​ ​ ​ ​ ​ ​ ​ ​ Retail Wholesale Other Total External Revenues ​ $ 73,761,010 ​ $ 34,434,091 ​ $ 225,138 ​ $ 108,420,239 Cost of goods and services ​ ​ (34,969,178) ​ ​ (23,817,145) ​ ​ (280,222) ​ ​ (59,066,545) Gross profit ​ ​ 38,754,476 ​ ​ 10,654,302 ​ ​ (55,084) ​ ​ 49,353,694 Intangible assets amortization ​ ​ 6,876,325 ​ ​ 575,384 ​ ​ 585 ​ ​ 7,452,294 Depreciation ​ ​ 163,217 ​ ​ 323,862 ​ ​ 637,492 ​ ​ 1,124,571 Segment profit ​ ​ 22,568,259 ​ ​ 8,906,535 ​ ​ (16,955,664) ​ ​ 14,519,130 Segment assets ​ ​ 129,715,949 ​ ​ 48,218,292 ​ ​ 107,096,552 ​ ​ 285,030,793 ​ Goodwill assigned to the Retail, Wholesale and Other segments as of December 31, 2021 totaled $26,349,025, $13,964,016, $3,003,226, respectively. Segment assets from Other are mainly related to cash from the Investor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9. Subsequent events In accordance with FASB ASC 855-10, Subsequent Events, the Company has analyzed its operations subsequent to December 31, 2022 to the date these consolidated financial statements were issued, and has determined that it does not have any material subsequent events to disclose in these consolidated financial statements, except as follows: On January 25, 2023, the Company entered into an Asset Purchase Agreement (the “Smokey’s Purchase Agreement”) with Smoke Holdco, LLC, a wholly-owned subsidiary of the Company (the “Smokey’s Purchaser”), Cannabis Care Wellness Centers, LLC d/b/a Smokey’s (“Cannabis Care”), Green Medicals Wellness Center #5, LLC d/b/a Smokey’s (“Green Medicals” and together with Cannabis Care, “Smokey’s”), Thomas Jerome Wilczynski, as Representative, and the owners of Smokey’s, Jeremy Ryan Lewchuk, T&amp;B Holdings LLC, and Thomas Jerome Wilczynski, pursuant to which the Smokey’s Purchaser will purchase two retail and medical marijuana stores located in Fort Collins, Colorado and Garden City, Colorado, on the terms and subject to the conditions set forth in the Smokey’s Purchase Agreement (collectively, the “Smokey’s Acquisition”). The aggregate consideration for the Smokey’s Acquisition will be up to $7.5 million, payable in cash and shares of common stock. At the closing, the Company will pay the purchase price (i) in cash in the amount of $3.75 million and (ii) in shares of the Company’s common stock in the amount of $3,150,000 divided by the price per share of the Company’s common stock as of market close on the first trading day immediately before the closing. At the closing, the Company will use a portion of the purchase price to pay off certain indebtedness and transaction expenses of Smokey’s and then pay the balance to Smokey’s. The Company will hold back from issuance additional shares of the Company’s common stock in the amount of $600,000 divided by the price per share of the Company’s common stock as of market close on the first trading day immediately before the closing and $150,000 of the cash portion of the purchase price as collateral for potential claims for indemnification from Smokey’s under the Smokey’s Purchase Agreement. Any portion of the holdback consideration not used to satisfy indemnification claims will be issued or released (as applicable) to the owners of Smokey’s on the 18-month anniversary of the closing date of the Smokey’s Acquisition in accordance with the Smokey’s Purchase Agreement. The cash holdback is also subject to post-closing reduction if any of the actual marijuana inventory or cash at closing is less than certain targets stated in the Smokey’s Purchase Agreement. The Smokey’s Purchase Agreement contains customary representations and warranties, covenants and indemnification provisions for a transaction of this nature, including, without limitation, covenants regarding the operation of Smokey’s’ business before the closing of the Smokey’s Acquisition, and confidentiality, non-compete and non-solicitation undertakings by Smokey’s and the owners of Smokey’s. The Smokey’s Purchase Agreement also contains certain termination rights for each of the Smokey’s Purchaser (on its own behalf and on behalf of the Company) and Smokey’s (on its own behalf and on behalf of the owners), subject to the conditions set forth in the Smokey’s Purchase Agreement, including, without limitation, if the closing has not occurred within 120 days of submission of the state regulatory application required pursuant to the Smokey’s Purchase Agreement. The closing of the Smokey’s Acquisition is subject to closing conditions customary for a transaction of this nature, including, without limitation, obtaining licensing approval from the Colorado Marijuana Enforcement Division and local regulatory authorities. The issuances of the shares of the Company’s common stock at the closing of the Smokey’s Acquisition and the holdback release date will be exempt from the registration requirements of the Securities Act of 1933, as amended (the “Securities Act”), pursuant to Section 4(a)(2) of the Securities Act. The Company will issue such shares in a privately negotiated transaction. The owners of Smokey’s are sophisticated and represented in writing that they are accredited investors and will acquire the securities for their own accounts for investment purposes. Further, the Smokey’s Purchase Agreement states that the shares in question have not been registered under the Securities Act and cannot be sold or otherwise transferred without registration or an exemption therefrom. A legend will be placed on any certificates representing such shares referencing the restricted nature of the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Accounting Policies and Estimates (Policies)</t>
        </is>
      </c>
      <c r="B1" s="2" t="inlineStr">
        <is>
          <t>12 Months Ended</t>
        </is>
      </c>
    </row>
    <row r="2">
      <c r="B2" s="2" t="inlineStr">
        <is>
          <t>Dec. 31, 2022</t>
        </is>
      </c>
    </row>
    <row r="3">
      <c r="A3" s="3" t="inlineStr">
        <is>
          <t>Accounting Policies and Estimates.</t>
        </is>
      </c>
      <c r="B3" s="4" t="inlineStr">
        <is>
          <t xml:space="preserve"> </t>
        </is>
      </c>
    </row>
    <row r="4">
      <c r="A4" s="4" t="inlineStr">
        <is>
          <t>Basis of Presentation</t>
        </is>
      </c>
      <c r="B4" s="4" t="inlineStr">
        <is>
          <t>Basis of Presentation These accompanying financial statements have been prepared in accordance with GAAP and pursuant to the rules and regulations of the SEC for consolidated financial statements. All intercompany accounts and transactions are eliminated in consolidation.</t>
        </is>
      </c>
    </row>
    <row r="5">
      <c r="A5" s="4" t="inlineStr">
        <is>
          <t>Use of Estimates</t>
        </is>
      </c>
      <c r="B5" s="4" t="inlineStr">
        <is>
          <t>Use of Estimates The preparation of financial statements in conformity with GAAP requires management to make estimates and assumptions that affect the amounts reported therein. Due to the inherent uncertainty involved in making estimates, actual results reported in future periods may be based upon amounts that differ from these estimates.</t>
        </is>
      </c>
    </row>
    <row r="6">
      <c r="A6" s="4" t="inlineStr">
        <is>
          <t>Reclassifications</t>
        </is>
      </c>
      <c r="B6" s="4" t="inlineStr">
        <is>
          <t>Reclassifications Certain prior period amounts have been reclassified to conform to the current period presentation. These reclassifications had no impact on net earnings and financial position. In accordance with ASC 230 Statement of Cash Flows,</t>
        </is>
      </c>
    </row>
    <row r="7">
      <c r="A7" s="4" t="inlineStr">
        <is>
          <t>Accounting for Business Combinations and Acquisitions</t>
        </is>
      </c>
      <c r="B7" s="4" t="inlineStr">
        <is>
          <t>Accounting for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t>
        </is>
      </c>
    </row>
    <row r="8">
      <c r="A8" s="4" t="inlineStr">
        <is>
          <t>Fair Value Measurements</t>
        </is>
      </c>
      <c r="B8"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consist of cash, accounts receivable, notes receivable, investments, tenant deposits, accounts payable, accrued liabilities, notes payable, derivative liability and warrant liability.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on December 31, 2022 and December 31, 2021, using quoted prices in active markets for identical assets (Level 1), significant other observable inputs (Level 2), and significant unobservable inputs (Level 3): ​ ​ ​ ​ ​ ​ ​ ​ ​ ​ December 31, ​ December 31, ​ 2022 2021 Level 1 - Marketable Securities Available-for-Sale – Recurring ​ ​ — ​ ​ 493,553 Level 3 - Marketable Securities Available-for-Sale – Recurring ​ ​ 454,283 ​ ​ — ​</t>
        </is>
      </c>
    </row>
    <row r="9">
      <c r="A9" s="4" t="inlineStr">
        <is>
          <t>Marketable Securities at Fair Value on a Recurring Basis</t>
        </is>
      </c>
      <c r="B9" s="4" t="inlineStr">
        <is>
          <t xml:space="preserve">Marketable Securities at Fair Value on a Recurring Basis Certain assets are measured at fair value on a recurring basis. The Level 1 position consists of an investment in equity securities of Canada House Wellness Group, Inc., a publicly traded company whose securities are actively quoted on the Toronto Stock Exchange. As of December 31, 2022, the equity investment in Canada House Wellness Group, Inc. was determined to be Level 3 as the entity has halted trading due to a merger and is scheduled to resume trading once the purchase is complete. The Company used the last trading price to record the value at market as the observable and active market price has been halted. </t>
        </is>
      </c>
    </row>
    <row r="10">
      <c r="A10" s="4" t="inlineStr">
        <is>
          <t>Investments held at cost</t>
        </is>
      </c>
      <c r="B10" s="4" t="inlineStr">
        <is>
          <t>Investments held at cost ​ Investments without readily determinable fair value are measured at cost, less impairment. If the Company identifies an observable price change in an orderly transaction for an investment held at cost, it will measure the investment at fair value as of the date the observable transaction occurred. The Company shall reassess at each reporting period whether such investments should continue to be measured at cost, less impairment, or another method. Any resulting gain or loss from a change in measurement will be recorded in other income and expenses on the consolidated statement of comprehensive income. Investments held at cost are reported within investments on the consolidated balance sheets. The Company has less than a 20% investment in a private company and does not have significant influence over the underlying entity. The fair value of the investment does not have a determinable fair value. The Company has accounted for this investment under the cost method and therefore records the investment at historical cost. Any dividends received from this investment are recorded in the consolidated statements of comprehensive income. As of December 31, 2022 and 2021, the investment totaled $2,000,000 and $0, respectively.</t>
        </is>
      </c>
    </row>
    <row r="11">
      <c r="A11" s="4" t="inlineStr">
        <is>
          <t>Fair Value of Financial Instruments</t>
        </is>
      </c>
      <c r="B11" s="4" t="inlineStr">
        <is>
          <t xml:space="preserve">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t>
        </is>
      </c>
    </row>
    <row r="12">
      <c r="A12" s="4" t="inlineStr">
        <is>
          <t>Cash and Cash Equivalents</t>
        </is>
      </c>
      <c r="B12" s="4" t="inlineStr">
        <is>
          <t xml:space="preserve">Cash and Cash Equivalents Cash and cash equivalents are carried at cost or amortized cost and represent cash on hand, deposits placed with banks or other financial institutions and all highly liquid investments with an original maturity of three months or less as of the purchase date. The Company had $38,949,253 and $106,400,216 classified as cash and cash equivalents as of December 31, 2022, and December 31, 2021, respectively. </t>
        </is>
      </c>
    </row>
    <row r="13">
      <c r="A13" s="4" t="inlineStr">
        <is>
          <t>Accounts Receivable</t>
        </is>
      </c>
      <c r="B13" s="4" t="inlineStr">
        <is>
          <t>Accounts Receivable The Company extends unsecured credit to its customers in the ordinary course of business. These accounts receivable relate to the Company’s wholesale and other revenue segments. Accounts receivable are recorded when a milestone is reached at a point in time resulting in funds being due for delivered goods or services, and where payment is reasonably assured. Wholesale revenues are generally collected within 14 to 30 days after invoice is sent. The following table depicts the composition of our accounts receivable as of December 31, 2022, and December 31, 2021: ​ ​ ​ ​ ​ ​ ​ ​ ​ ​ December 31, ​ December 31, ​ 2022 2021 ​ ​ ​ ​ ​ ​ ​ Accounts receivable - trade ​ $ 4,564,918 ​ $ 4,001,874 Accounts receivable - litigation, non-current ​ — ​ 303,086 Allowance for doubtful accounts ​ (92,940) ​ (135,046) ​ ​ $ 4,471,978 ​ $ 4,169,914 ​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t>
        </is>
      </c>
    </row>
    <row r="14">
      <c r="A14" s="4" t="inlineStr">
        <is>
          <t>Inventory</t>
        </is>
      </c>
      <c r="B14" s="4" t="inlineStr">
        <is>
          <t xml:space="preserve">Inventory Inventories of purchased finished goods and packing materials are initially valued at cost and subsequently at the lower of cost and net realizable value. Cultivated inventories include direct and indirect costs of production, including costs of materials, labor and depreciation related to cultivation. Such costs are capitalized as incurred, and subsequently included within cost of goods sold within the consolidated statements of comprehensive income, at the time the products are sold. Net realizable value is determined as the estimated selling price in the ordinary course of business, less reasonable costs associated with the sale. Cost is determined using the weighted average cost basis. Products for resale and supplies and consumables are valued at lower of cost and net realizable value. In calculating final inventory values, management is required to compare the inventory cost to estimated net realizable value.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the Company expects to realize by selling the inventory, and the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 </t>
        </is>
      </c>
    </row>
    <row r="15">
      <c r="A15" s="4" t="inlineStr">
        <is>
          <t>Property and Equipment, net</t>
        </is>
      </c>
      <c r="B15" s="4" t="inlineStr">
        <is>
          <t>Property and Equipment, net Purchases of property and equipment are recorded at cost, net of accumulated depreciation and impairment losses, if any. Improvements and replacements of property and equipment are capitalized. Maintenance and repairs that do not improve or extend the lives of property and equipment are charged to expense as incurred. When assets are sold or retired, its cost and related accumulated depreciation are removed from the accounts and any gain or loss is reported in the consolidated statement of operations. Depreciation is provided over the estimated economic useful lives of each class of assets and is computed using the straight-line method. The assets’ residual values, useful lives, and methods of depreciation are reviewed at each financial statement year-end and adjusted prospectively, if appropriate. Depreciation on property and equipment is recorded using the straight-line method over the following expected useful lives at the following annual rates: ​ ​ ​ ​ Land Indefinite Building 39 years Leasehold improvements Lesser of the lease term or estimated useful life Furniture and fixtures 3-5 years Vehicles, machinery and tools 3-5 years Software, servers and equipment ​ 3 years ​</t>
        </is>
      </c>
    </row>
    <row r="16">
      <c r="A16" s="4" t="inlineStr">
        <is>
          <t>Prepaid Expenses and Other Assets (Current and Non-Current)</t>
        </is>
      </c>
      <c r="B16" s="4" t="inlineStr">
        <is>
          <t xml:space="preserve">Prepaid Expenses and Other Assets (Current and Non-Current) Prepaid expenses and other assets as of December 31, 2022 and December 31, 2021 were $6,820,649 and $3,038,176, respectively. As of December 31, 2022, this balance included $3,881,627 in prepaid expenses $1,527,256 in security deposits and $1,411,766 in prepaid inventory. As of December 31, 2021, other assets included $1,587,770 in prepaid expenses, $514,962 in security deposits and $935,444 in prepaid inventory. Prepaid expenses were primarily comprised of insurance premiums, membership dues, conferences and seminars, and other general and administrative costs. </t>
        </is>
      </c>
    </row>
    <row r="17">
      <c r="A17" s="4" t="inlineStr">
        <is>
          <t>Goodwill and Intangible Assets</t>
        </is>
      </c>
      <c r="B17" s="4" t="inlineStr">
        <is>
          <t>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3 to 15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s,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t>
        </is>
      </c>
    </row>
    <row r="18">
      <c r="A18" s="4" t="inlineStr">
        <is>
          <t>Long-Lived Assets</t>
        </is>
      </c>
      <c r="B18" s="4" t="inlineStr">
        <is>
          <t>Long-Lived Assets The Company evaluates the recoverability of its long-lived assets, including property, plant and equipment, and certain identifiable intangible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performs impairments tests of long-lived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business, a significant decrease in the market value of the assets or significant negative industry or economic trends. The Company evaluated the recoverability of its long-lived assets as of December 31, 2022, and recorded an impairment charge of approximately $89,706 related to discontinued operations for cultivation facilities in New Mexico and Colorado, and therefore presented under loss on business disposition in the accompanying consolidated statement of comprehensive (loss) income. No such impairment existed as of December 31, 2021.</t>
        </is>
      </c>
    </row>
    <row r="19">
      <c r="A19" s="4" t="inlineStr">
        <is>
          <t>Accounts Payable</t>
        </is>
      </c>
      <c r="B19" s="4" t="inlineStr">
        <is>
          <t>Accounts Payable Accounts payable as of December 31, 2022 and 2021, were $7,910,511 and $2,585,705, respectively, and were comprised of trade payables for various purchases and services rendered during the ordinary course of business.</t>
        </is>
      </c>
    </row>
    <row r="20">
      <c r="A20" s="4" t="inlineStr">
        <is>
          <t>Accrued Expenses and Other Liabilities</t>
        </is>
      </c>
      <c r="B20" s="4" t="inlineStr">
        <is>
          <t xml:space="preserve">Accrued Expenses and Other Liabilities Accrued expenses and other liabilities as of December 31, 2022, and December 31, 2021, were $10,314,958 and $5,592,222, respectively. As of December 31, 2022, this was comprised of accrued payroll of $1,511,245, accrued interest of $3,422,760, operating expenses of $4,746,455, and escrow payable of $634,498. As of December 31, 2021, accrued expenses and other liabilities comprised of accrued payroll of $301,312, accrued interest of $1,425,278, and operating expenses of $3,865,632. </t>
        </is>
      </c>
    </row>
    <row r="21">
      <c r="A21" s="4" t="inlineStr">
        <is>
          <t>Derivative Liabilities</t>
        </is>
      </c>
      <c r="B21" s="4" t="inlineStr">
        <is>
          <t xml:space="preserve">Derivative Liabilities The Company uses the fair-value method of accounting for derivative liabilities and such liabilities are remeasured at each reporting date with changes in fair value recorded in the period incurred. The fair value is estimated using a Monte Carlo simulation model. </t>
        </is>
      </c>
    </row>
    <row r="22">
      <c r="A22" s="4" t="inlineStr">
        <is>
          <t>Revenue Recognition and Related Allowances</t>
        </is>
      </c>
      <c r="B22" s="4" t="inlineStr">
        <is>
          <t xml:space="preserve">Revenue Recognition and Related Allowances The Company’s revenue recognition policy is significant because the amount and timing of revenue is a key component of our results of operations. Certain criteria are required to be met in order to recognize revenue. If these criteria are not met, then the associated revenue is deferred until the criteria are met. When consideration is received in advance of the delivery of goods or services, a contract liability is recorded. Revenue contracts are identified when accepted by customers and represent a single performance obligation to sell the Company’s products to a customer. The Company has three main revenue streams: retail, wholesale, and other. Retail and wholesale sal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Other revenue consists of other income and expenses, including related to, licensing and consulting services, facility design services, facility management services, the Company’s Three A Light™ publication, and corporate operations. During 2022, the Company discontinued its consulting entity and therefore has ceased operations related to consulting and the Company’s Three A Light™ publication. Revenue is recognized when the obligations to the client are fulfilled which is determined when milestones in the contract are achieved and target harvest yields are exceeded or earned upon the completion of the seminar. The Company also recognizes expense reimbursement from clients as revenue for expenses incurred during certain jobs. At some locations, the Company offers a loyalty reward program to its retail customers. A portion of the revenue generated in a sale to a customer participating in the program is allocated to the loyalty points earned. The amount allocated to the points earned is deferred until the loyalty points are redeemed or expire. As of December 31, 2022, and 2021, the loyalty liability totaled $1,590,346 and $1,485,224, respectively, and is included in accrued expenses the accompanying consolidated balance sheets. </t>
        </is>
      </c>
    </row>
    <row r="23">
      <c r="A23" s="4" t="inlineStr">
        <is>
          <t>Costs of Goods and Services Sold</t>
        </is>
      </c>
      <c r="B23" s="4" t="inlineStr">
        <is>
          <t>Costs of Goods and Services Sold Costs of goods and services sold are comprised of related expenses incurred while supporting the sales of the Company’s products and services.</t>
        </is>
      </c>
    </row>
    <row r="24">
      <c r="A24" s="4" t="inlineStr">
        <is>
          <t>General and Administrative Expenses</t>
        </is>
      </c>
      <c r="B24" s="4" t="inlineStr">
        <is>
          <t>General and Administrative Expenses General and administrative expenses are comprised of all expenses not linked to the production or advertising of the Company’s services.</t>
        </is>
      </c>
    </row>
    <row r="25">
      <c r="A25" s="4" t="inlineStr">
        <is>
          <t>Advertising and Marketing Costs</t>
        </is>
      </c>
      <c r="B25" s="4" t="inlineStr">
        <is>
          <t>Advertising and Marketing Costs Advertising and marketing costs are expensed as incurred and totaled $2,369,223 and $971,419 as of December 31, 2022 and December 31, 2021, respectively.</t>
        </is>
      </c>
    </row>
    <row r="26">
      <c r="A26" s="4" t="inlineStr">
        <is>
          <t>Stock Based Compensation</t>
        </is>
      </c>
      <c r="B26" s="4" t="inlineStr">
        <is>
          <t xml:space="preserve">Stock Based Compensation The Company accounts for share-based payments pursuant to ASC 718, Stock Compensation Stock compensation expense for stock options is recognized over the vesting period of the award or expensed immediately under ASC 718 and Emerging Issues Task Force 96-18 when stock or options are awarded for previous or current service without further recourse. Share-based expense paid through direct stock grants is expensed as occurred. Since the Common Stock is publicly traded, the value is determined based on the number of shares of Common Stock issued and the trading value of the Common Stock on the date of the transaction. The Company recognized $2,672,713 and $5,037,879 in expense for stock-based compensation from common stock options and common stock issued to employees, officers, and directors during December 31, 2022 and December 31, 2021, respectively. </t>
        </is>
      </c>
    </row>
    <row r="27">
      <c r="A27" s="4" t="inlineStr">
        <is>
          <t>Income Taxes</t>
        </is>
      </c>
      <c r="B27" s="4" t="inlineStr">
        <is>
          <t>Income Taxes ASC 740, Income Taxes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re regularly assessed to determine the likelihood they will be recovered from future taxable income. A valuation allowance is established when we believe it is more likely than not that the future realization of all or some of a deferred tax asset will not be achieved. In evaluating our ability to recover deferred tax assets within the jurisdiction which they arise, we consider all available positive and negative evidence. Factors reviewed include the cumulative pre-tax book income for the past three years, scheduled reversals of deferred tax liabilities, our history of earnings and reliability of our forecasts, projections of pre-tax book income over the foreseeable future, and the impact of any feasible and prudent tax planning strategi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As the Company operates in the cannabis industry, it is subject to the limits of the Internal Revenue Code (“IRC”) Section 280E under which the Company is only allowed to deduct expenses directly related to sales of product. This results in permanent differences between ordinary and necessary business expenses deemed non-allowable under IRC Section 280E.</t>
        </is>
      </c>
    </row>
    <row r="28">
      <c r="A28" s="4" t="inlineStr">
        <is>
          <t>Right of Use Assets and Lease Liabilities</t>
        </is>
      </c>
      <c r="B28" s="4" t="inlineStr">
        <is>
          <t>Right of Use Assets and Lease Liabilities In February 2016, the FASB issued ASU No. 2016-02, Leases (Topic 842)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OU assets and operating lease liabilities, current and non-current, on the Company’s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counting Policies and Estimates (Tables)</t>
        </is>
      </c>
      <c r="B1" s="2" t="inlineStr">
        <is>
          <t>12 Months Ended</t>
        </is>
      </c>
    </row>
    <row r="2">
      <c r="B2" s="2" t="inlineStr">
        <is>
          <t>Dec. 31, 2022</t>
        </is>
      </c>
    </row>
    <row r="3">
      <c r="A3" s="3" t="inlineStr">
        <is>
          <t>Accounting Policies and Estimates.</t>
        </is>
      </c>
      <c r="B3" s="4" t="inlineStr">
        <is>
          <t xml:space="preserve"> </t>
        </is>
      </c>
    </row>
    <row r="4">
      <c r="A4" s="4" t="inlineStr">
        <is>
          <t>Schedule of fair value measurement</t>
        </is>
      </c>
      <c r="B4" s="4" t="inlineStr">
        <is>
          <t>​ ​ ​ ​ ​ ​ ​ ​ ​ ​ December 31, ​ December 31, ​ 2022 2021 Level 1 - Marketable Securities Available-for-Sale – Recurring ​ ​ — ​ ​ 493,553 Level 3 - Marketable Securities Available-for-Sale – Recurring ​ ​ 454,283 ​ ​ — ​</t>
        </is>
      </c>
    </row>
    <row r="5">
      <c r="A5" s="4" t="inlineStr">
        <is>
          <t>Schedule of accounts receivable</t>
        </is>
      </c>
      <c r="B5" s="4" t="inlineStr">
        <is>
          <t>​ ​ ​ ​ ​ ​ ​ ​ ​ ​ December 31, ​ December 31, ​ 2022 2021 ​ ​ ​ ​ ​ ​ ​ Accounts receivable - trade ​ $ 4,564,918 ​ $ 4,001,874 Accounts receivable - litigation, non-current ​ — ​ 303,086 Allowance for doubtful accounts ​ (92,940) ​ (135,046) ​ ​ $ 4,471,978 ​ $ 4,169,914 ​</t>
        </is>
      </c>
    </row>
    <row r="6">
      <c r="A6" s="4" t="inlineStr">
        <is>
          <t>Summary of expected useful lives</t>
        </is>
      </c>
      <c r="B6" s="4" t="inlineStr">
        <is>
          <t>​ ​ ​ ​ Land Indefinite Building 39 years Leasehold improvements Lesser of the lease term or estimated useful life Furniture and fixtures 3-5 years Vehicles, machinery and tools 3-5 years Software, servers and equipment ​ 3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 ​ ​ ​ ​ ​ ​ ​ 2022 ​ ​ 2021 Raw Materials $ 2,325,482 ​ $ 12,676 Work in Process ​ 14,504,490 ​ ​ 5,535,992 Finished Goods ​ 5,724,210 ​ ​ 5,573,329 Total Inventories $ 22,554,182 ​ $ 11,121,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December 31, ​ December 31, ​ 2022 2021 Land ​ $ 3,716,438 ​ $ 35,000 Building ​ 4,830,976 ​ 2,910,976 Leasehold improvements ​ 4,100,165 ​ 853,599 Furniture and fixtures ​ ​ 655,698 ​ ​ 300,798 Vehicles, machinery, and tools ​ 3,796,695 ​ 2,152,129 Software, servers and equipment ​ 4,132,621 ​ 2,550,154 Construction in process ​ 10,756,410 ​ 3,439,543 Total Asset Cost ​ $ 31,989,003 ​ $ 12,242,199 Less: Accumulated depreciation ​ (4,899,977) ​ (1,988,973) Total property and equipment, net of depreciation ​ $ 27,089,026 ​ $ 10,253,2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2</t>
        </is>
      </c>
      <c r="C2" s="2" t="inlineStr">
        <is>
          <t>Dec. 31, 2021</t>
        </is>
      </c>
    </row>
    <row r="3">
      <c r="A3" s="3" t="inlineStr">
        <is>
          <t>CONSOLIDATED BALANCE SHEETS</t>
        </is>
      </c>
      <c r="B3" s="4" t="inlineStr">
        <is>
          <t xml:space="preserve"> </t>
        </is>
      </c>
      <c r="C3" s="4" t="inlineStr">
        <is>
          <t xml:space="preserve"> </t>
        </is>
      </c>
    </row>
    <row r="4">
      <c r="A4" s="4" t="inlineStr">
        <is>
          <t>Marketable securities, unrealized gain (loss)</t>
        </is>
      </c>
      <c r="B4" s="7" t="n">
        <v>39270</v>
      </c>
      <c r="C4" s="7" t="n">
        <v>216771</v>
      </c>
    </row>
    <row r="5">
      <c r="A5" s="4" t="inlineStr">
        <is>
          <t>Accumulated depreciation</t>
        </is>
      </c>
      <c r="B5" s="6" t="n">
        <v>4899977</v>
      </c>
      <c r="C5" s="6" t="n">
        <v>1988973</v>
      </c>
    </row>
    <row r="6">
      <c r="A6" s="4" t="inlineStr">
        <is>
          <t>Accumulated amortization</t>
        </is>
      </c>
      <c r="B6" s="7" t="n">
        <v>16290862</v>
      </c>
      <c r="C6" s="7" t="n">
        <v>7652750</v>
      </c>
    </row>
    <row r="7">
      <c r="A7" s="4" t="inlineStr">
        <is>
          <t>Preferred stock, par value (in dollars per share)</t>
        </is>
      </c>
      <c r="B7" s="8" t="n">
        <v>0.001</v>
      </c>
      <c r="C7" s="8" t="n">
        <v>0.001</v>
      </c>
    </row>
    <row r="8">
      <c r="A8" s="4" t="inlineStr">
        <is>
          <t>Preferred stock, authorized (in shares)</t>
        </is>
      </c>
      <c r="B8" s="6" t="n">
        <v>10000000</v>
      </c>
      <c r="C8" s="6" t="n">
        <v>10000000</v>
      </c>
    </row>
    <row r="9">
      <c r="A9" s="4" t="inlineStr">
        <is>
          <t>Preferred stock, issued (in shares)</t>
        </is>
      </c>
      <c r="B9" s="6" t="n">
        <v>86994</v>
      </c>
      <c r="C9" s="6" t="n">
        <v>86994</v>
      </c>
    </row>
    <row r="10">
      <c r="A10" s="4" t="inlineStr">
        <is>
          <t>Preferred stock, outstanding (in shares)</t>
        </is>
      </c>
      <c r="B10" s="6" t="n">
        <v>86050</v>
      </c>
      <c r="C10" s="6" t="n">
        <v>82594</v>
      </c>
    </row>
    <row r="11">
      <c r="A11" s="4" t="inlineStr">
        <is>
          <t>Common stock, par value (in dollars per share)</t>
        </is>
      </c>
      <c r="B11" s="8" t="n">
        <v>0.001</v>
      </c>
      <c r="C11" s="8" t="n">
        <v>0.001</v>
      </c>
    </row>
    <row r="12">
      <c r="A12" s="4" t="inlineStr">
        <is>
          <t>Common stock, authorized (in shares)</t>
        </is>
      </c>
      <c r="B12" s="6" t="n">
        <v>250000000</v>
      </c>
      <c r="C12" s="6" t="n">
        <v>250000000</v>
      </c>
    </row>
    <row r="13">
      <c r="A13" s="4" t="inlineStr">
        <is>
          <t>Common stock, issued (in shares)</t>
        </is>
      </c>
      <c r="B13" s="6" t="n">
        <v>56352545</v>
      </c>
      <c r="C13" s="6" t="n">
        <v>45484314</v>
      </c>
    </row>
    <row r="14">
      <c r="A14" s="4" t="inlineStr">
        <is>
          <t>Common stock, outstanding (in shares)</t>
        </is>
      </c>
      <c r="B14" s="6" t="n">
        <v>55212547</v>
      </c>
      <c r="C14" s="6" t="n">
        <v>44745870</v>
      </c>
    </row>
    <row r="15">
      <c r="A15" s="4" t="inlineStr">
        <is>
          <t>Common stock held in treasury (in shares)</t>
        </is>
      </c>
      <c r="B15" s="6" t="n">
        <v>920150</v>
      </c>
      <c r="C15" s="6" t="n">
        <v>5170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chedule of aggregate purchase price</t>
        </is>
      </c>
      <c r="B4" s="4" t="inlineStr">
        <is>
          <t>​ ​ ​ ​ ​ ​ ​ ​ ​ ​ ​ ​ Nuevo Holding LLC Emerald Fields Merger Sub, LLC Other Acquisitions Cash $ 32,202,123 ​ $ 18,268,825 ​ $ 12,044,553 Seller notes ​ 17,000,000 ​ — ​ — Common stock ​ — ​ 11,600,000 ​ 4,137,855 Total purchase price ​ $ 49,202,123 ​ $ 29,868,825 ​ $ 16,182,408 ​</t>
        </is>
      </c>
    </row>
    <row r="5">
      <c r="A5" s="4" t="inlineStr">
        <is>
          <t>Allocation of purchase price</t>
        </is>
      </c>
      <c r="B5" s="4" t="inlineStr">
        <is>
          <t>​ ​ ​ ​ ​ ​ ​ ​ ​ ​ ​ ​ Nuevo Holding LLC Emerald Fields Merger Sub, LLC Other Acquisitions Cash $ 32,202,123 ​ $ 18,268,825 ​ $ 12,044,553 Seller notes ​ 17,000,000 ​ — ​ — Common stock ​ — ​ 11,600,000 ​ 4,137,855 Total purchase price ​ $ 49,202,123 ​ $ 29,868,825 ​ $ 16,182,408 ​ ​ ​ ​ ​ ​ ​ ​ ​ ​ ​ Description Nuevo Holding LLC Emerald Fields Merger Sub, LLC Other Acquisitions Assets acquired: ​ ​ ​ ​ ​ ​ ​ Cash ​ $ 2,860,706 ​ $ 650,469 ​ $ 23,100 Accounts receivable ​ ​ — ​ ​ 196,879 ​ ​ — Other assets ​ ​ — ​ ​ 156,000 ​ ​ 605,112 Inventory ​ 9,584,428 ​ 1,655,000 ​ 982,156 Fixed assets ​ 2,137,002 ​ 2,687,000 ​ 25,966 Other long term assets ​ ​ 2,500 ​ ​ — ​ ​ — Intangible assets ​ — ​ 12,400,000 ​ 3,970,000 Goodwill ​ 34,981,571 ​ 16,810,479 ​ 10,576,289 Total Assets acquired ​ $ 49,566,207 ​ $ 34,555,827 ​ $ 16,182,623 Liabilities and Equity assumed: ​ ​ ​ Accounts payable ​ $ 295,043 ​ $ 458,622 ​ $ — Accrued liabilities ​ 69,041 ​ 1,014,300 ​ 215 Deferred Tax Liability ​ ​ — ​ ​ 3,214,080 ​ ​ — Total Liabilities assumed ​ 364,084 ​ 4,687,002 ​ 215 Estimated fair value of net assets acquired ​ $ 49,202,123 ​ $ 29,868,825 ​ $ 16,182,4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Accounting (Tables)</t>
        </is>
      </c>
      <c r="B1" s="2" t="inlineStr">
        <is>
          <t>12 Months Ended</t>
        </is>
      </c>
    </row>
    <row r="2">
      <c r="B2" s="2" t="inlineStr">
        <is>
          <t>Dec. 31, 2022</t>
        </is>
      </c>
    </row>
    <row r="3">
      <c r="A3" s="3" t="inlineStr">
        <is>
          <t>Goodwill Accounting</t>
        </is>
      </c>
      <c r="B3" s="4" t="inlineStr">
        <is>
          <t xml:space="preserve"> </t>
        </is>
      </c>
    </row>
    <row r="4">
      <c r="A4" s="4" t="inlineStr">
        <is>
          <t>Schedule of goodwill</t>
        </is>
      </c>
      <c r="B4" s="4" t="inlineStr">
        <is>
          <t>​ ​ ​ ​ ​ ​ ​ ​ ​ ​ ​ ​ ​ ​ ​ ​ ​ Retail Wholesale Other Total ​ ​ ​ ​ ​ ​ ​ ​ ​ ​ ​ ​ ​ ​ Balance as of January 1, 2022 ​ ​ $ 26,349,025 ​ $ 13,964,016 ​ $ 3,003,226 ​ $ 43,316,267 Goodwill acquired during 2022 ​ ​ 25,594,768 ​ ​ 1,792,000 ​ ​ 34,981,571 ​ ​ 62,368,339 Measurement-period adjustment to prior year acquisition ​ ​ 640,001 ​ ​ — ​ ​ — ​ ​ 640,001 Goodwill Impairment during 2022 ​ ​ — ​ ​ (8,716,080) ​ ​ (3,003,226) ​ ​ (11,719,306) Balance as of December 31, 2022 ​ ​ $ 52,583,794 ​ ​ 7,039,936 ​ $ 34,981,571 ​ $ 94,605,301 ​ ​ ​ ​ ​ ​ ​ ​ ​ ​ ​ ​ ​ ​ ​ ​ ​ ​ Retail ​ Wholesale ​ Other ​ Total ​ ​ ​ ​ ​ ​ ​ ​ ​ ​ ​ ​ ​ ​ Balance as of January 1, 2021 ​ ​ $ 38,594,810 ​ $ 11,448,693 ​ $ 3,003,226 ​ $ 53,046,729 Goodwill acquired during 2021 ​ ​ 15,166,316 ​ ​ 2,515,323 ​ ​ — ​ ​ 17,681,639 Measurement-period adjustment to prior year acquisition ​ ​ (27,412,101) ​ ​ — ​ ​ — ​ ​ (27,412,101) Goodwill Impairment during 2021 ​ ​ — ​ ​ — ​ ​ — ​ ​ — Balance as of December 31, 2021 ​ ​ $ 26,349,025 ​ $ 13,964,016 ​ $ 3,003,226 ​ $ 43,316,2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 ​ ​ ​ ​ ​ December 31, 2022 ​ December 31, 2021 ​ ​ Gross ​ ​ ​ ​ Gross ​ ​ ​ ​ ​ Carrying ​ Accumulated ​ Carrying ​ Accumulated ​ Amount Amortization Amount Amortization License Agreements $ 111,491,280 ​ $ (12,154,237) ​ $ 94,230,280 ​ $ (5,496,902) Tradename ​ ​ 6,021,500 ​ (1,862,242) ​ 4,560,000 ​ (845,667) Customer Relationships ​ ​ 5,150,000 ​ (1,474,405) ​ 5,150,000 ​ (933,690) Non-compete ​ ​ 1,265,000 ​ (765,556) ​ 1,205,000 ​ (348,056) Product License and Registration ​ ​ 57,300 ​ (21,783) ​ ​ 57,300 ​ (17,963) Trade Secret ​ ​ 32,500 ​ (12,639) ​ 32,500 ​ (10,472) Total ​ $ 124,017,580 ​ $ (16,290,862) ​ $ 105,235,080 ​ $ (7,652,750) ​</t>
        </is>
      </c>
    </row>
    <row r="5">
      <c r="A5" s="4" t="inlineStr">
        <is>
          <t>Schedule of future projected annual amortization expense</t>
        </is>
      </c>
      <c r="B5" s="4" t="inlineStr">
        <is>
          <t>​ ​ ​ ​ ​ 2023 ​ $ 9,842,054 2024 ​ 9,520,667 2025 ​ 9,412,888 2026 ​ 8,638,056 2027 ​ 8,330,329 Thereafter ​ ​ 61,982,724 Total ​ $ 107,726,7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Schedule of reconciliation of the beginning and ending balances of the derivative liabilities</t>
        </is>
      </c>
      <c r="B4" s="4" t="inlineStr">
        <is>
          <t>​ ​ ​ ​ ​ Balance as of January 1, 2022 $ 34,923,013 ​ ​ ​ ​ Gain on derivative liability ​ (18,414,760) ​ ​ ​ ​ Balance as of December 31, 2022 ​ $ 16,508,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 ​ ​ ​ ​ ​ ​ ​ ​ ​ December 31, ​ December 31, ​ 2022 2021 ​ ​ ​ ​ ​ ​ ​ Term loan dated February 26, 2021, in the original amount of $10,000,000. An additional $5,000,000 was added to the loan agreement on July 28, 2021. Interest of 15% per annum, due quarterly. Principal payments begin June 1, 2023. $ 15,000,000 ​ $ 15,000,000 ​ ​ ​ ​ ​ ​ ​ Seller notes dated December 17, 2020 in the original amount of $44,250,000. Interest of 12% per annum, due monthly. Principal payments begin December 17, 2025. ​ 44,250,000 ​ 44,250,000 ​ ​ ​ ​ ​ ​ ​ Investor note dated December 3, 2021, in the original amount of $95,000,000. Interest of 13% per annum, 9% payable in cash and 4% accreting to the principal amount. ​ 99,118,391 ​ 95,000,000 ​ ​ ​ ​ ​ ​ ​ Seller note dated February 7, 2022 in the original amount of $17,000,000. Interest of 5% per annum, due monthly. Principal balance is due February 7, 2025. ​ ​ 17,000,000 ​ ​ — ​ ​ ​ ​ ​ ​ ​ Less: unamortized debt issuance costs ​ (6,603,695) ​ (8,289,743) Less: unamortized debt discount ​ (40,993,176) ​ (48,477,789) ​ ​ ​ ​ ​ ​ ​ Total long term debt ​ 127,771,520 ​ 97,482,468 Less: current portion of long term debt ​ ​ (2,250,000) ​ ​ — ​ ​ ​ ​ ​ ​ ​ Long term debt and unamortized debt issuance costs ​ $ 125,521,520 ​ $ 97,482,468 ​</t>
        </is>
      </c>
    </row>
    <row r="5">
      <c r="A5" s="4" t="inlineStr">
        <is>
          <t>Schedule of Maturities of Long-term Debt</t>
        </is>
      </c>
      <c r="B5" s="4" t="inlineStr">
        <is>
          <t>​ ​ ​ ​ ​ ​ ​ ​ ​ ​ ​ ​ ​ ​ ​ ​ ​ ​ ​ Unamortized ​ ​ ​ ​ ​ ​ ​ ​ Principal ​ Debt Issuance ​ Unamortized ​ Total Long ​ Payments Costs Debt Discount Term Debt 2023 ​ 2,250,000 ​ 1,686,049 ​ 8,523,493 ​ (7,959,542) 2024 ​ 3,000,000 ​ 1,686,049 ​ 9,734,935 ​ (8,420,984) 2025 ​ 40,651,759 ​ 1,686,049 ​ 11,057,799 ​ 27,907,911 2026 ​ 129,466,632 ​ 1,545,548 ​ 11,676,949 ​ 116,244,135 2027 ​ — ​ — ​ — ​ — ​ ​ ​ ​ ​ ​ ​ ​ ​ ​ ​ ​ ​ Total ​ $ 175,368,391 ​ $ 6,603,695 ​ $ 40,993,176 ​ $ 127,771,5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balance sheet classification of operating lease assets and liabilities</t>
        </is>
      </c>
      <c r="B4" s="4" t="inlineStr">
        <is>
          <t>​ ​ ​ ​ ​ ​ ​ ​ Balance Sheet Line December 31, 2022 Asset ​ Operating lease right of use assets Noncurrent assets ​ $ 18,199,399 Liabilities ​ Lease liabilities ​ Current Liabilities ​ $ 3,139,289 Lease liabilities Noncurrent liabilities ​ ​ 17,314,464 ​</t>
        </is>
      </c>
    </row>
    <row r="5">
      <c r="A5" s="4" t="inlineStr">
        <is>
          <t>Schedule of maturities of lease liabilities</t>
        </is>
      </c>
      <c r="B5" s="4" t="inlineStr">
        <is>
          <t>​ ​ ​ ​ ​ 2022 fiscal year $ 33,595,944 Less: Interest ​ 13,298,212 Present value of lease liabilities ​ $ 20,297,732 ​</t>
        </is>
      </c>
    </row>
    <row r="6">
      <c r="A6" s="4" t="inlineStr">
        <is>
          <t>Schedule of future minimum lease obligation under ASC 842</t>
        </is>
      </c>
      <c r="B6" s="4" t="inlineStr">
        <is>
          <t>​ ​ ​ ​ ​ 2023 fiscal year $ 5,873,512 2024 fiscal year ​ 5,032,891 2025 fiscal year ​ 4,692,760 2026 fiscal year ​ 4,204,171 2027 fiscal year ​ 2,923,785 Thereafter ​ ​ 10,868,825 Total ​ $ 33,595,9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warrant activity</t>
        </is>
      </c>
      <c r="B4" s="4" t="inlineStr">
        <is>
          <t>​ ​ ​ ​ ​ ​ ​ ​ ​ ​ Equity Classified Warrants ​ Weighted Average Exercise Price ​ Weighted Average Remaining Contractual Life Balance as of December 31, 2021 ​ 17,218,750 ​ $ 2.96 ​ 1.65 Warrants exercised — ​ ​ — ​ — Warrants forfeited/expired (10,000,000) ​ ​ — ​ — Warrants issued — ​ ​ — ​ — Balance as of December 31, 2022 7,218,750 ​ $ 1.76 ​ 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Basic and Dilutive) (Tables)</t>
        </is>
      </c>
      <c r="B1" s="2" t="inlineStr">
        <is>
          <t>12 Months Ended</t>
        </is>
      </c>
    </row>
    <row r="2">
      <c r="B2" s="2" t="inlineStr">
        <is>
          <t>Dec. 31, 2022</t>
        </is>
      </c>
    </row>
    <row r="3">
      <c r="A3" s="3" t="inlineStr">
        <is>
          <t>Earnings per share (Basic and Dilutive)</t>
        </is>
      </c>
      <c r="B3" s="4" t="inlineStr">
        <is>
          <t xml:space="preserve"> </t>
        </is>
      </c>
    </row>
    <row r="4">
      <c r="A4" s="4" t="inlineStr">
        <is>
          <t>Schedule of reconciliation of the numerator and denominator used in the basic and diluted EPS calculations</t>
        </is>
      </c>
      <c r="B4" s="4" t="inlineStr">
        <is>
          <t>​ ​ ​ ​ ​ ​ ​ ​ ​ ​ For the Year Ended ​ ​ December 31, ​ ​ ​ 2022 2021 Numerator: ​ ​ Net income (loss) ​ $ (18,467,615) ​ $ 14,519,130 ​ Less: Accumulated preferred stock dividends for the period ​ (7,802,809) ​ (7,346,153) ​ Net income (loss) attributable to common stockholders ​ $ (26,270,424) ​ $ 7,172,977 ​ ​ ​ ​ ​ ​ ​ ​ ​ Denominator: ​ ​ ​ Weighted-average shares of common stock ​ 53,637,003 ​ 43,339,092 ​ ​ ​ ​ ​ ​ ​ ​ ​ Basic earnings per share ​ $ (0.49) ​ $ 0.17 ​ ​ ​ ​ ​ ​ ​ ​ ​ Numerator: ​ ​ ​ Net income (loss) attributable to common stockholders – Basic ​ ​ (26,270,424) ​ ​ 7,172,977 ​ Add: Investor note accrued interest ​ ​ — ​ ​ 789,028 ​ Add: Investor note amortized debt discount ​ ​ — ​ ​ 458,885 ​ Less: Gain on derivative liability related to investor note ​ ​ — ​ ​ (14,013,661) ​ Net income (loss) attributable to common stockholders – dilutive ​ $ (26,270,424) ​ $ (5,592,771) ​ ​ ​ ​ ​ ​ ​ ​ ​ Denominator: ​ ​ ​ Weighted-average shares of common stock ​ 53,637,003 ​ 43,339,092 ​ Dilutive effect of investor notes ​ — ​ 51,748,797 ​ Dilutive effect of warrants ​ — ​ 2,581,250 ​ Dilutive effect of options ​ — ​ 3,699,819 ​ Diluted weighted-average shares of common stock ​ 53,637,003 ​ 101,368,958 ​ ​ ​ ​ ​ ​ ​ ​ ​ Diluted earnings per share ​ $ (0.49) ​ $ (0.0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Provision (Tables)</t>
        </is>
      </c>
      <c r="B1" s="2" t="inlineStr">
        <is>
          <t>12 Months Ended</t>
        </is>
      </c>
    </row>
    <row r="2">
      <c r="B2" s="2" t="inlineStr">
        <is>
          <t>Dec. 31, 2022</t>
        </is>
      </c>
    </row>
    <row r="3">
      <c r="A3" s="3" t="inlineStr">
        <is>
          <t>Tax Provision</t>
        </is>
      </c>
      <c r="B3" s="4" t="inlineStr">
        <is>
          <t xml:space="preserve"> </t>
        </is>
      </c>
    </row>
    <row r="4">
      <c r="A4" s="4" t="inlineStr">
        <is>
          <t>Schedule of components of income tax (benefit) expense</t>
        </is>
      </c>
      <c r="B4" s="4" t="inlineStr">
        <is>
          <t>​ ​ ​ ​ ​ ​ ​ ​ ​ ​ December 31, ​ December 31, ​ 2022 2021 Current: ​ ​ ​ ​ Federal ​ $ 17,127,037 ​ $ 4,284,163 State ​ 483,037 ​ 112,001 Total current tax expense (benefit) ​ $ 17,610,074 ​ $ 4,396,164 ​ ​ ​ ​ ​ ​ ​ ​ ​ ​ December 31, ​ December 31, ​ 2022 2021 Deferred: ​ ​ Federal ​ $ (611,750) ​ $ — State ​ (2,100,260) ​ — Total deferred tax expense ​ $ (2,712,010) ​ $ — ​</t>
        </is>
      </c>
    </row>
    <row r="5">
      <c r="A5" s="4" t="inlineStr">
        <is>
          <t>Schedule of reconciliation of income tax expense (benefit) at the federal statutory rate to recorded income tax expense (benefit)</t>
        </is>
      </c>
      <c r="B5" s="4" t="inlineStr">
        <is>
          <t>​ ​ ​ ​ ​ ​ ​ ​ ​ ​ ​ December 31, ​ ​ December 31, ​ ​ ​ 2022 ​ ​ 2021 Income (loss) before income taxes ​ $ (3,569,552) ​ $ 5,360,518 Statutory tax rate ​ ​ 21% ​ ​ 21% Expense (benefit) based on statutory rates ​ ​ (749,606) ​ ​ 1,125,709 ​ ​ ​ ​ ​ ​ ​ State income taxes ​ ​ (949,986) ​ ​ 293,358 Expenses disallowed under IRC Section 280E ​ ​ 16,308,522 ​ ​ 5,610,279 Stock-based compensation ​ ​ 177,912 ​ ​ 578,692 Remeasurement on derivative liability ​ ​ (3,867,100) ​ ​ - Other permanent differences ​ ​ 244,130 ​ ​ 28,918 Change in valuation allowance ​ ​ (2,062,697) ​ ​ (5,170,426) Change in state rate ​ ​ (176,568) ​ ​ (181,521) Return to provision ​ ​ 4,890,722 ​ ​ 416,125 Deferred tax true-up ​ ​ 1,082,735 ​ ​ 1,695,030 Total income tax expense ​ $ 14,898,064 ​ $ 4,396,164 ​</t>
        </is>
      </c>
    </row>
    <row r="6">
      <c r="A6" s="4" t="inlineStr">
        <is>
          <t>Schedule of components of deferred income taxes</t>
        </is>
      </c>
      <c r="B6" s="4" t="inlineStr">
        <is>
          <t>​ ​ ​ ​ ​ ​ ​ ​ ​ ​ December 31, ​ December 31, ​ 2022 2021 Deferred tax assets: ​ ​ Net operating loss carryforwards ​ $ — ​ $ 64,858 Interest expense carryforwards ​ 1,129,939 ​ 84,325 Goodwill and intangible assets ​ ​ 2,359,197 ​ ​ — Lease liabilities ​ ​ 1,705,867 ​ ​ 861,683 Share based compensation accruals ​ 598,861 ​ 2,518,158 Loyalty points ​ 412,218 ​ 363,171 Fixed assets ​ ​ 367,776 ​ ​ — Capitalized transaction costs ​ 217,320 ​ 662,861 Bad debt allowance ​ ​ 36,742 ​ ​ 94,620 Accrued expenses ​ 8,537 ​ 9,099 Gross deferred tax assets ​ 6,836,457 ​ 4,658,775 ​ ​ ​ ​ ​ ​ ​ Valuation allowance ​ — ​ (2,062,697) ​ ​ ​ ​ ​ ​ ​ Net deferred tax assets ​ 6,836,457 ​ 2,596,078 ​ ​ ​ ​ ​ ​ ​ Deferred tax liabilities: ​ ​ Fixed assets ​ — ​ 63,301 Goodwill and intangible assets ​ 5,594,714 ​ 1,568,542 Operating leases ​ 1,595,394 ​ 850,793 Unrealized gains ​ 117,750 ​ 55,576 Cash-to-accrual ​ 30,669 ​ 57,866 Net deferred tax liabilities ​ 7,338,527 ​ 2,596,078 ​ ​ ​ ​ ​ ​ ​ ​ ​ ​ ​ ​ ​ ​ Total net deferred tax assets ​ $ (502,070)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information represents segment activity</t>
        </is>
      </c>
      <c r="B4" s="4" t="inlineStr">
        <is>
          <t>​ ​ ​ ​ ​ ​ ​ ​ ​ ​ ​ ​ ​ ​ ​ Retail ​ Wholesale Other Total External revenues ​ $ 141,254,893 ​ $ 17,819,938 ​ $ 304,388 ​ $ 159,379,219 Depreciation and intangible assets amortization ​ ​ 8,402,857 ​ ​ 2,190,072 ​ ​ 956,187 ​ ​ 11,549,116 Segment pre tax profit ​ 54,266,802 ​ (12,664,774) ​ (45,171,579) ​ (3,569,551) Segment assets ​ 193,068,447 ​ 70,400,502 ​ 59,413,784 ​ 322,882,733 ​ ​ ​ ​ ​ ​ ​ ​ ​ ​ ​ ​ ​ ​ ​ ​ Retail Wholesale Other Total External Revenues ​ $ 73,761,010 ​ $ 34,434,091 ​ $ 225,138 ​ $ 108,420,239 Cost of goods and services ​ ​ (34,969,178) ​ ​ (23,817,145) ​ ​ (280,222) ​ ​ (59,066,545) Gross profit ​ ​ 38,754,476 ​ ​ 10,654,302 ​ ​ (55,084) ​ ​ 49,353,694 Intangible assets amortization ​ ​ 6,876,325 ​ ​ 575,384 ​ ​ 585 ​ ​ 7,452,294 Depreciation ​ ​ 163,217 ​ ​ 323,862 ​ ​ 637,492 ​ ​ 1,124,571 Segment profit ​ ​ 22,568,259 ​ ​ 8,906,535 ​ ​ (16,955,664) ​ ​ 14,519,130 Segment assets ​ ​ 129,715,949 ​ ​ 48,218,292 ​ ​ 107,096,552 ​ ​ 285,030,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OMPREHENSIVE (LOSS) AND INCOME - USD ($)</t>
        </is>
      </c>
      <c r="B1" s="2" t="inlineStr">
        <is>
          <t>12 Months Ended</t>
        </is>
      </c>
    </row>
    <row r="2">
      <c r="B2" s="2" t="inlineStr">
        <is>
          <t>Dec. 31, 2022</t>
        </is>
      </c>
      <c r="C2" s="2" t="inlineStr">
        <is>
          <t>Dec. 31, 2021</t>
        </is>
      </c>
    </row>
    <row r="3">
      <c r="A3" s="3" t="inlineStr">
        <is>
          <t>Operating revenues</t>
        </is>
      </c>
      <c r="B3" s="4" t="inlineStr">
        <is>
          <t xml:space="preserve"> </t>
        </is>
      </c>
      <c r="C3" s="4" t="inlineStr">
        <is>
          <t xml:space="preserve"> </t>
        </is>
      </c>
    </row>
    <row r="4">
      <c r="A4" s="4" t="inlineStr">
        <is>
          <t>Total revenue</t>
        </is>
      </c>
      <c r="B4" s="7" t="n">
        <v>159379219</v>
      </c>
      <c r="C4" s="7" t="n">
        <v>108420239</v>
      </c>
    </row>
    <row r="5">
      <c r="A5" s="4" t="inlineStr">
        <is>
          <t>Total cost of goods and services</t>
        </is>
      </c>
      <c r="B5" s="6" t="n">
        <v>74349421</v>
      </c>
      <c r="C5" s="6" t="n">
        <v>59066545</v>
      </c>
    </row>
    <row r="6">
      <c r="A6" s="4" t="inlineStr">
        <is>
          <t>Gross profit</t>
        </is>
      </c>
      <c r="B6" s="6" t="n">
        <v>85029798</v>
      </c>
      <c r="C6" s="6" t="n">
        <v>49353694</v>
      </c>
    </row>
    <row r="7">
      <c r="A7" s="3" t="inlineStr">
        <is>
          <t>Operating expenses</t>
        </is>
      </c>
      <c r="B7" s="4" t="inlineStr">
        <is>
          <t xml:space="preserve"> </t>
        </is>
      </c>
      <c r="C7" s="4" t="inlineStr">
        <is>
          <t xml:space="preserve"> </t>
        </is>
      </c>
    </row>
    <row r="8">
      <c r="A8" s="4" t="inlineStr">
        <is>
          <t>Selling, general and administrative expenses</t>
        </is>
      </c>
      <c r="B8" s="6" t="n">
        <v>29398324</v>
      </c>
      <c r="C8" s="6" t="n">
        <v>16616306</v>
      </c>
    </row>
    <row r="9">
      <c r="A9" s="4" t="inlineStr">
        <is>
          <t>Professional services</t>
        </is>
      </c>
      <c r="B9" s="6" t="n">
        <v>6722554</v>
      </c>
      <c r="C9" s="6" t="n">
        <v>5346934</v>
      </c>
    </row>
    <row r="10">
      <c r="A10" s="4" t="inlineStr">
        <is>
          <t>Loss on impairment</t>
        </is>
      </c>
      <c r="B10" s="6" t="n">
        <v>8011405</v>
      </c>
      <c r="C10" s="6" t="n">
        <v>0</v>
      </c>
    </row>
    <row r="11">
      <c r="A11" s="4" t="inlineStr">
        <is>
          <t>Salaries</t>
        </is>
      </c>
      <c r="B11" s="6" t="n">
        <v>25369968</v>
      </c>
      <c r="C11" s="6" t="n">
        <v>11943409</v>
      </c>
    </row>
    <row r="12">
      <c r="A12" s="4" t="inlineStr">
        <is>
          <t>Stock based compensation</t>
        </is>
      </c>
      <c r="B12" s="6" t="n">
        <v>2672713</v>
      </c>
      <c r="C12" s="6" t="n">
        <v>5037879</v>
      </c>
    </row>
    <row r="13">
      <c r="A13" s="4" t="inlineStr">
        <is>
          <t>Total operating expenses</t>
        </is>
      </c>
      <c r="B13" s="6" t="n">
        <v>72174964</v>
      </c>
      <c r="C13" s="6" t="n">
        <v>38944528</v>
      </c>
    </row>
    <row r="14">
      <c r="A14" s="4" t="inlineStr">
        <is>
          <t>Income from operations</t>
        </is>
      </c>
      <c r="B14" s="6" t="n">
        <v>12854834</v>
      </c>
      <c r="C14" s="6" t="n">
        <v>10409166</v>
      </c>
    </row>
    <row r="15">
      <c r="A15" s="3" t="inlineStr">
        <is>
          <t>Other income (expense)</t>
        </is>
      </c>
      <c r="B15" s="4" t="inlineStr">
        <is>
          <t xml:space="preserve"> </t>
        </is>
      </c>
      <c r="C15" s="4" t="inlineStr">
        <is>
          <t xml:space="preserve"> </t>
        </is>
      </c>
    </row>
    <row r="16">
      <c r="A16" s="4" t="inlineStr">
        <is>
          <t>Interest expense, net</t>
        </is>
      </c>
      <c r="B16" s="6" t="n">
        <v>-30139645</v>
      </c>
      <c r="C16" s="6" t="n">
        <v>-7014279</v>
      </c>
    </row>
    <row r="17">
      <c r="A17" s="4" t="inlineStr">
        <is>
          <t>Gain on forfeiture of contingent consideration</t>
        </is>
      </c>
      <c r="B17" s="6" t="n">
        <v>0</v>
      </c>
      <c r="C17" s="6" t="n">
        <v>0</v>
      </c>
    </row>
    <row r="18">
      <c r="A18" s="4" t="inlineStr">
        <is>
          <t>Unrealized gain on derivative liabilities</t>
        </is>
      </c>
      <c r="B18" s="6" t="n">
        <v>18414760</v>
      </c>
      <c r="C18" s="6" t="n">
        <v>15061142</v>
      </c>
    </row>
    <row r="19">
      <c r="A19" s="4" t="inlineStr">
        <is>
          <t>Other loss</t>
        </is>
      </c>
      <c r="B19" s="6" t="n">
        <v>24136</v>
      </c>
      <c r="C19" s="6" t="n">
        <v>0</v>
      </c>
    </row>
    <row r="20">
      <c r="A20" s="4" t="inlineStr">
        <is>
          <t>Loss on business disposition</t>
        </is>
      </c>
      <c r="B20" s="6" t="n">
        <v>-4684366</v>
      </c>
      <c r="C20" s="6" t="n">
        <v>0</v>
      </c>
    </row>
    <row r="21">
      <c r="A21" s="4" t="inlineStr">
        <is>
          <t>Gain on sale of assets</t>
        </is>
      </c>
      <c r="B21" s="6" t="n">
        <v>0</v>
      </c>
      <c r="C21" s="6" t="n">
        <v>242494</v>
      </c>
    </row>
    <row r="22">
      <c r="A22" s="4" t="inlineStr">
        <is>
          <t>Unrealized (loss) gain on investments</t>
        </is>
      </c>
      <c r="B22" s="6" t="n">
        <v>-39270</v>
      </c>
      <c r="C22" s="6" t="n">
        <v>216771</v>
      </c>
    </row>
    <row r="23">
      <c r="A23" s="4" t="inlineStr">
        <is>
          <t>Total other (expense) income</t>
        </is>
      </c>
      <c r="B23" s="6" t="n">
        <v>-16424385</v>
      </c>
      <c r="C23" s="6" t="n">
        <v>8506128</v>
      </c>
    </row>
    <row r="24">
      <c r="A24" s="4" t="inlineStr">
        <is>
          <t>Pre-tax net (loss) income</t>
        </is>
      </c>
      <c r="B24" s="6" t="n">
        <v>-3569551</v>
      </c>
      <c r="C24" s="6" t="n">
        <v>18915294</v>
      </c>
    </row>
    <row r="25">
      <c r="A25" s="4" t="inlineStr">
        <is>
          <t>Provision for income taxes</t>
        </is>
      </c>
      <c r="B25" s="6" t="n">
        <v>14898064</v>
      </c>
      <c r="C25" s="6" t="n">
        <v>4396164</v>
      </c>
    </row>
    <row r="26">
      <c r="A26" s="4" t="inlineStr">
        <is>
          <t>Net (loss) income</t>
        </is>
      </c>
      <c r="B26" s="6" t="n">
        <v>-18467615</v>
      </c>
      <c r="C26" s="6" t="n">
        <v>14519130</v>
      </c>
    </row>
    <row r="27">
      <c r="A27" s="4" t="inlineStr">
        <is>
          <t>Less: Accumulated preferred stock dividends for the period</t>
        </is>
      </c>
      <c r="B27" s="6" t="n">
        <v>-7802809</v>
      </c>
      <c r="C27" s="6" t="n">
        <v>-7346153</v>
      </c>
    </row>
    <row r="28">
      <c r="A28" s="4" t="inlineStr">
        <is>
          <t>Net income attributable to common stockholders</t>
        </is>
      </c>
      <c r="B28" s="7" t="n">
        <v>-26270424</v>
      </c>
      <c r="C28" s="7" t="n">
        <v>7172977</v>
      </c>
    </row>
    <row r="29">
      <c r="A29" s="3" t="inlineStr">
        <is>
          <t>Earnings (loss) per share attributable to common shareholders</t>
        </is>
      </c>
      <c r="B29" s="4" t="inlineStr">
        <is>
          <t xml:space="preserve"> </t>
        </is>
      </c>
      <c r="C29" s="4" t="inlineStr">
        <is>
          <t xml:space="preserve"> </t>
        </is>
      </c>
    </row>
    <row r="30">
      <c r="A30" s="4" t="inlineStr">
        <is>
          <t>Basic (loss) earnings per share</t>
        </is>
      </c>
      <c r="B30" s="9" t="n">
        <v>-0.49</v>
      </c>
      <c r="C30" s="9" t="n">
        <v>0.17</v>
      </c>
    </row>
    <row r="31">
      <c r="A31" s="4" t="inlineStr">
        <is>
          <t>Diluted (loss) earnings per share</t>
        </is>
      </c>
      <c r="B31" s="9" t="n">
        <v>-0.49</v>
      </c>
      <c r="C31" s="9" t="n">
        <v>-0.06</v>
      </c>
    </row>
    <row r="32">
      <c r="A32" s="4" t="inlineStr">
        <is>
          <t>Weighted average number of shares outstanding - basic</t>
        </is>
      </c>
      <c r="B32" s="6" t="n">
        <v>53637003</v>
      </c>
      <c r="C32" s="6" t="n">
        <v>43339092</v>
      </c>
    </row>
    <row r="33">
      <c r="A33" s="4" t="inlineStr">
        <is>
          <t>Weighted average number of shares outstanding - diluted</t>
        </is>
      </c>
      <c r="B33" s="6" t="n">
        <v>53637003</v>
      </c>
      <c r="C33" s="6" t="n">
        <v>101368958</v>
      </c>
    </row>
    <row r="34">
      <c r="A34" s="4" t="inlineStr">
        <is>
          <t>Comprehensive (loss) income</t>
        </is>
      </c>
      <c r="B34" s="7" t="n">
        <v>-26270424</v>
      </c>
      <c r="C34" s="7" t="n">
        <v>7172977</v>
      </c>
    </row>
    <row r="35">
      <c r="A35" s="4" t="inlineStr">
        <is>
          <t>Retail</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Total revenue</t>
        </is>
      </c>
      <c r="B37" s="6" t="n">
        <v>141254893</v>
      </c>
      <c r="C37" s="6" t="n">
        <v>73761010</v>
      </c>
    </row>
    <row r="38">
      <c r="A38" s="4" t="inlineStr">
        <is>
          <t>Wholesale</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Total revenue</t>
        </is>
      </c>
      <c r="B40" s="6" t="n">
        <v>17819938</v>
      </c>
      <c r="C40" s="6" t="n">
        <v>34434091</v>
      </c>
    </row>
    <row r="41">
      <c r="A41" s="4" t="inlineStr">
        <is>
          <t>Other</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Total revenue</t>
        </is>
      </c>
      <c r="B43" s="7" t="n">
        <v>304388</v>
      </c>
      <c r="C43" s="7" t="n">
        <v>2251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rganization and Nature of Operations (Details) - segment</t>
        </is>
      </c>
      <c r="B1" s="2" t="inlineStr">
        <is>
          <t>12 Months Ended</t>
        </is>
      </c>
    </row>
    <row r="2">
      <c r="B2" s="2" t="inlineStr">
        <is>
          <t>Dec. 31, 2022</t>
        </is>
      </c>
      <c r="C2" s="2" t="inlineStr">
        <is>
          <t>Dec. 31, 2021</t>
        </is>
      </c>
    </row>
    <row r="3">
      <c r="A3" s="3" t="inlineStr">
        <is>
          <t>Accounting Policies and Estimates.</t>
        </is>
      </c>
      <c r="B3" s="4" t="inlineStr">
        <is>
          <t xml:space="preserve"> </t>
        </is>
      </c>
      <c r="C3" s="4" t="inlineStr">
        <is>
          <t xml:space="preserve"> </t>
        </is>
      </c>
    </row>
    <row r="4">
      <c r="A4" s="4" t="inlineStr">
        <is>
          <t>Number of segments</t>
        </is>
      </c>
      <c r="B4" s="6" t="n">
        <v>3</v>
      </c>
      <c r="C4" s="6" t="n">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Estimates - Assets and Liabilities Measured at Fair Value (Details) - Fair Value, Recurring - Marketable Securities - USD ($)</t>
        </is>
      </c>
      <c r="B1" s="2" t="inlineStr">
        <is>
          <t>Dec. 31,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air value assets</t>
        </is>
      </c>
      <c r="B4" s="4" t="inlineStr">
        <is>
          <t xml:space="preserve"> </t>
        </is>
      </c>
      <c r="C4" s="7" t="n">
        <v>493553</v>
      </c>
    </row>
    <row r="5">
      <c r="A5" s="4" t="inlineStr">
        <is>
          <t>Level 3</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assets</t>
        </is>
      </c>
      <c r="B7" s="7" t="n">
        <v>454283</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ing Policies and Estimates - Receivables (Details) - USD ($)</t>
        </is>
      </c>
      <c r="B1" s="2" t="inlineStr">
        <is>
          <t>Dec. 31, 2022</t>
        </is>
      </c>
      <c r="C1" s="2" t="inlineStr">
        <is>
          <t>Dec. 31, 2021</t>
        </is>
      </c>
    </row>
    <row r="2">
      <c r="A2" s="3" t="inlineStr">
        <is>
          <t>Accounts, Notes, Loans and Financing Receivable</t>
        </is>
      </c>
      <c r="B2" s="4" t="inlineStr">
        <is>
          <t xml:space="preserve"> </t>
        </is>
      </c>
      <c r="C2" s="4" t="inlineStr">
        <is>
          <t xml:space="preserve"> </t>
        </is>
      </c>
    </row>
    <row r="3">
      <c r="A3" s="4" t="inlineStr">
        <is>
          <t>Allowance for doubtful accounts</t>
        </is>
      </c>
      <c r="B3" s="7" t="n">
        <v>-92940</v>
      </c>
      <c r="C3" s="7" t="n">
        <v>-135046</v>
      </c>
    </row>
    <row r="4">
      <c r="A4" s="4" t="inlineStr">
        <is>
          <t>Total</t>
        </is>
      </c>
      <c r="B4" s="6" t="n">
        <v>4471978</v>
      </c>
      <c r="C4" s="6" t="n">
        <v>4169914</v>
      </c>
    </row>
    <row r="5">
      <c r="A5" s="4" t="inlineStr">
        <is>
          <t>Trade Accounts Receivable</t>
        </is>
      </c>
      <c r="B5" s="4" t="inlineStr">
        <is>
          <t xml:space="preserve"> </t>
        </is>
      </c>
      <c r="C5" s="4" t="inlineStr">
        <is>
          <t xml:space="preserve"> </t>
        </is>
      </c>
    </row>
    <row r="6">
      <c r="A6" s="3" t="inlineStr">
        <is>
          <t>Accounts, Notes, Loans and Financing Receivable</t>
        </is>
      </c>
      <c r="B6" s="4" t="inlineStr">
        <is>
          <t xml:space="preserve"> </t>
        </is>
      </c>
      <c r="C6" s="4" t="inlineStr">
        <is>
          <t xml:space="preserve"> </t>
        </is>
      </c>
    </row>
    <row r="7">
      <c r="A7" s="4" t="inlineStr">
        <is>
          <t>Accounts receivable</t>
        </is>
      </c>
      <c r="B7" s="6" t="n">
        <v>4564918</v>
      </c>
      <c r="C7" s="6" t="n">
        <v>4001874</v>
      </c>
    </row>
    <row r="8">
      <c r="A8" s="4" t="inlineStr">
        <is>
          <t>Accounts Receivable Litigation</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Accounts receivable</t>
        </is>
      </c>
      <c r="B10" s="7" t="n">
        <v>0</v>
      </c>
      <c r="C10" s="7" t="n">
        <v>3030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0" customWidth="1" min="2" max="2"/>
  </cols>
  <sheetData>
    <row r="1">
      <c r="A1" s="1" t="inlineStr">
        <is>
          <t>Accounting Policies and Estimates - Property and Equipment Expected Useful Lives (Details)</t>
        </is>
      </c>
      <c r="B1" s="2" t="inlineStr">
        <is>
          <t>12 Months Ended</t>
        </is>
      </c>
    </row>
    <row r="2">
      <c r="B2" s="2" t="inlineStr">
        <is>
          <t>Dec. 31, 2022</t>
        </is>
      </c>
    </row>
    <row r="3">
      <c r="A3" s="4" t="inlineStr">
        <is>
          <t>Land</t>
        </is>
      </c>
      <c r="B3" s="4" t="inlineStr">
        <is>
          <t xml:space="preserve"> </t>
        </is>
      </c>
    </row>
    <row r="4">
      <c r="A4" s="3" t="inlineStr">
        <is>
          <t>Property, Plant and Equipment</t>
        </is>
      </c>
      <c r="B4" s="4" t="inlineStr">
        <is>
          <t xml:space="preserve"> </t>
        </is>
      </c>
    </row>
    <row r="5">
      <c r="A5" s="4" t="inlineStr">
        <is>
          <t>Estimated useful life</t>
        </is>
      </c>
      <c r="B5" s="4" t="inlineStr">
        <is>
          <t>Indefinite</t>
        </is>
      </c>
    </row>
    <row r="6">
      <c r="A6" s="4" t="inlineStr">
        <is>
          <t>Building</t>
        </is>
      </c>
      <c r="B6" s="4" t="inlineStr">
        <is>
          <t xml:space="preserve"> </t>
        </is>
      </c>
    </row>
    <row r="7">
      <c r="A7" s="3" t="inlineStr">
        <is>
          <t>Property, Plant and Equipment</t>
        </is>
      </c>
      <c r="B7" s="4" t="inlineStr">
        <is>
          <t xml:space="preserve"> </t>
        </is>
      </c>
    </row>
    <row r="8">
      <c r="A8" s="4" t="inlineStr">
        <is>
          <t>Estimated useful life</t>
        </is>
      </c>
      <c r="B8" s="4" t="inlineStr">
        <is>
          <t>39 years</t>
        </is>
      </c>
    </row>
    <row r="9">
      <c r="A9" s="4" t="inlineStr">
        <is>
          <t>Leasehold Improvements</t>
        </is>
      </c>
      <c r="B9" s="4" t="inlineStr">
        <is>
          <t xml:space="preserve"> </t>
        </is>
      </c>
    </row>
    <row r="10">
      <c r="A10" s="3" t="inlineStr">
        <is>
          <t>Property, Plant and Equipment</t>
        </is>
      </c>
      <c r="B10" s="4" t="inlineStr">
        <is>
          <t xml:space="preserve"> </t>
        </is>
      </c>
    </row>
    <row r="11">
      <c r="A11" s="4" t="inlineStr">
        <is>
          <t>Estimated useful life</t>
        </is>
      </c>
      <c r="B11" s="4" t="inlineStr">
        <is>
          <t>Lesser of the lease term or estimated useful life</t>
        </is>
      </c>
    </row>
    <row r="12">
      <c r="A12" s="4" t="inlineStr">
        <is>
          <t>Furniture and Fixtures | Minimum</t>
        </is>
      </c>
      <c r="B12" s="4" t="inlineStr">
        <is>
          <t xml:space="preserve"> </t>
        </is>
      </c>
    </row>
    <row r="13">
      <c r="A13" s="3" t="inlineStr">
        <is>
          <t>Property, Plant and Equipment</t>
        </is>
      </c>
      <c r="B13" s="4" t="inlineStr">
        <is>
          <t xml:space="preserve"> </t>
        </is>
      </c>
    </row>
    <row r="14">
      <c r="A14" s="4" t="inlineStr">
        <is>
          <t>Estimated useful life</t>
        </is>
      </c>
      <c r="B14" s="4" t="inlineStr">
        <is>
          <t>3 years</t>
        </is>
      </c>
    </row>
    <row r="15">
      <c r="A15" s="4" t="inlineStr">
        <is>
          <t>Furniture and Fixtures | Maximum</t>
        </is>
      </c>
      <c r="B15" s="4" t="inlineStr">
        <is>
          <t xml:space="preserve"> </t>
        </is>
      </c>
    </row>
    <row r="16">
      <c r="A16" s="3" t="inlineStr">
        <is>
          <t>Property, Plant and Equipment</t>
        </is>
      </c>
      <c r="B16" s="4" t="inlineStr">
        <is>
          <t xml:space="preserve"> </t>
        </is>
      </c>
    </row>
    <row r="17">
      <c r="A17" s="4" t="inlineStr">
        <is>
          <t>Estimated useful life</t>
        </is>
      </c>
      <c r="B17" s="4" t="inlineStr">
        <is>
          <t>5 years</t>
        </is>
      </c>
    </row>
    <row r="18">
      <c r="A18" s="4" t="inlineStr">
        <is>
          <t>Vehicles, machinery, and tools | Minimum</t>
        </is>
      </c>
      <c r="B18" s="4" t="inlineStr">
        <is>
          <t xml:space="preserve"> </t>
        </is>
      </c>
    </row>
    <row r="19">
      <c r="A19" s="3" t="inlineStr">
        <is>
          <t>Property, Plant and Equipment</t>
        </is>
      </c>
      <c r="B19" s="4" t="inlineStr">
        <is>
          <t xml:space="preserve"> </t>
        </is>
      </c>
    </row>
    <row r="20">
      <c r="A20" s="4" t="inlineStr">
        <is>
          <t>Estimated useful life</t>
        </is>
      </c>
      <c r="B20" s="4" t="inlineStr">
        <is>
          <t>3 years</t>
        </is>
      </c>
    </row>
    <row r="21">
      <c r="A21" s="4" t="inlineStr">
        <is>
          <t>Vehicles, machinery, and tools | Maximum</t>
        </is>
      </c>
      <c r="B21" s="4" t="inlineStr">
        <is>
          <t xml:space="preserve"> </t>
        </is>
      </c>
    </row>
    <row r="22">
      <c r="A22" s="3" t="inlineStr">
        <is>
          <t>Property, Plant and Equipment</t>
        </is>
      </c>
      <c r="B22" s="4" t="inlineStr">
        <is>
          <t xml:space="preserve"> </t>
        </is>
      </c>
    </row>
    <row r="23">
      <c r="A23" s="4" t="inlineStr">
        <is>
          <t>Estimated useful life</t>
        </is>
      </c>
      <c r="B23" s="4" t="inlineStr">
        <is>
          <t>5 years</t>
        </is>
      </c>
    </row>
    <row r="24">
      <c r="A24" s="4" t="inlineStr">
        <is>
          <t>Software, servers and equipment</t>
        </is>
      </c>
      <c r="B24" s="4" t="inlineStr">
        <is>
          <t xml:space="preserve"> </t>
        </is>
      </c>
    </row>
    <row r="25">
      <c r="A25" s="3" t="inlineStr">
        <is>
          <t>Property, Plant and Equipment</t>
        </is>
      </c>
      <c r="B25" s="4" t="inlineStr">
        <is>
          <t xml:space="preserve"> </t>
        </is>
      </c>
    </row>
    <row r="26">
      <c r="A26" s="4" t="inlineStr">
        <is>
          <t>Estimated useful life</t>
        </is>
      </c>
      <c r="B26"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counting Policies and Estimates (Details) - USD ($)</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epaid expenses and other assets</t>
        </is>
      </c>
      <c r="B4" s="7" t="n">
        <v>6820649</v>
      </c>
      <c r="C4" s="7" t="n">
        <v>3038176</v>
      </c>
    </row>
    <row r="5">
      <c r="A5" s="4" t="inlineStr">
        <is>
          <t>Prepaid expenses</t>
        </is>
      </c>
      <c r="B5" s="6" t="n">
        <v>3881627</v>
      </c>
      <c r="C5" s="6" t="n">
        <v>1587770</v>
      </c>
    </row>
    <row r="6">
      <c r="A6" s="4" t="inlineStr">
        <is>
          <t>Security deposits</t>
        </is>
      </c>
      <c r="B6" s="6" t="n">
        <v>1527256</v>
      </c>
      <c r="C6" s="6" t="n">
        <v>514962</v>
      </c>
    </row>
    <row r="7">
      <c r="A7" s="4" t="inlineStr">
        <is>
          <t>Prepaid Inventory</t>
        </is>
      </c>
      <c r="B7" s="6" t="n">
        <v>1411766</v>
      </c>
      <c r="C7" s="6" t="n">
        <v>935444</v>
      </c>
    </row>
    <row r="8">
      <c r="A8" s="4" t="inlineStr">
        <is>
          <t>Accounts payable</t>
        </is>
      </c>
      <c r="B8" s="6" t="n">
        <v>7910511</v>
      </c>
      <c r="C8" s="6" t="n">
        <v>2585705</v>
      </c>
    </row>
    <row r="9">
      <c r="A9" s="4" t="inlineStr">
        <is>
          <t>Accrued expenses and other liabilities</t>
        </is>
      </c>
      <c r="B9" s="6" t="n">
        <v>10314958</v>
      </c>
      <c r="C9" s="6" t="n">
        <v>5592222</v>
      </c>
    </row>
    <row r="10">
      <c r="A10" s="4" t="inlineStr">
        <is>
          <t>Loyalty liability</t>
        </is>
      </c>
      <c r="B10" s="6" t="n">
        <v>1590346</v>
      </c>
      <c r="C10" s="6" t="n">
        <v>1485224</v>
      </c>
    </row>
    <row r="11">
      <c r="A11" s="4" t="inlineStr">
        <is>
          <t>Advertising and marketing expense</t>
        </is>
      </c>
      <c r="B11" s="6" t="n">
        <v>2369223</v>
      </c>
      <c r="C11" s="6" t="n">
        <v>971419</v>
      </c>
    </row>
    <row r="12">
      <c r="A12" s="4" t="inlineStr">
        <is>
          <t>Stock based compensation</t>
        </is>
      </c>
      <c r="B12" s="6" t="n">
        <v>2672713</v>
      </c>
      <c r="C12" s="6" t="n">
        <v>5037879</v>
      </c>
    </row>
    <row r="13">
      <c r="A13" s="4" t="inlineStr">
        <is>
          <t>Cash and cash equivalents</t>
        </is>
      </c>
      <c r="B13" s="6" t="n">
        <v>38949253</v>
      </c>
      <c r="C13" s="6" t="n">
        <v>106400216</v>
      </c>
    </row>
    <row r="14">
      <c r="A14" s="4" t="inlineStr">
        <is>
          <t>Investment totaled</t>
        </is>
      </c>
      <c r="B14" s="7" t="n">
        <v>2000000</v>
      </c>
      <c r="C14" s="6" t="n">
        <v>0</v>
      </c>
    </row>
    <row r="15">
      <c r="A15" s="4" t="inlineStr">
        <is>
          <t>Minimum</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Intangible assets useful lives (in years)</t>
        </is>
      </c>
      <c r="B17" s="4" t="inlineStr">
        <is>
          <t>3 years</t>
        </is>
      </c>
      <c r="C17" s="4" t="inlineStr">
        <is>
          <t xml:space="preserve"> </t>
        </is>
      </c>
    </row>
    <row r="18">
      <c r="A18" s="4" t="inlineStr">
        <is>
          <t>Minimum | Wholesal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Revenue collection term</t>
        </is>
      </c>
      <c r="B20" s="4" t="inlineStr">
        <is>
          <t>14 days</t>
        </is>
      </c>
      <c r="C20" s="4" t="inlineStr">
        <is>
          <t xml:space="preserve"> </t>
        </is>
      </c>
    </row>
    <row r="21">
      <c r="A21" s="4" t="inlineStr">
        <is>
          <t>Max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Intangible assets useful lives (in years)</t>
        </is>
      </c>
      <c r="B23" s="4" t="inlineStr">
        <is>
          <t>15 years</t>
        </is>
      </c>
      <c r="C23" s="4" t="inlineStr">
        <is>
          <t xml:space="preserve"> </t>
        </is>
      </c>
    </row>
    <row r="24">
      <c r="A24" s="4" t="inlineStr">
        <is>
          <t>Percentage of Investment Held</t>
        </is>
      </c>
      <c r="B24" s="10" t="n">
        <v>0.2</v>
      </c>
      <c r="C24" s="4" t="inlineStr">
        <is>
          <t xml:space="preserve"> </t>
        </is>
      </c>
    </row>
    <row r="25">
      <c r="A25" s="4" t="inlineStr">
        <is>
          <t>Maximum | Wholesale</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Revenue collection term</t>
        </is>
      </c>
      <c r="B27" s="4" t="inlineStr">
        <is>
          <t>30 days</t>
        </is>
      </c>
      <c r="C27" s="4" t="inlineStr">
        <is>
          <t xml:space="preserve"> </t>
        </is>
      </c>
    </row>
    <row r="28">
      <c r="A28" s="4" t="inlineStr">
        <is>
          <t>Accrued Payroll</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Accrued expenses and other liabilities</t>
        </is>
      </c>
      <c r="B30" s="7" t="n">
        <v>1511245</v>
      </c>
      <c r="C30" s="6" t="n">
        <v>301312</v>
      </c>
    </row>
    <row r="31">
      <c r="A31" s="4" t="inlineStr">
        <is>
          <t>Accrued Interest</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Accrued expenses and other liabilities</t>
        </is>
      </c>
      <c r="B33" s="6" t="n">
        <v>3422760</v>
      </c>
      <c r="C33" s="6" t="n">
        <v>1425278</v>
      </c>
    </row>
    <row r="34">
      <c r="A34" s="4" t="inlineStr">
        <is>
          <t>Operating Expenses.</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Accrued expenses and other liabilities</t>
        </is>
      </c>
      <c r="B36" s="6" t="n">
        <v>4746455</v>
      </c>
      <c r="C36" s="7" t="n">
        <v>3865632</v>
      </c>
    </row>
    <row r="37">
      <c r="A37" s="4" t="inlineStr">
        <is>
          <t>Escrow Payable</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Accrued expenses and other liabilities</t>
        </is>
      </c>
      <c r="B39" s="7" t="n">
        <v>634498</v>
      </c>
      <c r="C3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Accounting Policies and Estimates - Long-Lived Assets (Details) - USD ($)</t>
        </is>
      </c>
      <c r="B1" s="2" t="inlineStr">
        <is>
          <t>12 Months Ended</t>
        </is>
      </c>
    </row>
    <row r="2">
      <c r="B2" s="2" t="inlineStr">
        <is>
          <t>Dec. 31, 2022</t>
        </is>
      </c>
      <c r="C2" s="2" t="inlineStr">
        <is>
          <t>Dec. 31, 2021</t>
        </is>
      </c>
    </row>
    <row r="3">
      <c r="A3" s="3" t="inlineStr">
        <is>
          <t>Long-Lived Assets</t>
        </is>
      </c>
      <c r="B3" s="4" t="inlineStr">
        <is>
          <t xml:space="preserve"> </t>
        </is>
      </c>
      <c r="C3" s="4" t="inlineStr">
        <is>
          <t xml:space="preserve"> </t>
        </is>
      </c>
    </row>
    <row r="4">
      <c r="A4" s="4" t="inlineStr">
        <is>
          <t>Impairment, Long-Lived Asset, Held-for-Use, Statement of Income or Comprehensive Income [Extensible Enumeration]</t>
        </is>
      </c>
      <c r="B4" s="4" t="inlineStr">
        <is>
          <t>Gain (Loss) on Disposition of Business</t>
        </is>
      </c>
      <c r="C4" s="4" t="inlineStr">
        <is>
          <t>Gain (Loss) on Disposition of Business</t>
        </is>
      </c>
    </row>
    <row r="5">
      <c r="A5" s="4" t="inlineStr">
        <is>
          <t>Discontinued operations, held-for-sale or disposed of by sale | Facilities in New Mexico And Colorado</t>
        </is>
      </c>
      <c r="B5" s="4" t="inlineStr">
        <is>
          <t xml:space="preserve"> </t>
        </is>
      </c>
      <c r="C5" s="4" t="inlineStr">
        <is>
          <t xml:space="preserve"> </t>
        </is>
      </c>
    </row>
    <row r="6">
      <c r="A6" s="3" t="inlineStr">
        <is>
          <t>Long-Lived Assets</t>
        </is>
      </c>
      <c r="B6" s="4" t="inlineStr">
        <is>
          <t xml:space="preserve"> </t>
        </is>
      </c>
      <c r="C6" s="4" t="inlineStr">
        <is>
          <t xml:space="preserve"> </t>
        </is>
      </c>
    </row>
    <row r="7">
      <c r="A7" s="4" t="inlineStr">
        <is>
          <t>Long-lived assets impairment charges</t>
        </is>
      </c>
      <c r="B7" s="7" t="n">
        <v>89706</v>
      </c>
      <c r="C7"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otes Receivable (Details) - USD ($)</t>
        </is>
      </c>
      <c r="B1" s="2" t="inlineStr">
        <is>
          <t>Mar. 12, 2021</t>
        </is>
      </c>
      <c r="C1" s="2" t="inlineStr">
        <is>
          <t>Dec. 31, 2022</t>
        </is>
      </c>
      <c r="D1" s="2" t="inlineStr">
        <is>
          <t>Dec. 31, 2021</t>
        </is>
      </c>
    </row>
    <row r="2">
      <c r="A2" s="3" t="inlineStr">
        <is>
          <t>Accounts, Notes, Loans and Financing Receivable</t>
        </is>
      </c>
      <c r="B2" s="4" t="inlineStr">
        <is>
          <t xml:space="preserve"> </t>
        </is>
      </c>
      <c r="C2" s="4" t="inlineStr">
        <is>
          <t xml:space="preserve"> </t>
        </is>
      </c>
      <c r="D2" s="4" t="inlineStr">
        <is>
          <t xml:space="preserve"> </t>
        </is>
      </c>
    </row>
    <row r="3">
      <c r="A3" s="4" t="inlineStr">
        <is>
          <t>Notes receivable</t>
        </is>
      </c>
      <c r="B3" s="4" t="inlineStr">
        <is>
          <t xml:space="preserve"> </t>
        </is>
      </c>
      <c r="C3" s="7" t="n">
        <v>11944</v>
      </c>
      <c r="D3" s="4" t="inlineStr">
        <is>
          <t xml:space="preserve"> </t>
        </is>
      </c>
    </row>
    <row r="4">
      <c r="A4" s="4" t="inlineStr">
        <is>
          <t>Colorado Cannabis</t>
        </is>
      </c>
      <c r="B4" s="4" t="inlineStr">
        <is>
          <t xml:space="preserve"> </t>
        </is>
      </c>
      <c r="C4" s="4" t="inlineStr">
        <is>
          <t xml:space="preserve"> </t>
        </is>
      </c>
      <c r="D4" s="4" t="inlineStr">
        <is>
          <t xml:space="preserve"> </t>
        </is>
      </c>
    </row>
    <row r="5">
      <c r="A5" s="3" t="inlineStr">
        <is>
          <t>Accounts, Notes, Loans and Financing Receivable</t>
        </is>
      </c>
      <c r="B5" s="4" t="inlineStr">
        <is>
          <t xml:space="preserve"> </t>
        </is>
      </c>
      <c r="C5" s="4" t="inlineStr">
        <is>
          <t xml:space="preserve"> </t>
        </is>
      </c>
      <c r="D5" s="4" t="inlineStr">
        <is>
          <t xml:space="preserve"> </t>
        </is>
      </c>
    </row>
    <row r="6">
      <c r="A6" s="4" t="inlineStr">
        <is>
          <t>Notes receivable</t>
        </is>
      </c>
      <c r="B6" s="4" t="inlineStr">
        <is>
          <t xml:space="preserve"> </t>
        </is>
      </c>
      <c r="C6" s="7" t="n">
        <v>11944</v>
      </c>
      <c r="D6" s="7" t="n">
        <v>143333</v>
      </c>
    </row>
    <row r="7">
      <c r="A7" s="4" t="inlineStr">
        <is>
          <t>Notes receivable interest rate</t>
        </is>
      </c>
      <c r="B7" s="10" t="n">
        <v>0</v>
      </c>
      <c r="C7" s="4" t="inlineStr">
        <is>
          <t xml:space="preserve"> </t>
        </is>
      </c>
      <c r="D7" s="4" t="inlineStr">
        <is>
          <t xml:space="preserve"> </t>
        </is>
      </c>
    </row>
    <row r="8">
      <c r="A8" s="4" t="inlineStr">
        <is>
          <t>Notes receivable periodic payment</t>
        </is>
      </c>
      <c r="B8" s="7" t="n">
        <v>11944</v>
      </c>
      <c r="C8" s="4" t="inlineStr">
        <is>
          <t xml:space="preserve"> </t>
        </is>
      </c>
      <c r="D8" s="4" t="inlineStr">
        <is>
          <t xml:space="preserve"> </t>
        </is>
      </c>
    </row>
    <row r="9">
      <c r="A9" s="4" t="inlineStr">
        <is>
          <t>Notes receivable repayment term</t>
        </is>
      </c>
      <c r="B9" s="4" t="inlineStr">
        <is>
          <t>24 months</t>
        </is>
      </c>
      <c r="C9" s="4" t="inlineStr">
        <is>
          <t xml:space="preserve"> </t>
        </is>
      </c>
      <c r="D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7" t="n">
        <v>2325482</v>
      </c>
      <c r="C3" s="7" t="n">
        <v>12676</v>
      </c>
    </row>
    <row r="4">
      <c r="A4" s="4" t="inlineStr">
        <is>
          <t>Work in Process</t>
        </is>
      </c>
      <c r="B4" s="6" t="n">
        <v>14504490</v>
      </c>
      <c r="C4" s="6" t="n">
        <v>5535992</v>
      </c>
    </row>
    <row r="5">
      <c r="A5" s="4" t="inlineStr">
        <is>
          <t>Finished Goods</t>
        </is>
      </c>
      <c r="B5" s="6" t="n">
        <v>5724210</v>
      </c>
      <c r="C5" s="6" t="n">
        <v>5573329</v>
      </c>
    </row>
    <row r="6">
      <c r="A6" s="4" t="inlineStr">
        <is>
          <t>Total Inventories</t>
        </is>
      </c>
      <c r="B6" s="7" t="n">
        <v>22554182</v>
      </c>
      <c r="C6" s="7" t="n">
        <v>111219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Total Asset Cost</t>
        </is>
      </c>
      <c r="B3" s="7" t="n">
        <v>31989003</v>
      </c>
      <c r="C3" s="7" t="n">
        <v>12242199</v>
      </c>
    </row>
    <row r="4">
      <c r="A4" s="4" t="inlineStr">
        <is>
          <t>Less: Accumulated depreciation</t>
        </is>
      </c>
      <c r="B4" s="6" t="n">
        <v>-4899977</v>
      </c>
      <c r="C4" s="6" t="n">
        <v>-1988973</v>
      </c>
    </row>
    <row r="5">
      <c r="A5" s="4" t="inlineStr">
        <is>
          <t>Total property and equipment, net of depreciation</t>
        </is>
      </c>
      <c r="B5" s="6" t="n">
        <v>27089026</v>
      </c>
      <c r="C5" s="6" t="n">
        <v>10253226</v>
      </c>
    </row>
    <row r="6">
      <c r="A6" s="4" t="inlineStr">
        <is>
          <t>Furniture and Fixture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Asset Cost</t>
        </is>
      </c>
      <c r="B8" s="6" t="n">
        <v>655698</v>
      </c>
      <c r="C8" s="6" t="n">
        <v>300798</v>
      </c>
    </row>
    <row r="9">
      <c r="A9" s="4" t="inlineStr">
        <is>
          <t>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Asset Cost</t>
        </is>
      </c>
      <c r="B11" s="6" t="n">
        <v>4100165</v>
      </c>
      <c r="C11" s="6" t="n">
        <v>853599</v>
      </c>
    </row>
    <row r="12">
      <c r="A12" s="4" t="inlineStr">
        <is>
          <t>Vehicles Machinery And Tool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Asset Cost</t>
        </is>
      </c>
      <c r="B14" s="6" t="n">
        <v>3796695</v>
      </c>
      <c r="C14" s="6" t="n">
        <v>2152129</v>
      </c>
    </row>
    <row r="15">
      <c r="A15" s="4" t="inlineStr">
        <is>
          <t>Land</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Asset Cost</t>
        </is>
      </c>
      <c r="B17" s="6" t="n">
        <v>3716438</v>
      </c>
      <c r="C17" s="6" t="n">
        <v>35000</v>
      </c>
    </row>
    <row r="18">
      <c r="A18" s="4" t="inlineStr">
        <is>
          <t>Software Servers And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Asset Cost</t>
        </is>
      </c>
      <c r="B20" s="6" t="n">
        <v>4132621</v>
      </c>
      <c r="C20" s="6" t="n">
        <v>2550154</v>
      </c>
    </row>
    <row r="21">
      <c r="A21" s="4" t="inlineStr">
        <is>
          <t>Building</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Asset Cost</t>
        </is>
      </c>
      <c r="B23" s="6" t="n">
        <v>4830976</v>
      </c>
      <c r="C23" s="6" t="n">
        <v>2910976</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Total Asset Cost</t>
        </is>
      </c>
      <c r="B26" s="7" t="n">
        <v>10756410</v>
      </c>
      <c r="C26" s="7" t="n">
        <v>34395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and Equipment - Depreciation Expense (Details)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t>
        </is>
      </c>
      <c r="B4" s="7" t="n">
        <v>2911004</v>
      </c>
      <c r="C4" s="7" t="n">
        <v>11245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7" customWidth="1" min="2" max="2"/>
    <col width="13" customWidth="1" min="3" max="3"/>
    <col width="27" customWidth="1" min="4" max="4"/>
    <col width="20" customWidth="1" min="5" max="5"/>
    <col width="15" customWidth="1" min="6" max="6"/>
    <col width="14" customWidth="1" min="7" max="7"/>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reasury Stock</t>
        </is>
      </c>
      <c r="G1" s="2" t="inlineStr">
        <is>
          <t>Total</t>
        </is>
      </c>
    </row>
    <row r="2">
      <c r="A2" s="4" t="inlineStr">
        <is>
          <t>Beginning balance, value at Dec. 31, 2020</t>
        </is>
      </c>
      <c r="B2" s="7" t="n">
        <v>20</v>
      </c>
      <c r="C2" s="7" t="n">
        <v>42602</v>
      </c>
      <c r="D2" s="7" t="n">
        <v>85357835</v>
      </c>
      <c r="E2" s="7" t="n">
        <v>-42293098</v>
      </c>
      <c r="F2" s="7" t="n">
        <v>-1332500</v>
      </c>
      <c r="G2" s="7" t="n">
        <v>41774859</v>
      </c>
    </row>
    <row r="3">
      <c r="A3" s="4" t="inlineStr">
        <is>
          <t>Beginning balance, shares at Dec. 31, 2020</t>
        </is>
      </c>
      <c r="B3" s="6" t="n">
        <v>19716</v>
      </c>
      <c r="C3" s="6" t="n">
        <v>42601773</v>
      </c>
      <c r="D3" s="4" t="inlineStr">
        <is>
          <t xml:space="preserve"> </t>
        </is>
      </c>
      <c r="E3" s="4" t="inlineStr">
        <is>
          <t xml:space="preserve"> </t>
        </is>
      </c>
      <c r="F3" s="6" t="n">
        <v>432732</v>
      </c>
      <c r="G3" s="4" t="inlineStr">
        <is>
          <t xml:space="preserve"> </t>
        </is>
      </c>
    </row>
    <row r="4">
      <c r="A4" s="4" t="inlineStr">
        <is>
          <t>Net income (loss)</t>
        </is>
      </c>
      <c r="B4" s="4" t="inlineStr">
        <is>
          <t xml:space="preserve"> </t>
        </is>
      </c>
      <c r="C4" s="4" t="inlineStr">
        <is>
          <t xml:space="preserve"> </t>
        </is>
      </c>
      <c r="D4" s="4" t="inlineStr">
        <is>
          <t xml:space="preserve"> </t>
        </is>
      </c>
      <c r="E4" s="6" t="n">
        <v>14519130</v>
      </c>
      <c r="F4" s="4" t="inlineStr">
        <is>
          <t xml:space="preserve"> </t>
        </is>
      </c>
      <c r="G4" s="6" t="n">
        <v>14519130</v>
      </c>
    </row>
    <row r="5">
      <c r="A5" s="4" t="inlineStr">
        <is>
          <t>Issuance of stock as payment for acquisitions</t>
        </is>
      </c>
      <c r="B5" s="7" t="n">
        <v>20</v>
      </c>
      <c r="C5" s="7" t="n">
        <v>2314</v>
      </c>
      <c r="D5" s="6" t="n">
        <v>22741669</v>
      </c>
      <c r="E5" s="4" t="inlineStr">
        <is>
          <t xml:space="preserve"> </t>
        </is>
      </c>
      <c r="F5" s="4" t="inlineStr">
        <is>
          <t xml:space="preserve"> </t>
        </is>
      </c>
      <c r="G5" s="6" t="n">
        <v>22744003</v>
      </c>
    </row>
    <row r="6">
      <c r="A6" s="4" t="inlineStr">
        <is>
          <t>Issuance of stock as payment for acquisitions, shares</t>
        </is>
      </c>
      <c r="B6" s="6" t="n">
        <v>20240</v>
      </c>
      <c r="C6" s="6" t="n">
        <v>2313994</v>
      </c>
      <c r="D6" s="4" t="inlineStr">
        <is>
          <t xml:space="preserve"> </t>
        </is>
      </c>
      <c r="E6" s="4" t="inlineStr">
        <is>
          <t xml:space="preserve"> </t>
        </is>
      </c>
      <c r="F6" s="4" t="inlineStr">
        <is>
          <t xml:space="preserve"> </t>
        </is>
      </c>
      <c r="G6" s="4" t="inlineStr">
        <is>
          <t xml:space="preserve"> </t>
        </is>
      </c>
    </row>
    <row r="7">
      <c r="A7" s="4" t="inlineStr">
        <is>
          <t>Return of common stock</t>
        </is>
      </c>
      <c r="B7" s="4" t="inlineStr">
        <is>
          <t xml:space="preserve"> </t>
        </is>
      </c>
      <c r="C7" s="4" t="inlineStr">
        <is>
          <t xml:space="preserve"> </t>
        </is>
      </c>
      <c r="D7" s="4" t="inlineStr">
        <is>
          <t xml:space="preserve"> </t>
        </is>
      </c>
      <c r="E7" s="4" t="inlineStr">
        <is>
          <t xml:space="preserve"> </t>
        </is>
      </c>
      <c r="F7" s="7" t="n">
        <v>-184536</v>
      </c>
      <c r="G7" s="6" t="n">
        <v>-184536</v>
      </c>
    </row>
    <row r="8">
      <c r="A8" s="4" t="inlineStr">
        <is>
          <t>Issuance of common stock as compensation to employees, officers and/or directors</t>
        </is>
      </c>
      <c r="B8" s="4" t="inlineStr">
        <is>
          <t xml:space="preserve"> </t>
        </is>
      </c>
      <c r="C8" s="7" t="n">
        <v>324</v>
      </c>
      <c r="D8" s="6" t="n">
        <v>620948</v>
      </c>
      <c r="E8" s="4" t="inlineStr">
        <is>
          <t xml:space="preserve"> </t>
        </is>
      </c>
      <c r="F8" s="4" t="inlineStr">
        <is>
          <t xml:space="preserve"> </t>
        </is>
      </c>
      <c r="G8" s="6" t="n">
        <v>621272</v>
      </c>
    </row>
    <row r="9">
      <c r="A9" s="4" t="inlineStr">
        <is>
          <t>Issuance of common stock as compensation to employees, officers, and/or directors, shares</t>
        </is>
      </c>
      <c r="B9" s="4" t="inlineStr">
        <is>
          <t xml:space="preserve"> </t>
        </is>
      </c>
      <c r="C9" s="6" t="n">
        <v>323530</v>
      </c>
      <c r="D9" s="4" t="inlineStr">
        <is>
          <t xml:space="preserve"> </t>
        </is>
      </c>
      <c r="E9" s="4" t="inlineStr">
        <is>
          <t xml:space="preserve"> </t>
        </is>
      </c>
      <c r="F9" s="4" t="inlineStr">
        <is>
          <t xml:space="preserve"> </t>
        </is>
      </c>
      <c r="G9" s="4" t="inlineStr">
        <is>
          <t xml:space="preserve"> </t>
        </is>
      </c>
    </row>
    <row r="10">
      <c r="A10" s="4" t="inlineStr">
        <is>
          <t>Issuance of preferred stock in connection with sales made under private or public offerings</t>
        </is>
      </c>
      <c r="B10" s="7" t="n">
        <v>47</v>
      </c>
      <c r="C10" s="4" t="inlineStr">
        <is>
          <t xml:space="preserve"> </t>
        </is>
      </c>
      <c r="D10" s="6" t="n">
        <v>49688553</v>
      </c>
      <c r="E10" s="4" t="inlineStr">
        <is>
          <t xml:space="preserve"> </t>
        </is>
      </c>
      <c r="F10" s="4" t="inlineStr">
        <is>
          <t xml:space="preserve"> </t>
        </is>
      </c>
      <c r="G10" s="6" t="n">
        <v>49688600</v>
      </c>
    </row>
    <row r="11">
      <c r="A11" s="4" t="inlineStr">
        <is>
          <t>Issuance of stock in connection with sales made under private or public offerings, shares</t>
        </is>
      </c>
      <c r="B11" s="6" t="n">
        <v>473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preferred stock 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272000</v>
      </c>
    </row>
    <row r="13">
      <c r="A13" s="4" t="inlineStr">
        <is>
          <t>Conversion of preferred stock to common stock</t>
        </is>
      </c>
      <c r="B13" s="4" t="inlineStr">
        <is>
          <t xml:space="preserve"> </t>
        </is>
      </c>
      <c r="C13" s="7" t="n">
        <v>245</v>
      </c>
      <c r="D13" s="6" t="n">
        <v>271754</v>
      </c>
      <c r="E13" s="4" t="inlineStr">
        <is>
          <t xml:space="preserve"> </t>
        </is>
      </c>
      <c r="F13" s="4" t="inlineStr">
        <is>
          <t xml:space="preserve"> </t>
        </is>
      </c>
      <c r="G13" s="6" t="n">
        <v>271999</v>
      </c>
    </row>
    <row r="14">
      <c r="A14" s="4" t="inlineStr">
        <is>
          <t>Conversion of preferred stock to common stock, shares</t>
        </is>
      </c>
      <c r="B14" s="6" t="n">
        <v>-272</v>
      </c>
      <c r="C14" s="6" t="n">
        <v>245017</v>
      </c>
      <c r="D14" s="4" t="inlineStr">
        <is>
          <t xml:space="preserve"> </t>
        </is>
      </c>
      <c r="E14" s="4" t="inlineStr">
        <is>
          <t xml:space="preserve"> </t>
        </is>
      </c>
      <c r="F14" s="4" t="inlineStr">
        <is>
          <t xml:space="preserve"> </t>
        </is>
      </c>
      <c r="G14" s="4" t="inlineStr">
        <is>
          <t xml:space="preserve"> </t>
        </is>
      </c>
    </row>
    <row r="15">
      <c r="A15" s="4" t="inlineStr">
        <is>
          <t>Return of common stock, shares</t>
        </is>
      </c>
      <c r="B15" s="4" t="inlineStr">
        <is>
          <t xml:space="preserve"> </t>
        </is>
      </c>
      <c r="C15" s="4" t="inlineStr">
        <is>
          <t xml:space="preserve"> </t>
        </is>
      </c>
      <c r="D15" s="4" t="inlineStr">
        <is>
          <t xml:space="preserve"> </t>
        </is>
      </c>
      <c r="E15" s="4" t="inlineStr">
        <is>
          <t xml:space="preserve"> </t>
        </is>
      </c>
      <c r="F15" s="6" t="n">
        <v>84312</v>
      </c>
      <c r="G15" s="4" t="inlineStr">
        <is>
          <t xml:space="preserve"> </t>
        </is>
      </c>
    </row>
    <row r="16">
      <c r="A16" s="4" t="inlineStr">
        <is>
          <t>Stock based compensation expense related to common stock options</t>
        </is>
      </c>
      <c r="B16" s="4" t="inlineStr">
        <is>
          <t xml:space="preserve"> </t>
        </is>
      </c>
      <c r="C16" s="4" t="inlineStr">
        <is>
          <t xml:space="preserve"> </t>
        </is>
      </c>
      <c r="D16" s="6" t="n">
        <v>4134338</v>
      </c>
      <c r="E16" s="4" t="inlineStr">
        <is>
          <t xml:space="preserve"> </t>
        </is>
      </c>
      <c r="F16" s="4" t="inlineStr">
        <is>
          <t xml:space="preserve"> </t>
        </is>
      </c>
      <c r="G16" s="6" t="n">
        <v>4134338</v>
      </c>
    </row>
    <row r="17">
      <c r="A17" s="4" t="inlineStr">
        <is>
          <t>Ending balance, value at Dec. 31, 2021</t>
        </is>
      </c>
      <c r="B17" s="7" t="n">
        <v>87</v>
      </c>
      <c r="C17" s="7" t="n">
        <v>45485</v>
      </c>
      <c r="D17" s="6" t="n">
        <v>162815097</v>
      </c>
      <c r="E17" s="6" t="n">
        <v>-27773968</v>
      </c>
      <c r="F17" s="7" t="n">
        <v>-1517036</v>
      </c>
      <c r="G17" s="6" t="n">
        <v>133569665</v>
      </c>
    </row>
    <row r="18">
      <c r="A18" s="4" t="inlineStr">
        <is>
          <t>Ending balance, shares at Dec. 31, 2021</t>
        </is>
      </c>
      <c r="B18" s="6" t="n">
        <v>86994</v>
      </c>
      <c r="C18" s="6" t="n">
        <v>45484314</v>
      </c>
      <c r="D18" s="4" t="inlineStr">
        <is>
          <t xml:space="preserve"> </t>
        </is>
      </c>
      <c r="E18" s="4" t="inlineStr">
        <is>
          <t xml:space="preserve"> </t>
        </is>
      </c>
      <c r="F18" s="6" t="n">
        <v>517044</v>
      </c>
      <c r="G18" s="4" t="inlineStr">
        <is>
          <t xml:space="preserve"> </t>
        </is>
      </c>
    </row>
    <row r="19">
      <c r="A19" s="4" t="inlineStr">
        <is>
          <t>Net income (loss)</t>
        </is>
      </c>
      <c r="B19" s="4" t="inlineStr">
        <is>
          <t xml:space="preserve"> </t>
        </is>
      </c>
      <c r="C19" s="4" t="inlineStr">
        <is>
          <t xml:space="preserve"> </t>
        </is>
      </c>
      <c r="D19" s="4" t="inlineStr">
        <is>
          <t xml:space="preserve"> </t>
        </is>
      </c>
      <c r="E19" s="6" t="n">
        <v>-18467615</v>
      </c>
      <c r="F19" s="4" t="inlineStr">
        <is>
          <t xml:space="preserve"> </t>
        </is>
      </c>
      <c r="G19" s="6" t="n">
        <v>-18467615</v>
      </c>
    </row>
    <row r="20">
      <c r="A20" s="4" t="inlineStr">
        <is>
          <t>Issuance of stock as payment for acquisitions</t>
        </is>
      </c>
      <c r="B20" s="4" t="inlineStr">
        <is>
          <t xml:space="preserve"> </t>
        </is>
      </c>
      <c r="C20" s="7" t="n">
        <v>9742</v>
      </c>
      <c r="D20" s="6" t="n">
        <v>15728113</v>
      </c>
      <c r="E20" s="4" t="inlineStr">
        <is>
          <t xml:space="preserve"> </t>
        </is>
      </c>
      <c r="F20" s="4" t="inlineStr">
        <is>
          <t xml:space="preserve"> </t>
        </is>
      </c>
      <c r="G20" s="6" t="n">
        <v>15737855</v>
      </c>
    </row>
    <row r="21">
      <c r="A21" s="4" t="inlineStr">
        <is>
          <t>Issuance of stock as payment for acquisitions, shares</t>
        </is>
      </c>
      <c r="B21" s="4" t="inlineStr">
        <is>
          <t xml:space="preserve"> </t>
        </is>
      </c>
      <c r="C21" s="6" t="n">
        <v>9742205</v>
      </c>
      <c r="D21" s="4" t="inlineStr">
        <is>
          <t xml:space="preserve"> </t>
        </is>
      </c>
      <c r="E21" s="4" t="inlineStr">
        <is>
          <t xml:space="preserve"> </t>
        </is>
      </c>
      <c r="F21" s="4" t="inlineStr">
        <is>
          <t xml:space="preserve"> </t>
        </is>
      </c>
      <c r="G21" s="4" t="inlineStr">
        <is>
          <t xml:space="preserve"> </t>
        </is>
      </c>
    </row>
    <row r="22">
      <c r="A22" s="4" t="inlineStr">
        <is>
          <t>Return of common stock, shares</t>
        </is>
      </c>
      <c r="B22" s="4" t="inlineStr">
        <is>
          <t xml:space="preserve"> </t>
        </is>
      </c>
      <c r="C22" s="6" t="n">
        <v>929941</v>
      </c>
      <c r="D22" s="4" t="inlineStr">
        <is>
          <t xml:space="preserve"> </t>
        </is>
      </c>
      <c r="E22" s="4" t="inlineStr">
        <is>
          <t xml:space="preserve"> </t>
        </is>
      </c>
      <c r="F22" s="4" t="inlineStr">
        <is>
          <t xml:space="preserve"> </t>
        </is>
      </c>
      <c r="G22" s="4" t="inlineStr">
        <is>
          <t xml:space="preserve"> </t>
        </is>
      </c>
    </row>
    <row r="23">
      <c r="A23" s="4" t="inlineStr">
        <is>
          <t>Return of common stock</t>
        </is>
      </c>
      <c r="B23" s="4" t="inlineStr">
        <is>
          <t xml:space="preserve"> </t>
        </is>
      </c>
      <c r="C23" s="7" t="n">
        <v>930</v>
      </c>
      <c r="D23" s="6" t="n">
        <v>1026358</v>
      </c>
      <c r="E23" s="4" t="inlineStr">
        <is>
          <t xml:space="preserve"> </t>
        </is>
      </c>
      <c r="F23" s="4" t="inlineStr">
        <is>
          <t xml:space="preserve"> </t>
        </is>
      </c>
      <c r="G23" s="6" t="n">
        <v>1027288</v>
      </c>
    </row>
    <row r="24">
      <c r="A24" s="4" t="inlineStr">
        <is>
          <t>Return of common stock</t>
        </is>
      </c>
      <c r="B24" s="4" t="inlineStr">
        <is>
          <t xml:space="preserve"> </t>
        </is>
      </c>
      <c r="C24" s="4" t="inlineStr">
        <is>
          <t xml:space="preserve"> </t>
        </is>
      </c>
      <c r="D24" s="4" t="inlineStr">
        <is>
          <t xml:space="preserve"> </t>
        </is>
      </c>
      <c r="E24" s="4" t="inlineStr">
        <is>
          <t xml:space="preserve"> </t>
        </is>
      </c>
      <c r="F24" s="7" t="n">
        <v>-516091</v>
      </c>
      <c r="G24" s="6" t="n">
        <v>-516091</v>
      </c>
    </row>
    <row r="25">
      <c r="A25" s="4" t="inlineStr">
        <is>
          <t>Return of common stock, shares</t>
        </is>
      </c>
      <c r="B25" s="4" t="inlineStr">
        <is>
          <t xml:space="preserve"> </t>
        </is>
      </c>
      <c r="C25" s="4" t="inlineStr">
        <is>
          <t xml:space="preserve"> </t>
        </is>
      </c>
      <c r="D25" s="4" t="inlineStr">
        <is>
          <t xml:space="preserve"> </t>
        </is>
      </c>
      <c r="E25" s="4" t="inlineStr">
        <is>
          <t xml:space="preserve"> </t>
        </is>
      </c>
      <c r="F25" s="6" t="n">
        <v>403106</v>
      </c>
      <c r="G25" s="4" t="inlineStr">
        <is>
          <t xml:space="preserve"> </t>
        </is>
      </c>
    </row>
    <row r="26">
      <c r="A26" s="4" t="inlineStr">
        <is>
          <t>Stock based compensation expense related to common stock options</t>
        </is>
      </c>
      <c r="B26" s="4" t="inlineStr">
        <is>
          <t xml:space="preserve"> </t>
        </is>
      </c>
      <c r="C26" s="7" t="n">
        <v>196</v>
      </c>
      <c r="D26" s="6" t="n">
        <v>812073</v>
      </c>
      <c r="E26" s="4" t="inlineStr">
        <is>
          <t xml:space="preserve"> </t>
        </is>
      </c>
      <c r="F26" s="4" t="inlineStr">
        <is>
          <t xml:space="preserve"> </t>
        </is>
      </c>
      <c r="G26" s="6" t="n">
        <v>812269</v>
      </c>
    </row>
    <row r="27">
      <c r="A27" s="4" t="inlineStr">
        <is>
          <t>Stock based compensation expense related to common stock options, shares</t>
        </is>
      </c>
      <c r="B27" s="4" t="inlineStr">
        <is>
          <t xml:space="preserve"> </t>
        </is>
      </c>
      <c r="C27" s="6" t="n">
        <v>196085</v>
      </c>
      <c r="D27" s="4" t="inlineStr">
        <is>
          <t xml:space="preserve"> </t>
        </is>
      </c>
      <c r="E27" s="4" t="inlineStr">
        <is>
          <t xml:space="preserve"> </t>
        </is>
      </c>
      <c r="F27" s="4" t="inlineStr">
        <is>
          <t xml:space="preserve"> </t>
        </is>
      </c>
      <c r="G27" s="4" t="inlineStr">
        <is>
          <t xml:space="preserve"> </t>
        </is>
      </c>
    </row>
    <row r="28">
      <c r="A28" s="4" t="inlineStr">
        <is>
          <t>Ending balance, value at Dec. 31, 2022</t>
        </is>
      </c>
      <c r="B28" s="7" t="n">
        <v>87</v>
      </c>
      <c r="C28" s="7" t="n">
        <v>56353</v>
      </c>
      <c r="D28" s="7" t="n">
        <v>180381641</v>
      </c>
      <c r="E28" s="7" t="n">
        <v>-46241583</v>
      </c>
      <c r="F28" s="7" t="n">
        <v>-2033127</v>
      </c>
      <c r="G28" s="7" t="n">
        <v>132163371</v>
      </c>
    </row>
    <row r="29">
      <c r="A29" s="4" t="inlineStr">
        <is>
          <t>Ending balance, shares at Dec. 31, 2022</t>
        </is>
      </c>
      <c r="B29" s="6" t="n">
        <v>86994</v>
      </c>
      <c r="C29" s="6" t="n">
        <v>56352545</v>
      </c>
      <c r="D29" s="4" t="inlineStr">
        <is>
          <t xml:space="preserve"> </t>
        </is>
      </c>
      <c r="E29" s="4" t="inlineStr">
        <is>
          <t xml:space="preserve"> </t>
        </is>
      </c>
      <c r="F29" s="6" t="n">
        <v>920150</v>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69" customWidth="1" min="1" max="1"/>
    <col width="27" customWidth="1" min="2" max="2"/>
    <col width="19" customWidth="1" min="3" max="3"/>
    <col width="21" customWidth="1" min="4" max="4"/>
    <col width="49" customWidth="1" min="5" max="5"/>
    <col width="22" customWidth="1" min="6" max="6"/>
    <col width="27" customWidth="1" min="7" max="7"/>
    <col width="36"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Business Combinations - Narrative (Details)</t>
        </is>
      </c>
      <c r="I1" s="2" t="inlineStr">
        <is>
          <t>12 Months Ended</t>
        </is>
      </c>
    </row>
    <row r="2">
      <c r="B2" s="2" t="inlineStr">
        <is>
          <t>Dec. 15, 2022 USD ($) item</t>
        </is>
      </c>
      <c r="C2" s="2" t="inlineStr">
        <is>
          <t>Sep. 09, 2022 item</t>
        </is>
      </c>
      <c r="D2" s="2" t="inlineStr">
        <is>
          <t>May 31, 2022 USD ($)</t>
        </is>
      </c>
      <c r="E2" s="2" t="inlineStr">
        <is>
          <t>Feb. 08, 2022 USD ($) ft² facility director item</t>
        </is>
      </c>
      <c r="F2" s="2" t="inlineStr">
        <is>
          <t>Dec. 07, 2021 USD ($)</t>
        </is>
      </c>
      <c r="G2" s="2" t="inlineStr">
        <is>
          <t>Dec. 03, 2021 USD ($) item</t>
        </is>
      </c>
      <c r="H2" s="2" t="inlineStr">
        <is>
          <t>Mar. 02, 2021 USD ($) facility item</t>
        </is>
      </c>
      <c r="I2" s="2" t="inlineStr">
        <is>
          <t>Dec. 31, 2022 USD ($)</t>
        </is>
      </c>
      <c r="J2" s="2" t="inlineStr">
        <is>
          <t>Dec. 31, 2021 USD ($)</t>
        </is>
      </c>
      <c r="K2" s="2" t="inlineStr">
        <is>
          <t>Feb. 15, 2022 USD ($)</t>
        </is>
      </c>
      <c r="L2" s="2" t="inlineStr">
        <is>
          <t>Feb. 09, 2022 USD ($)</t>
        </is>
      </c>
      <c r="M2" s="2" t="inlineStr">
        <is>
          <t>Jan. 26, 2022 USD ($)</t>
        </is>
      </c>
      <c r="N2" s="2" t="inlineStr">
        <is>
          <t>Dec. 21, 2021 USD ($)</t>
        </is>
      </c>
      <c r="O2" s="2" t="inlineStr">
        <is>
          <t>Jul. 21, 2021 USD ($)</t>
        </is>
      </c>
      <c r="P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94605301</v>
      </c>
      <c r="J4" s="7" t="n">
        <v>43316267</v>
      </c>
      <c r="K4" s="4" t="inlineStr">
        <is>
          <t xml:space="preserve"> </t>
        </is>
      </c>
      <c r="L4" s="4" t="inlineStr">
        <is>
          <t xml:space="preserve"> </t>
        </is>
      </c>
      <c r="M4" s="4" t="inlineStr">
        <is>
          <t xml:space="preserve"> </t>
        </is>
      </c>
      <c r="N4" s="4" t="inlineStr">
        <is>
          <t xml:space="preserve"> </t>
        </is>
      </c>
      <c r="O4" s="4" t="inlineStr">
        <is>
          <t xml:space="preserve"> </t>
        </is>
      </c>
      <c r="P4" s="7" t="n">
        <v>53046729</v>
      </c>
    </row>
    <row r="5">
      <c r="A5" s="4"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7726718</v>
      </c>
      <c r="J5" s="6" t="n">
        <v>9758233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2371226</v>
      </c>
      <c r="J6" s="6" t="n">
        <v>75678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riginal issue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993176</v>
      </c>
      <c r="J7" s="6" t="n">
        <v>4847778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ghtshade Lab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Retail Dispensaries Acquired | item</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vestor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Accredited Investors | item</t>
        </is>
      </c>
      <c r="B13" s="4" t="inlineStr">
        <is>
          <t xml:space="preserve"> </t>
        </is>
      </c>
      <c r="C13" s="4" t="inlineStr">
        <is>
          <t xml:space="preserve"> </t>
        </is>
      </c>
      <c r="D13" s="4" t="inlineStr">
        <is>
          <t xml:space="preserve"> </t>
        </is>
      </c>
      <c r="E13" s="4" t="inlineStr">
        <is>
          <t xml:space="preserve"> </t>
        </is>
      </c>
      <c r="F13" s="4" t="inlineStr">
        <is>
          <t xml:space="preserve"> </t>
        </is>
      </c>
      <c r="G13" s="6" t="n">
        <v>3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7" t="n">
        <v>95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7" t="n">
        <v>92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ng-term Debt, Term</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centage of investor note</t>
        </is>
      </c>
      <c r="B18" s="4" t="inlineStr">
        <is>
          <t xml:space="preserve"> </t>
        </is>
      </c>
      <c r="C18" s="4" t="inlineStr">
        <is>
          <t xml:space="preserve"> </t>
        </is>
      </c>
      <c r="D18" s="4" t="inlineStr">
        <is>
          <t xml:space="preserve"> </t>
        </is>
      </c>
      <c r="E18" s="4" t="inlineStr">
        <is>
          <t xml:space="preserve"> </t>
        </is>
      </c>
      <c r="F18" s="10" t="n">
        <v>0.13</v>
      </c>
      <c r="G18" s="10" t="n">
        <v>0.1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payable in cash (as percentage)</t>
        </is>
      </c>
      <c r="B19" s="4" t="inlineStr">
        <is>
          <t xml:space="preserve"> </t>
        </is>
      </c>
      <c r="C19" s="4" t="inlineStr">
        <is>
          <t xml:space="preserve"> </t>
        </is>
      </c>
      <c r="D19" s="4" t="inlineStr">
        <is>
          <t xml:space="preserve"> </t>
        </is>
      </c>
      <c r="E19" s="4" t="inlineStr">
        <is>
          <t xml:space="preserve"> </t>
        </is>
      </c>
      <c r="F19" s="10" t="n">
        <v>0.09</v>
      </c>
      <c r="G19" s="10" t="n">
        <v>0.0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Dec.  07,  2026</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7" t="n">
        <v>931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riginal issue discount</t>
        </is>
      </c>
      <c r="B22" s="4" t="inlineStr">
        <is>
          <t xml:space="preserve"> </t>
        </is>
      </c>
      <c r="C22" s="4" t="inlineStr">
        <is>
          <t xml:space="preserve"> </t>
        </is>
      </c>
      <c r="D22" s="4" t="inlineStr">
        <is>
          <t xml:space="preserve"> </t>
        </is>
      </c>
      <c r="E22" s="4" t="inlineStr">
        <is>
          <t xml:space="preserve"> </t>
        </is>
      </c>
      <c r="F22" s="4" t="inlineStr">
        <is>
          <t xml:space="preserve"> </t>
        </is>
      </c>
      <c r="G22" s="7" t="n">
        <v>19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evo Holding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call option agreement entered | item</t>
        </is>
      </c>
      <c r="B25" s="4" t="inlineStr">
        <is>
          <t xml:space="preserve"> </t>
        </is>
      </c>
      <c r="C25" s="4" t="inlineStr">
        <is>
          <t xml:space="preserve"> </t>
        </is>
      </c>
      <c r="D25" s="4" t="inlineStr">
        <is>
          <t xml:space="preserve"> </t>
        </is>
      </c>
      <c r="E25" s="6" t="n">
        <v>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ll option agreement, option to acquire equity or assets percentage</t>
        </is>
      </c>
      <c r="B26" s="4" t="inlineStr">
        <is>
          <t xml:space="preserve"> </t>
        </is>
      </c>
      <c r="C26" s="4" t="inlineStr">
        <is>
          <t xml:space="preserve"> </t>
        </is>
      </c>
      <c r="D26" s="4" t="inlineStr">
        <is>
          <t xml:space="preserve"> </t>
        </is>
      </c>
      <c r="E26" s="10"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price of call option</t>
        </is>
      </c>
      <c r="B27" s="4" t="inlineStr">
        <is>
          <t xml:space="preserve"> </t>
        </is>
      </c>
      <c r="C27" s="4" t="inlineStr">
        <is>
          <t xml:space="preserve"> </t>
        </is>
      </c>
      <c r="D27" s="4" t="inlineStr">
        <is>
          <t xml:space="preserve"> </t>
        </is>
      </c>
      <c r="E27" s="7" t="n">
        <v>1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lemental Kitchen and Laboratori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dispensaries held | facility</t>
        </is>
      </c>
      <c r="B30" s="4" t="inlineStr">
        <is>
          <t xml:space="preserve"> </t>
        </is>
      </c>
      <c r="C30" s="4" t="inlineStr">
        <is>
          <t xml:space="preserve"> </t>
        </is>
      </c>
      <c r="D30" s="4" t="inlineStr">
        <is>
          <t xml:space="preserve"> </t>
        </is>
      </c>
      <c r="E30" s="6" t="n">
        <v>1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cultivation facilities held | facility</t>
        </is>
      </c>
      <c r="B31" s="4" t="inlineStr">
        <is>
          <t xml:space="preserve"> </t>
        </is>
      </c>
      <c r="C31" s="4" t="inlineStr">
        <is>
          <t xml:space="preserve"> </t>
        </is>
      </c>
      <c r="D31" s="4" t="inlineStr">
        <is>
          <t xml:space="preserve"> </t>
        </is>
      </c>
      <c r="E31" s="6" t="n">
        <v>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cultivation facilities operating | facility</t>
        </is>
      </c>
      <c r="B32" s="4" t="inlineStr">
        <is>
          <t xml:space="preserve"> </t>
        </is>
      </c>
      <c r="C32" s="4" t="inlineStr">
        <is>
          <t xml:space="preserve"> </t>
        </is>
      </c>
      <c r="D32" s="4" t="inlineStr">
        <is>
          <t xml:space="preserve"> </t>
        </is>
      </c>
      <c r="E32" s="6" t="n">
        <v>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cultivation facilities under development | facility</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manufacturing facilities held | facility</t>
        </is>
      </c>
      <c r="B34" s="4" t="inlineStr">
        <is>
          <t xml:space="preserve"> </t>
        </is>
      </c>
      <c r="C34" s="4" t="inlineStr">
        <is>
          <t xml:space="preserve"> </t>
        </is>
      </c>
      <c r="D34" s="4" t="inlineStr">
        <is>
          <t xml:space="preserve"> </t>
        </is>
      </c>
      <c r="E34" s="6"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rea of cultivation facilities held | ft²</t>
        </is>
      </c>
      <c r="B35" s="4" t="inlineStr">
        <is>
          <t xml:space="preserve"> </t>
        </is>
      </c>
      <c r="C35" s="4" t="inlineStr">
        <is>
          <t xml:space="preserve"> </t>
        </is>
      </c>
      <c r="D35" s="4" t="inlineStr">
        <is>
          <t xml:space="preserve"> </t>
        </is>
      </c>
      <c r="E35" s="6" t="n">
        <v>7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rea of manufacturing facilities held | ft²</t>
        </is>
      </c>
      <c r="B36" s="4" t="inlineStr">
        <is>
          <t xml:space="preserve"> </t>
        </is>
      </c>
      <c r="C36" s="4" t="inlineStr">
        <is>
          <t xml:space="preserve"> </t>
        </is>
      </c>
      <c r="D36" s="4" t="inlineStr">
        <is>
          <t xml:space="preserve"> </t>
        </is>
      </c>
      <c r="E36" s="6" t="n">
        <v>6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rif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oodwill and intangi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3344555</v>
      </c>
      <c r="N39" s="4" t="inlineStr">
        <is>
          <t xml:space="preserve"> </t>
        </is>
      </c>
      <c r="O39" s="4" t="inlineStr">
        <is>
          <t xml:space="preserve"> </t>
        </is>
      </c>
      <c r="P39" s="4" t="inlineStr">
        <is>
          <t xml:space="preserve"> </t>
        </is>
      </c>
    </row>
    <row r="40">
      <c r="A40" s="4" t="inlineStr">
        <is>
          <t>Reynold Greenleaf &amp; Associate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sh</t>
        </is>
      </c>
      <c r="B42" s="4" t="inlineStr">
        <is>
          <t xml:space="preserve"> </t>
        </is>
      </c>
      <c r="C42" s="4" t="inlineStr">
        <is>
          <t xml:space="preserve"> </t>
        </is>
      </c>
      <c r="D42" s="4" t="inlineStr">
        <is>
          <t xml:space="preserve"> </t>
        </is>
      </c>
      <c r="E42" s="7" t="n">
        <v>322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ayments required potential earn out</t>
        </is>
      </c>
      <c r="B43" s="4" t="inlineStr">
        <is>
          <t xml:space="preserve"> </t>
        </is>
      </c>
      <c r="C43" s="4" t="inlineStr">
        <is>
          <t xml:space="preserve"> </t>
        </is>
      </c>
      <c r="D43" s="4" t="inlineStr">
        <is>
          <t xml:space="preserve"> </t>
        </is>
      </c>
      <c r="E43" s="7" t="n">
        <v>4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ynold Greenleaf &amp; Associates, LLC. | Nuevo Holding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Not For Profit Entities Acquired | director</t>
        </is>
      </c>
      <c r="B46" s="4" t="inlineStr">
        <is>
          <t xml:space="preserve"> </t>
        </is>
      </c>
      <c r="C46" s="4" t="inlineStr">
        <is>
          <t xml:space="preserve"> </t>
        </is>
      </c>
      <c r="D46" s="4" t="inlineStr">
        <is>
          <t xml:space="preserve"> </t>
        </is>
      </c>
      <c r="E46" s="6" t="n">
        <v>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otes payable</t>
        </is>
      </c>
      <c r="B47" s="4" t="inlineStr">
        <is>
          <t xml:space="preserve"> </t>
        </is>
      </c>
      <c r="C47" s="4" t="inlineStr">
        <is>
          <t xml:space="preserve"> </t>
        </is>
      </c>
      <c r="D47" s="4" t="inlineStr">
        <is>
          <t xml:space="preserve"> </t>
        </is>
      </c>
      <c r="E47" s="7" t="n">
        <v>17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ercentage of investor note</t>
        </is>
      </c>
      <c r="B48" s="4" t="inlineStr">
        <is>
          <t xml:space="preserve"> </t>
        </is>
      </c>
      <c r="C48" s="4" t="inlineStr">
        <is>
          <t xml:space="preserve"> </t>
        </is>
      </c>
      <c r="D48" s="4" t="inlineStr">
        <is>
          <t xml:space="preserve"> </t>
        </is>
      </c>
      <c r="E48" s="10" t="n">
        <v>0.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G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Goodwill and intangibles</t>
        </is>
      </c>
      <c r="B51" s="4" t="inlineStr">
        <is>
          <t xml:space="preserve"> </t>
        </is>
      </c>
      <c r="C51" s="4" t="inlineStr">
        <is>
          <t xml:space="preserve"> </t>
        </is>
      </c>
      <c r="D51" s="4" t="inlineStr">
        <is>
          <t xml:space="preserve"> </t>
        </is>
      </c>
      <c r="E51" s="7" t="n">
        <v>3498157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C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16810479</v>
      </c>
      <c r="M54" s="4" t="inlineStr">
        <is>
          <t xml:space="preserve"> </t>
        </is>
      </c>
      <c r="N54" s="4" t="inlineStr">
        <is>
          <t xml:space="preserve"> </t>
        </is>
      </c>
      <c r="O54" s="4" t="inlineStr">
        <is>
          <t xml:space="preserve"> </t>
        </is>
      </c>
      <c r="P54" s="4" t="inlineStr">
        <is>
          <t xml:space="preserve"> </t>
        </is>
      </c>
    </row>
    <row r="55">
      <c r="A55" s="4" t="inlineStr">
        <is>
          <t>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12400000</v>
      </c>
      <c r="M55" s="4" t="inlineStr">
        <is>
          <t xml:space="preserve"> </t>
        </is>
      </c>
      <c r="N55" s="4" t="inlineStr">
        <is>
          <t xml:space="preserve"> </t>
        </is>
      </c>
      <c r="O55" s="4" t="inlineStr">
        <is>
          <t xml:space="preserve"> </t>
        </is>
      </c>
      <c r="P55" s="4" t="inlineStr">
        <is>
          <t xml:space="preserve"> </t>
        </is>
      </c>
    </row>
    <row r="56">
      <c r="A56" s="4" t="inlineStr">
        <is>
          <t>Brow</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oodwi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17920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39700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Urban Dispensar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Goodwill and intangibles</t>
        </is>
      </c>
      <c r="B62" s="4" t="inlineStr">
        <is>
          <t xml:space="preserve"> </t>
        </is>
      </c>
      <c r="C62" s="4" t="inlineStr">
        <is>
          <t xml:space="preserve"> </t>
        </is>
      </c>
      <c r="D62" s="7" t="n">
        <v>284986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Business Combination, Consideration Transferred</t>
        </is>
      </c>
      <c r="B63" s="4" t="inlineStr">
        <is>
          <t xml:space="preserve"> </t>
        </is>
      </c>
      <c r="C63" s="4" t="inlineStr">
        <is>
          <t xml:space="preserve"> </t>
        </is>
      </c>
      <c r="D63" s="7" t="n">
        <v>13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ar Bu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2705402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as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4425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cultivation facilities acquired |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usiness Combination, Consideration Transfer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118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44250000</v>
      </c>
      <c r="J70" s="6" t="n">
        <v>4425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dispensaries acquired | ite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outhern Colorado Grow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Goodwil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7" t="n">
        <v>1810323</v>
      </c>
      <c r="P74" s="4" t="inlineStr">
        <is>
          <t xml:space="preserve"> </t>
        </is>
      </c>
    </row>
    <row r="75">
      <c r="A75" s="4" t="inlineStr">
        <is>
          <t>Smoking Gu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Goodwil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640001</v>
      </c>
      <c r="O77" s="4" t="inlineStr">
        <is>
          <t xml:space="preserve"> </t>
        </is>
      </c>
      <c r="P77" s="4" t="inlineStr">
        <is>
          <t xml:space="preserve"> </t>
        </is>
      </c>
    </row>
    <row r="78">
      <c r="A78" s="4" t="inlineStr">
        <is>
          <t>Lightshade Labs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Goodwill and intangibles</t>
        </is>
      </c>
      <c r="B80" s="7" t="n">
        <v>258986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umber of Retail Dispensaries Acquired | item</t>
        </is>
      </c>
      <c r="B81" s="6" t="n">
        <v>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usiness Combination, Consideration Transferred</t>
        </is>
      </c>
      <c r="B82" s="7" t="n">
        <v>27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dispensaries acquired | item</t>
        </is>
      </c>
      <c r="B83" s="4" t="inlineStr">
        <is>
          <t xml:space="preserve"> </t>
        </is>
      </c>
      <c r="C83" s="6" t="n">
        <v>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ikes Peak Industries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cquisition-related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6822000</v>
      </c>
      <c r="J87" s="7" t="n">
        <v>2779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sheetData>
  <mergeCells count="2">
    <mergeCell ref="A1:A2"/>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Business Combinations (Details)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Payments to acquire businesses</t>
        </is>
      </c>
      <c r="B4" s="7" t="n">
        <v>62371226</v>
      </c>
      <c r="C4" s="7" t="n">
        <v>75678000</v>
      </c>
    </row>
    <row r="5">
      <c r="A5" s="4" t="inlineStr">
        <is>
          <t>Nuevo Holding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ayments to acquire businesses</t>
        </is>
      </c>
      <c r="B7" s="6" t="n">
        <v>32202123</v>
      </c>
      <c r="C7" s="4" t="inlineStr">
        <is>
          <t xml:space="preserve"> </t>
        </is>
      </c>
    </row>
    <row r="8">
      <c r="A8" s="4" t="inlineStr">
        <is>
          <t>Seller notes</t>
        </is>
      </c>
      <c r="B8" s="6" t="n">
        <v>17000000</v>
      </c>
      <c r="C8" s="4" t="inlineStr">
        <is>
          <t xml:space="preserve"> </t>
        </is>
      </c>
    </row>
    <row r="9">
      <c r="A9" s="4" t="inlineStr">
        <is>
          <t>Total purchase price</t>
        </is>
      </c>
      <c r="B9" s="6" t="n">
        <v>49202123</v>
      </c>
      <c r="C9" s="4" t="inlineStr">
        <is>
          <t xml:space="preserve"> </t>
        </is>
      </c>
    </row>
    <row r="10">
      <c r="A10" s="4" t="inlineStr">
        <is>
          <t>Emerald Fields Merger Sub LL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ayments to acquire businesses</t>
        </is>
      </c>
      <c r="B12" s="6" t="n">
        <v>18268825</v>
      </c>
      <c r="C12" s="4" t="inlineStr">
        <is>
          <t xml:space="preserve"> </t>
        </is>
      </c>
    </row>
    <row r="13">
      <c r="A13" s="4" t="inlineStr">
        <is>
          <t>Common stock</t>
        </is>
      </c>
      <c r="B13" s="6" t="n">
        <v>11600000</v>
      </c>
      <c r="C13" s="4" t="inlineStr">
        <is>
          <t xml:space="preserve"> </t>
        </is>
      </c>
    </row>
    <row r="14">
      <c r="A14" s="4" t="inlineStr">
        <is>
          <t>Total purchase price</t>
        </is>
      </c>
      <c r="B14" s="6" t="n">
        <v>29868825</v>
      </c>
      <c r="C14" s="4" t="inlineStr">
        <is>
          <t xml:space="preserve"> </t>
        </is>
      </c>
    </row>
    <row r="15">
      <c r="A15" s="4" t="inlineStr">
        <is>
          <t>Other acquisition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ayments to acquire businesses</t>
        </is>
      </c>
      <c r="B17" s="6" t="n">
        <v>12044553</v>
      </c>
      <c r="C17" s="4" t="inlineStr">
        <is>
          <t xml:space="preserve"> </t>
        </is>
      </c>
    </row>
    <row r="18">
      <c r="A18" s="4" t="inlineStr">
        <is>
          <t>Common stock</t>
        </is>
      </c>
      <c r="B18" s="6" t="n">
        <v>4137855</v>
      </c>
      <c r="C18" s="4" t="inlineStr">
        <is>
          <t xml:space="preserve"> </t>
        </is>
      </c>
    </row>
    <row r="19">
      <c r="A19" s="4" t="inlineStr">
        <is>
          <t>Total purchase price</t>
        </is>
      </c>
      <c r="B19" s="7" t="n">
        <v>16182408</v>
      </c>
      <c r="C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usiness Combinations - Allocation of Purchase Price (Details) - USD ($)</t>
        </is>
      </c>
      <c r="B1" s="2" t="inlineStr">
        <is>
          <t>Dec.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94605301</v>
      </c>
      <c r="C3" s="7" t="n">
        <v>43316267</v>
      </c>
      <c r="D3" s="7" t="n">
        <v>53046729</v>
      </c>
    </row>
    <row r="4">
      <c r="A4" s="4" t="inlineStr">
        <is>
          <t>Nuevo Holding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2860706</v>
      </c>
      <c r="C6" s="4" t="inlineStr">
        <is>
          <t xml:space="preserve"> </t>
        </is>
      </c>
      <c r="D6" s="4" t="inlineStr">
        <is>
          <t xml:space="preserve"> </t>
        </is>
      </c>
    </row>
    <row r="7">
      <c r="A7" s="4" t="inlineStr">
        <is>
          <t>Inventory</t>
        </is>
      </c>
      <c r="B7" s="6" t="n">
        <v>9584428</v>
      </c>
      <c r="C7" s="4" t="inlineStr">
        <is>
          <t xml:space="preserve"> </t>
        </is>
      </c>
      <c r="D7" s="4" t="inlineStr">
        <is>
          <t xml:space="preserve"> </t>
        </is>
      </c>
    </row>
    <row r="8">
      <c r="A8" s="4" t="inlineStr">
        <is>
          <t>Fixed assets</t>
        </is>
      </c>
      <c r="B8" s="6" t="n">
        <v>2137002</v>
      </c>
      <c r="C8" s="4" t="inlineStr">
        <is>
          <t xml:space="preserve"> </t>
        </is>
      </c>
      <c r="D8" s="4" t="inlineStr">
        <is>
          <t xml:space="preserve"> </t>
        </is>
      </c>
    </row>
    <row r="9">
      <c r="A9" s="4" t="inlineStr">
        <is>
          <t>Other long term assets</t>
        </is>
      </c>
      <c r="B9" s="6" t="n">
        <v>2500</v>
      </c>
      <c r="C9" s="4" t="inlineStr">
        <is>
          <t xml:space="preserve"> </t>
        </is>
      </c>
      <c r="D9" s="4" t="inlineStr">
        <is>
          <t xml:space="preserve"> </t>
        </is>
      </c>
    </row>
    <row r="10">
      <c r="A10" s="4" t="inlineStr">
        <is>
          <t>Goodwill</t>
        </is>
      </c>
      <c r="B10" s="6" t="n">
        <v>34981571</v>
      </c>
      <c r="C10" s="4" t="inlineStr">
        <is>
          <t xml:space="preserve"> </t>
        </is>
      </c>
      <c r="D10" s="4" t="inlineStr">
        <is>
          <t xml:space="preserve"> </t>
        </is>
      </c>
    </row>
    <row r="11">
      <c r="A11" s="4" t="inlineStr">
        <is>
          <t>Total assets acquired</t>
        </is>
      </c>
      <c r="B11" s="6" t="n">
        <v>49566207</v>
      </c>
      <c r="C11" s="4" t="inlineStr">
        <is>
          <t xml:space="preserve"> </t>
        </is>
      </c>
      <c r="D11" s="4" t="inlineStr">
        <is>
          <t xml:space="preserve"> </t>
        </is>
      </c>
    </row>
    <row r="12">
      <c r="A12" s="4" t="inlineStr">
        <is>
          <t>Accounts payable</t>
        </is>
      </c>
      <c r="B12" s="6" t="n">
        <v>295043</v>
      </c>
      <c r="C12" s="4" t="inlineStr">
        <is>
          <t xml:space="preserve"> </t>
        </is>
      </c>
      <c r="D12" s="4" t="inlineStr">
        <is>
          <t xml:space="preserve"> </t>
        </is>
      </c>
    </row>
    <row r="13">
      <c r="A13" s="4" t="inlineStr">
        <is>
          <t>Accrued liabilities</t>
        </is>
      </c>
      <c r="B13" s="6" t="n">
        <v>69041</v>
      </c>
      <c r="C13" s="4" t="inlineStr">
        <is>
          <t xml:space="preserve"> </t>
        </is>
      </c>
      <c r="D13" s="4" t="inlineStr">
        <is>
          <t xml:space="preserve"> </t>
        </is>
      </c>
    </row>
    <row r="14">
      <c r="A14" s="4" t="inlineStr">
        <is>
          <t>Total liabilities assumed</t>
        </is>
      </c>
      <c r="B14" s="6" t="n">
        <v>364084</v>
      </c>
      <c r="C14" s="4" t="inlineStr">
        <is>
          <t xml:space="preserve"> </t>
        </is>
      </c>
      <c r="D14" s="4" t="inlineStr">
        <is>
          <t xml:space="preserve"> </t>
        </is>
      </c>
    </row>
    <row r="15">
      <c r="A15" s="4" t="inlineStr">
        <is>
          <t>Estimated fair value of net assets acquired</t>
        </is>
      </c>
      <c r="B15" s="6" t="n">
        <v>49202123</v>
      </c>
      <c r="C15" s="4" t="inlineStr">
        <is>
          <t xml:space="preserve"> </t>
        </is>
      </c>
      <c r="D15" s="4" t="inlineStr">
        <is>
          <t xml:space="preserve"> </t>
        </is>
      </c>
    </row>
    <row r="16">
      <c r="A16" s="4" t="inlineStr">
        <is>
          <t>Emerald Fields Merger Sub, LLC</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ash</t>
        </is>
      </c>
      <c r="B18" s="6" t="n">
        <v>650469</v>
      </c>
      <c r="C18" s="4" t="inlineStr">
        <is>
          <t xml:space="preserve"> </t>
        </is>
      </c>
      <c r="D18" s="4" t="inlineStr">
        <is>
          <t xml:space="preserve"> </t>
        </is>
      </c>
    </row>
    <row r="19">
      <c r="A19" s="4" t="inlineStr">
        <is>
          <t>Accounts receivable</t>
        </is>
      </c>
      <c r="B19" s="6" t="n">
        <v>196879</v>
      </c>
      <c r="C19" s="4" t="inlineStr">
        <is>
          <t xml:space="preserve"> </t>
        </is>
      </c>
      <c r="D19" s="4" t="inlineStr">
        <is>
          <t xml:space="preserve"> </t>
        </is>
      </c>
    </row>
    <row r="20">
      <c r="A20" s="4" t="inlineStr">
        <is>
          <t>Other assets</t>
        </is>
      </c>
      <c r="B20" s="6" t="n">
        <v>156000</v>
      </c>
      <c r="C20" s="4" t="inlineStr">
        <is>
          <t xml:space="preserve"> </t>
        </is>
      </c>
      <c r="D20" s="4" t="inlineStr">
        <is>
          <t xml:space="preserve"> </t>
        </is>
      </c>
    </row>
    <row r="21">
      <c r="A21" s="4" t="inlineStr">
        <is>
          <t>Inventory</t>
        </is>
      </c>
      <c r="B21" s="6" t="n">
        <v>1655000</v>
      </c>
      <c r="C21" s="4" t="inlineStr">
        <is>
          <t xml:space="preserve"> </t>
        </is>
      </c>
      <c r="D21" s="4" t="inlineStr">
        <is>
          <t xml:space="preserve"> </t>
        </is>
      </c>
    </row>
    <row r="22">
      <c r="A22" s="4" t="inlineStr">
        <is>
          <t>Fixed assets</t>
        </is>
      </c>
      <c r="B22" s="6" t="n">
        <v>2687000</v>
      </c>
      <c r="C22" s="4" t="inlineStr">
        <is>
          <t xml:space="preserve"> </t>
        </is>
      </c>
      <c r="D22" s="4" t="inlineStr">
        <is>
          <t xml:space="preserve"> </t>
        </is>
      </c>
    </row>
    <row r="23">
      <c r="A23" s="4" t="inlineStr">
        <is>
          <t>Intangible assets</t>
        </is>
      </c>
      <c r="B23" s="6" t="n">
        <v>12400000</v>
      </c>
      <c r="C23" s="4" t="inlineStr">
        <is>
          <t xml:space="preserve"> </t>
        </is>
      </c>
      <c r="D23" s="4" t="inlineStr">
        <is>
          <t xml:space="preserve"> </t>
        </is>
      </c>
    </row>
    <row r="24">
      <c r="A24" s="4" t="inlineStr">
        <is>
          <t>Goodwill</t>
        </is>
      </c>
      <c r="B24" s="6" t="n">
        <v>16810479</v>
      </c>
      <c r="C24" s="4" t="inlineStr">
        <is>
          <t xml:space="preserve"> </t>
        </is>
      </c>
      <c r="D24" s="4" t="inlineStr">
        <is>
          <t xml:space="preserve"> </t>
        </is>
      </c>
    </row>
    <row r="25">
      <c r="A25" s="4" t="inlineStr">
        <is>
          <t>Total assets acquired</t>
        </is>
      </c>
      <c r="B25" s="6" t="n">
        <v>34555827</v>
      </c>
      <c r="C25" s="4" t="inlineStr">
        <is>
          <t xml:space="preserve"> </t>
        </is>
      </c>
      <c r="D25" s="4" t="inlineStr">
        <is>
          <t xml:space="preserve"> </t>
        </is>
      </c>
    </row>
    <row r="26">
      <c r="A26" s="4" t="inlineStr">
        <is>
          <t>Accounts payable</t>
        </is>
      </c>
      <c r="B26" s="6" t="n">
        <v>458622</v>
      </c>
      <c r="C26" s="4" t="inlineStr">
        <is>
          <t xml:space="preserve"> </t>
        </is>
      </c>
      <c r="D26" s="4" t="inlineStr">
        <is>
          <t xml:space="preserve"> </t>
        </is>
      </c>
    </row>
    <row r="27">
      <c r="A27" s="4" t="inlineStr">
        <is>
          <t>Accrued liabilities</t>
        </is>
      </c>
      <c r="B27" s="6" t="n">
        <v>1014300</v>
      </c>
      <c r="C27" s="4" t="inlineStr">
        <is>
          <t xml:space="preserve"> </t>
        </is>
      </c>
      <c r="D27" s="4" t="inlineStr">
        <is>
          <t xml:space="preserve"> </t>
        </is>
      </c>
    </row>
    <row r="28">
      <c r="A28" s="4" t="inlineStr">
        <is>
          <t>Deferred Tax Liability</t>
        </is>
      </c>
      <c r="B28" s="6" t="n">
        <v>3214080</v>
      </c>
      <c r="C28" s="4" t="inlineStr">
        <is>
          <t xml:space="preserve"> </t>
        </is>
      </c>
      <c r="D28" s="4" t="inlineStr">
        <is>
          <t xml:space="preserve"> </t>
        </is>
      </c>
    </row>
    <row r="29">
      <c r="A29" s="4" t="inlineStr">
        <is>
          <t>Total liabilities assumed</t>
        </is>
      </c>
      <c r="B29" s="6" t="n">
        <v>4687002</v>
      </c>
      <c r="C29" s="4" t="inlineStr">
        <is>
          <t xml:space="preserve"> </t>
        </is>
      </c>
      <c r="D29" s="4" t="inlineStr">
        <is>
          <t xml:space="preserve"> </t>
        </is>
      </c>
    </row>
    <row r="30">
      <c r="A30" s="4" t="inlineStr">
        <is>
          <t>Estimated fair value of net assets acquired</t>
        </is>
      </c>
      <c r="B30" s="6" t="n">
        <v>29868825</v>
      </c>
      <c r="C30" s="4" t="inlineStr">
        <is>
          <t xml:space="preserve"> </t>
        </is>
      </c>
      <c r="D30" s="4" t="inlineStr">
        <is>
          <t xml:space="preserve"> </t>
        </is>
      </c>
    </row>
    <row r="31">
      <c r="A31" s="4" t="inlineStr">
        <is>
          <t>Other Acquisition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Cash</t>
        </is>
      </c>
      <c r="B33" s="6" t="n">
        <v>23100</v>
      </c>
      <c r="C33" s="4" t="inlineStr">
        <is>
          <t xml:space="preserve"> </t>
        </is>
      </c>
      <c r="D33" s="4" t="inlineStr">
        <is>
          <t xml:space="preserve"> </t>
        </is>
      </c>
    </row>
    <row r="34">
      <c r="A34" s="4" t="inlineStr">
        <is>
          <t>Other assets</t>
        </is>
      </c>
      <c r="B34" s="6" t="n">
        <v>605112</v>
      </c>
      <c r="C34" s="4" t="inlineStr">
        <is>
          <t xml:space="preserve"> </t>
        </is>
      </c>
      <c r="D34" s="4" t="inlineStr">
        <is>
          <t xml:space="preserve"> </t>
        </is>
      </c>
    </row>
    <row r="35">
      <c r="A35" s="4" t="inlineStr">
        <is>
          <t>Inventory</t>
        </is>
      </c>
      <c r="B35" s="6" t="n">
        <v>982156</v>
      </c>
      <c r="C35" s="4" t="inlineStr">
        <is>
          <t xml:space="preserve"> </t>
        </is>
      </c>
      <c r="D35" s="4" t="inlineStr">
        <is>
          <t xml:space="preserve"> </t>
        </is>
      </c>
    </row>
    <row r="36">
      <c r="A36" s="4" t="inlineStr">
        <is>
          <t>Fixed assets</t>
        </is>
      </c>
      <c r="B36" s="6" t="n">
        <v>25966</v>
      </c>
      <c r="C36" s="4" t="inlineStr">
        <is>
          <t xml:space="preserve"> </t>
        </is>
      </c>
      <c r="D36" s="4" t="inlineStr">
        <is>
          <t xml:space="preserve"> </t>
        </is>
      </c>
    </row>
    <row r="37">
      <c r="A37" s="4" t="inlineStr">
        <is>
          <t>Intangible assets</t>
        </is>
      </c>
      <c r="B37" s="6" t="n">
        <v>3970000</v>
      </c>
      <c r="C37" s="4" t="inlineStr">
        <is>
          <t xml:space="preserve"> </t>
        </is>
      </c>
      <c r="D37" s="4" t="inlineStr">
        <is>
          <t xml:space="preserve"> </t>
        </is>
      </c>
    </row>
    <row r="38">
      <c r="A38" s="4" t="inlineStr">
        <is>
          <t>Goodwill</t>
        </is>
      </c>
      <c r="B38" s="6" t="n">
        <v>10576289</v>
      </c>
      <c r="C38" s="4" t="inlineStr">
        <is>
          <t xml:space="preserve"> </t>
        </is>
      </c>
      <c r="D38" s="4" t="inlineStr">
        <is>
          <t xml:space="preserve"> </t>
        </is>
      </c>
    </row>
    <row r="39">
      <c r="A39" s="4" t="inlineStr">
        <is>
          <t>Total assets acquired</t>
        </is>
      </c>
      <c r="B39" s="6" t="n">
        <v>16182623</v>
      </c>
      <c r="C39" s="4" t="inlineStr">
        <is>
          <t xml:space="preserve"> </t>
        </is>
      </c>
      <c r="D39" s="4" t="inlineStr">
        <is>
          <t xml:space="preserve"> </t>
        </is>
      </c>
    </row>
    <row r="40">
      <c r="A40" s="4" t="inlineStr">
        <is>
          <t>Accrued liabilities</t>
        </is>
      </c>
      <c r="B40" s="6" t="n">
        <v>215</v>
      </c>
      <c r="C40" s="4" t="inlineStr">
        <is>
          <t xml:space="preserve"> </t>
        </is>
      </c>
      <c r="D40" s="4" t="inlineStr">
        <is>
          <t xml:space="preserve"> </t>
        </is>
      </c>
    </row>
    <row r="41">
      <c r="A41" s="4" t="inlineStr">
        <is>
          <t>Total liabilities assumed</t>
        </is>
      </c>
      <c r="B41" s="6" t="n">
        <v>215</v>
      </c>
      <c r="C41" s="4" t="inlineStr">
        <is>
          <t xml:space="preserve"> </t>
        </is>
      </c>
      <c r="D41" s="4" t="inlineStr">
        <is>
          <t xml:space="preserve"> </t>
        </is>
      </c>
    </row>
    <row r="42">
      <c r="A42" s="4" t="inlineStr">
        <is>
          <t>Estimated fair value of net assets acquired</t>
        </is>
      </c>
      <c r="B42" s="7" t="n">
        <v>16182408</v>
      </c>
      <c r="C42" s="4" t="inlineStr">
        <is>
          <t xml:space="preserve"> </t>
        </is>
      </c>
      <c r="D4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Goodwill Accounting - Narrative (Details)</t>
        </is>
      </c>
      <c r="B1" s="2" t="inlineStr">
        <is>
          <t>12 Months Ended</t>
        </is>
      </c>
    </row>
    <row r="2">
      <c r="B2" s="2" t="inlineStr">
        <is>
          <t>Dec. 31, 2022 USD ($)</t>
        </is>
      </c>
    </row>
    <row r="3">
      <c r="A3" s="3" t="inlineStr">
        <is>
          <t>Goodwill [Line Items]</t>
        </is>
      </c>
      <c r="B3" s="4" t="inlineStr">
        <is>
          <t xml:space="preserve"> </t>
        </is>
      </c>
    </row>
    <row r="4">
      <c r="A4" s="4" t="inlineStr">
        <is>
          <t>Goodwill impairment charges</t>
        </is>
      </c>
      <c r="B4" s="7" t="n">
        <v>11719306</v>
      </c>
    </row>
    <row r="5">
      <c r="A5" s="4" t="inlineStr">
        <is>
          <t>Other expense</t>
        </is>
      </c>
      <c r="B5" s="4" t="inlineStr">
        <is>
          <t xml:space="preserve"> </t>
        </is>
      </c>
    </row>
    <row r="6">
      <c r="A6" s="3" t="inlineStr">
        <is>
          <t>Goodwill [Line Items]</t>
        </is>
      </c>
      <c r="B6" s="4" t="inlineStr">
        <is>
          <t xml:space="preserve"> </t>
        </is>
      </c>
    </row>
    <row r="7">
      <c r="A7" s="4" t="inlineStr">
        <is>
          <t>Goodwill impairment charges</t>
        </is>
      </c>
      <c r="B7" s="7" t="n">
        <v>37082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Accounting - Segment (Details) - USD ($)</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 of goodwill</t>
        </is>
      </c>
      <c r="B4" s="7" t="n">
        <v>43316267</v>
      </c>
      <c r="C4" s="7" t="n">
        <v>53046729</v>
      </c>
    </row>
    <row r="5">
      <c r="A5" s="4" t="inlineStr">
        <is>
          <t>Goodwill acquired</t>
        </is>
      </c>
      <c r="B5" s="6" t="n">
        <v>62368339</v>
      </c>
      <c r="C5" s="6" t="n">
        <v>17681639</v>
      </c>
    </row>
    <row r="6">
      <c r="A6" s="4" t="inlineStr">
        <is>
          <t>Measurement-period adjustment to prior year acquisition</t>
        </is>
      </c>
      <c r="B6" s="6" t="n">
        <v>640001</v>
      </c>
      <c r="C6" s="6" t="n">
        <v>-27412101</v>
      </c>
    </row>
    <row r="7">
      <c r="A7" s="4" t="inlineStr">
        <is>
          <t>Goodwill impairment</t>
        </is>
      </c>
      <c r="B7" s="6" t="n">
        <v>-11719306</v>
      </c>
      <c r="C7" s="4" t="inlineStr">
        <is>
          <t xml:space="preserve"> </t>
        </is>
      </c>
    </row>
    <row r="8">
      <c r="A8" s="4" t="inlineStr">
        <is>
          <t>Ending balance of goodwill</t>
        </is>
      </c>
      <c r="B8" s="6" t="n">
        <v>94605301</v>
      </c>
      <c r="C8" s="6" t="n">
        <v>43316267</v>
      </c>
    </row>
    <row r="9">
      <c r="A9" s="4" t="inlineStr">
        <is>
          <t>Retai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 of goodwill</t>
        </is>
      </c>
      <c r="B11" s="6" t="n">
        <v>26349025</v>
      </c>
      <c r="C11" s="6" t="n">
        <v>38594810</v>
      </c>
    </row>
    <row r="12">
      <c r="A12" s="4" t="inlineStr">
        <is>
          <t>Goodwill acquired</t>
        </is>
      </c>
      <c r="B12" s="6" t="n">
        <v>25594768</v>
      </c>
      <c r="C12" s="6" t="n">
        <v>15166316</v>
      </c>
    </row>
    <row r="13">
      <c r="A13" s="4" t="inlineStr">
        <is>
          <t>Measurement-period adjustment to prior year acquisition</t>
        </is>
      </c>
      <c r="B13" s="6" t="n">
        <v>640001</v>
      </c>
      <c r="C13" s="6" t="n">
        <v>-27412101</v>
      </c>
    </row>
    <row r="14">
      <c r="A14" s="4" t="inlineStr">
        <is>
          <t>Ending balance of goodwill</t>
        </is>
      </c>
      <c r="B14" s="6" t="n">
        <v>52583794</v>
      </c>
      <c r="C14" s="6" t="n">
        <v>26349025</v>
      </c>
    </row>
    <row r="15">
      <c r="A15" s="4" t="inlineStr">
        <is>
          <t>Wholesale</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 of goodwill</t>
        </is>
      </c>
      <c r="B17" s="6" t="n">
        <v>13964016</v>
      </c>
      <c r="C17" s="6" t="n">
        <v>11448693</v>
      </c>
    </row>
    <row r="18">
      <c r="A18" s="4" t="inlineStr">
        <is>
          <t>Goodwill acquired</t>
        </is>
      </c>
      <c r="B18" s="6" t="n">
        <v>1792000</v>
      </c>
      <c r="C18" s="6" t="n">
        <v>2515323</v>
      </c>
    </row>
    <row r="19">
      <c r="A19" s="4" t="inlineStr">
        <is>
          <t>Goodwill impairment</t>
        </is>
      </c>
      <c r="B19" s="6" t="n">
        <v>-8716080</v>
      </c>
      <c r="C19" s="4" t="inlineStr">
        <is>
          <t xml:space="preserve"> </t>
        </is>
      </c>
    </row>
    <row r="20">
      <c r="A20" s="4" t="inlineStr">
        <is>
          <t>Ending balance of goodwill</t>
        </is>
      </c>
      <c r="B20" s="6" t="n">
        <v>7039936</v>
      </c>
      <c r="C20" s="6" t="n">
        <v>13964016</v>
      </c>
    </row>
    <row r="21">
      <c r="A21" s="4" t="inlineStr">
        <is>
          <t>Other</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eginning balance of goodwill</t>
        </is>
      </c>
      <c r="B23" s="6" t="n">
        <v>3003226</v>
      </c>
      <c r="C23" s="6" t="n">
        <v>3003226</v>
      </c>
    </row>
    <row r="24">
      <c r="A24" s="4" t="inlineStr">
        <is>
          <t>Goodwill acquired</t>
        </is>
      </c>
      <c r="B24" s="6" t="n">
        <v>34981571</v>
      </c>
      <c r="C24" s="4" t="inlineStr">
        <is>
          <t xml:space="preserve"> </t>
        </is>
      </c>
    </row>
    <row r="25">
      <c r="A25" s="4" t="inlineStr">
        <is>
          <t>Goodwill impairment</t>
        </is>
      </c>
      <c r="B25" s="6" t="n">
        <v>-3003226</v>
      </c>
      <c r="C25" s="4" t="inlineStr">
        <is>
          <t xml:space="preserve"> </t>
        </is>
      </c>
    </row>
    <row r="26">
      <c r="A26" s="4" t="inlineStr">
        <is>
          <t>Ending balance of goodwill</t>
        </is>
      </c>
      <c r="B26" s="7" t="n">
        <v>34981571</v>
      </c>
      <c r="C26" s="7" t="n">
        <v>30032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Details) - USD ($)</t>
        </is>
      </c>
      <c r="B1" s="2" t="inlineStr">
        <is>
          <t>12 Months Ended</t>
        </is>
      </c>
    </row>
    <row r="2">
      <c r="B2" s="2" t="inlineStr">
        <is>
          <t>Dec. 31, 2022</t>
        </is>
      </c>
      <c r="C2" s="2" t="inlineStr">
        <is>
          <t>Dec. 31, 2021</t>
        </is>
      </c>
    </row>
    <row r="3">
      <c r="A3" s="3" t="inlineStr">
        <is>
          <t>Intangible Asset.</t>
        </is>
      </c>
      <c r="B3" s="4" t="inlineStr">
        <is>
          <t xml:space="preserve"> </t>
        </is>
      </c>
      <c r="C3" s="4" t="inlineStr">
        <is>
          <t xml:space="preserve"> </t>
        </is>
      </c>
    </row>
    <row r="4">
      <c r="A4" s="4" t="inlineStr">
        <is>
          <t>Amortization expense</t>
        </is>
      </c>
      <c r="B4" s="7" t="n">
        <v>8638112</v>
      </c>
      <c r="C4" s="7" t="n">
        <v>7452294</v>
      </c>
    </row>
    <row r="5">
      <c r="A5" s="4" t="inlineStr">
        <is>
          <t>Impairment of intangible assets</t>
        </is>
      </c>
      <c r="B5" s="7" t="n">
        <v>875400</v>
      </c>
      <c r="C5" s="7" t="n">
        <v>0</v>
      </c>
    </row>
    <row r="6">
      <c r="A6" s="4" t="inlineStr">
        <is>
          <t>Impairment Of Intangible Asset Finite Lived Statement Of Income Or Comprehensive Income Extensible Enumeration Not Disclosed Flag</t>
        </is>
      </c>
      <c r="B6" s="4" t="inlineStr">
        <is>
          <t>true</t>
        </is>
      </c>
      <c r="C6" s="4" t="inlineStr">
        <is>
          <t>true</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 -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124017580</v>
      </c>
      <c r="C3" s="7" t="n">
        <v>105235080</v>
      </c>
    </row>
    <row r="4">
      <c r="A4" s="4" t="inlineStr">
        <is>
          <t>Accumulated Amortization</t>
        </is>
      </c>
      <c r="B4" s="6" t="n">
        <v>-16290862</v>
      </c>
      <c r="C4" s="6" t="n">
        <v>-7652750</v>
      </c>
    </row>
    <row r="5">
      <c r="A5" s="4" t="inlineStr">
        <is>
          <t>License agreemen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111491280</v>
      </c>
      <c r="C7" s="6" t="n">
        <v>94230280</v>
      </c>
    </row>
    <row r="8">
      <c r="A8" s="4" t="inlineStr">
        <is>
          <t>Accumulated Amortization</t>
        </is>
      </c>
      <c r="B8" s="6" t="n">
        <v>-12154237</v>
      </c>
      <c r="C8" s="6" t="n">
        <v>-5496902</v>
      </c>
    </row>
    <row r="9">
      <c r="A9" s="4" t="inlineStr">
        <is>
          <t>Trade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6021500</v>
      </c>
      <c r="C11" s="6" t="n">
        <v>4560000</v>
      </c>
    </row>
    <row r="12">
      <c r="A12" s="4" t="inlineStr">
        <is>
          <t>Accumulated Amortization</t>
        </is>
      </c>
      <c r="B12" s="6" t="n">
        <v>-1862242</v>
      </c>
      <c r="C12" s="6" t="n">
        <v>-845667</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5150000</v>
      </c>
      <c r="C15" s="6" t="n">
        <v>5150000</v>
      </c>
    </row>
    <row r="16">
      <c r="A16" s="4" t="inlineStr">
        <is>
          <t>Accumulated Amortization</t>
        </is>
      </c>
      <c r="B16" s="6" t="n">
        <v>-1474405</v>
      </c>
      <c r="C16" s="6" t="n">
        <v>-933690</v>
      </c>
    </row>
    <row r="17">
      <c r="A17" s="4" t="inlineStr">
        <is>
          <t>Non-compet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1265000</v>
      </c>
      <c r="C19" s="6" t="n">
        <v>1205000</v>
      </c>
    </row>
    <row r="20">
      <c r="A20" s="4" t="inlineStr">
        <is>
          <t>Accumulated Amortization</t>
        </is>
      </c>
      <c r="B20" s="6" t="n">
        <v>-765556</v>
      </c>
      <c r="C20" s="6" t="n">
        <v>-348056</v>
      </c>
    </row>
    <row r="21">
      <c r="A21" s="4" t="inlineStr">
        <is>
          <t>Product license and registration</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57300</v>
      </c>
      <c r="C23" s="6" t="n">
        <v>57300</v>
      </c>
    </row>
    <row r="24">
      <c r="A24" s="4" t="inlineStr">
        <is>
          <t>Accumulated Amortization</t>
        </is>
      </c>
      <c r="B24" s="6" t="n">
        <v>-21783</v>
      </c>
      <c r="C24" s="6" t="n">
        <v>-17963</v>
      </c>
    </row>
    <row r="25">
      <c r="A25" s="4" t="inlineStr">
        <is>
          <t>Trade secret - intellectual propert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32500</v>
      </c>
      <c r="C27" s="6" t="n">
        <v>32500</v>
      </c>
    </row>
    <row r="28">
      <c r="A28" s="4" t="inlineStr">
        <is>
          <t>Accumulated Amortization</t>
        </is>
      </c>
      <c r="B28" s="7" t="n">
        <v>-12639</v>
      </c>
      <c r="C28" s="7" t="n">
        <v>-104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Intangible Asset - Future Projected Annual Amortization Expense (Details)</t>
        </is>
      </c>
      <c r="B1" s="2" t="inlineStr">
        <is>
          <t>Dec. 31, 2022 USD ($)</t>
        </is>
      </c>
    </row>
    <row r="2">
      <c r="A2" s="3" t="inlineStr">
        <is>
          <t>Intangible Asset.</t>
        </is>
      </c>
      <c r="B2" s="4" t="inlineStr">
        <is>
          <t xml:space="preserve"> </t>
        </is>
      </c>
    </row>
    <row r="3">
      <c r="A3" s="4" t="inlineStr">
        <is>
          <t>2023</t>
        </is>
      </c>
      <c r="B3" s="7" t="n">
        <v>9842054</v>
      </c>
    </row>
    <row r="4">
      <c r="A4" s="4" t="inlineStr">
        <is>
          <t>2024</t>
        </is>
      </c>
      <c r="B4" s="6" t="n">
        <v>9520667</v>
      </c>
    </row>
    <row r="5">
      <c r="A5" s="4" t="inlineStr">
        <is>
          <t>2025</t>
        </is>
      </c>
      <c r="B5" s="6" t="n">
        <v>9412888</v>
      </c>
    </row>
    <row r="6">
      <c r="A6" s="4" t="inlineStr">
        <is>
          <t>2026</t>
        </is>
      </c>
      <c r="B6" s="6" t="n">
        <v>8638056</v>
      </c>
    </row>
    <row r="7">
      <c r="A7" s="4" t="inlineStr">
        <is>
          <t>2027</t>
        </is>
      </c>
      <c r="B7" s="6" t="n">
        <v>8330329</v>
      </c>
    </row>
    <row r="8">
      <c r="A8" s="4" t="inlineStr">
        <is>
          <t>Thereafter</t>
        </is>
      </c>
      <c r="B8" s="6" t="n">
        <v>61982724</v>
      </c>
    </row>
    <row r="9">
      <c r="A9" s="4" t="inlineStr">
        <is>
          <t>Total</t>
        </is>
      </c>
      <c r="B9" s="7" t="n">
        <v>1077267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Derivative Liability (Details) - USD ($)</t>
        </is>
      </c>
      <c r="B1" s="2" t="inlineStr">
        <is>
          <t>12 Months Ended</t>
        </is>
      </c>
    </row>
    <row r="2">
      <c r="B2" s="2" t="inlineStr">
        <is>
          <t>Dec. 31, 2022</t>
        </is>
      </c>
      <c r="C2" s="2" t="inlineStr">
        <is>
          <t>Dec. 31, 2021</t>
        </is>
      </c>
    </row>
    <row r="3">
      <c r="A3" s="3" t="inlineStr">
        <is>
          <t>Derivative Liabilities</t>
        </is>
      </c>
      <c r="B3" s="4" t="inlineStr">
        <is>
          <t xml:space="preserve"> </t>
        </is>
      </c>
      <c r="C3" s="4" t="inlineStr">
        <is>
          <t xml:space="preserve"> </t>
        </is>
      </c>
    </row>
    <row r="4">
      <c r="A4" s="4" t="inlineStr">
        <is>
          <t>Derivative liability, beginning</t>
        </is>
      </c>
      <c r="B4" s="7" t="n">
        <v>34923013</v>
      </c>
      <c r="C4" s="4" t="inlineStr">
        <is>
          <t xml:space="preserve"> </t>
        </is>
      </c>
    </row>
    <row r="5">
      <c r="A5" s="4" t="inlineStr">
        <is>
          <t>Gain on derivative liability</t>
        </is>
      </c>
      <c r="B5" s="7" t="n">
        <v>-18414760</v>
      </c>
      <c r="C5" s="7" t="n">
        <v>-14013661</v>
      </c>
    </row>
    <row r="6">
      <c r="A6" s="4" t="inlineStr">
        <is>
          <t>Fair Value, Net Derivative Asset (Liability), Recurring Basis, Still Held, Unrealized Gain (Loss), Statement of Income or Comprehensive Income [Extensible Enumeration]</t>
        </is>
      </c>
      <c r="B6" s="4" t="inlineStr">
        <is>
          <t>Unrealized gain on derivative liabilities</t>
        </is>
      </c>
      <c r="C6" s="4" t="inlineStr">
        <is>
          <t xml:space="preserve"> </t>
        </is>
      </c>
    </row>
    <row r="7">
      <c r="A7" s="4" t="inlineStr">
        <is>
          <t>Derivative liability, ending</t>
        </is>
      </c>
      <c r="B7" s="7" t="n">
        <v>16508253</v>
      </c>
      <c r="C7" s="7" t="n">
        <v>349230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5" customWidth="1" min="5" max="5"/>
    <col width="22" customWidth="1" min="6" max="6"/>
    <col width="22" customWidth="1" min="7" max="7"/>
    <col width="22" customWidth="1" min="8" max="8"/>
  </cols>
  <sheetData>
    <row r="1">
      <c r="A1" s="1" t="inlineStr">
        <is>
          <t>Derivative Liability - Narrative (Details)</t>
        </is>
      </c>
      <c r="E1" s="2" t="inlineStr">
        <is>
          <t>12 Months Ended</t>
        </is>
      </c>
    </row>
    <row r="2">
      <c r="B2" s="2" t="inlineStr">
        <is>
          <t>Jun. 11, 2019 $ / shares shares</t>
        </is>
      </c>
      <c r="C2" s="2" t="inlineStr">
        <is>
          <t>Apr. 23, 2019 $ / shares shares</t>
        </is>
      </c>
      <c r="D2" s="2" t="inlineStr">
        <is>
          <t>Jan. 08, 2019 $ / shares shares</t>
        </is>
      </c>
      <c r="E2" s="2" t="inlineStr">
        <is>
          <t>Dec. 31, 2022 USD ($) Y $ / shares</t>
        </is>
      </c>
      <c r="F2" s="2" t="inlineStr">
        <is>
          <t>Dec. 31, 2021 USD ($)</t>
        </is>
      </c>
      <c r="G2" s="2" t="inlineStr">
        <is>
          <t>Dec. 31, 2020 USD ($)</t>
        </is>
      </c>
      <c r="H2" s="2" t="inlineStr">
        <is>
          <t>Dec. 07,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derivative liabilities</t>
        </is>
      </c>
      <c r="B4" s="4" t="inlineStr">
        <is>
          <t xml:space="preserve"> </t>
        </is>
      </c>
      <c r="C4" s="4" t="inlineStr">
        <is>
          <t xml:space="preserve"> </t>
        </is>
      </c>
      <c r="D4" s="4" t="inlineStr">
        <is>
          <t xml:space="preserve"> </t>
        </is>
      </c>
      <c r="E4" s="7" t="n">
        <v>0</v>
      </c>
      <c r="F4" s="7" t="n">
        <v>0</v>
      </c>
      <c r="G4" s="4" t="inlineStr">
        <is>
          <t xml:space="preserve"> </t>
        </is>
      </c>
      <c r="H4" s="4" t="inlineStr">
        <is>
          <t xml:space="preserve"> </t>
        </is>
      </c>
    </row>
    <row r="5">
      <c r="A5" s="4" t="inlineStr">
        <is>
          <t>Original issue discount</t>
        </is>
      </c>
      <c r="B5" s="4" t="inlineStr">
        <is>
          <t xml:space="preserve"> </t>
        </is>
      </c>
      <c r="C5" s="4" t="inlineStr">
        <is>
          <t xml:space="preserve"> </t>
        </is>
      </c>
      <c r="D5" s="4" t="inlineStr">
        <is>
          <t xml:space="preserve"> </t>
        </is>
      </c>
      <c r="E5" s="6" t="n">
        <v>40993176</v>
      </c>
      <c r="F5" s="6" t="n">
        <v>48477789</v>
      </c>
      <c r="G5" s="4" t="inlineStr">
        <is>
          <t xml:space="preserve"> </t>
        </is>
      </c>
      <c r="H5" s="4" t="inlineStr">
        <is>
          <t xml:space="preserve"> </t>
        </is>
      </c>
    </row>
    <row r="6">
      <c r="A6" s="4" t="inlineStr">
        <is>
          <t>Amortization of debt discount</t>
        </is>
      </c>
      <c r="B6" s="4" t="inlineStr">
        <is>
          <t xml:space="preserve"> </t>
        </is>
      </c>
      <c r="C6" s="4" t="inlineStr">
        <is>
          <t xml:space="preserve"> </t>
        </is>
      </c>
      <c r="D6" s="4" t="inlineStr">
        <is>
          <t xml:space="preserve"> </t>
        </is>
      </c>
      <c r="E6" s="6" t="n">
        <v>7484613</v>
      </c>
      <c r="F6" s="6" t="n">
        <v>458885</v>
      </c>
      <c r="G6" s="4" t="inlineStr">
        <is>
          <t xml:space="preserve"> </t>
        </is>
      </c>
      <c r="H6" s="4" t="inlineStr">
        <is>
          <t xml:space="preserve"> </t>
        </is>
      </c>
    </row>
    <row r="7">
      <c r="A7" s="4" t="inlineStr">
        <is>
          <t>Gain on forfeiture of contingent consideration</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row>
    <row r="8">
      <c r="A8" s="4" t="inlineStr">
        <is>
          <t>Change in fair value of derivative liabilities</t>
        </is>
      </c>
      <c r="B8" s="4" t="inlineStr">
        <is>
          <t xml:space="preserve"> </t>
        </is>
      </c>
      <c r="C8" s="4" t="inlineStr">
        <is>
          <t xml:space="preserve"> </t>
        </is>
      </c>
      <c r="D8" s="4" t="inlineStr">
        <is>
          <t xml:space="preserve"> </t>
        </is>
      </c>
      <c r="E8" s="7" t="n">
        <v>18414760</v>
      </c>
      <c r="F8" s="6" t="n">
        <v>14013661</v>
      </c>
      <c r="G8" s="4" t="inlineStr">
        <is>
          <t xml:space="preserve"> </t>
        </is>
      </c>
      <c r="H8" s="4" t="inlineStr">
        <is>
          <t xml:space="preserve"> </t>
        </is>
      </c>
    </row>
    <row r="9">
      <c r="A9" s="4" t="inlineStr">
        <is>
          <t>Stock price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liability, measurement input | $ / shares</t>
        </is>
      </c>
      <c r="B11" s="4" t="inlineStr">
        <is>
          <t xml:space="preserve"> </t>
        </is>
      </c>
      <c r="C11" s="4" t="inlineStr">
        <is>
          <t xml:space="preserve"> </t>
        </is>
      </c>
      <c r="D11" s="4" t="inlineStr">
        <is>
          <t xml:space="preserve"> </t>
        </is>
      </c>
      <c r="E11" s="11" t="n">
        <v>1.32</v>
      </c>
      <c r="F11" s="4" t="inlineStr">
        <is>
          <t xml:space="preserve"> </t>
        </is>
      </c>
      <c r="G11" s="4" t="inlineStr">
        <is>
          <t xml:space="preserve"> </t>
        </is>
      </c>
      <c r="H11" s="4" t="inlineStr">
        <is>
          <t xml:space="preserve"> </t>
        </is>
      </c>
    </row>
    <row r="12">
      <c r="A12" s="4" t="inlineStr">
        <is>
          <t>Stock price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liability, measurement input | $ / shares</t>
        </is>
      </c>
      <c r="B14" s="4" t="inlineStr">
        <is>
          <t xml:space="preserve"> </t>
        </is>
      </c>
      <c r="C14" s="4" t="inlineStr">
        <is>
          <t xml:space="preserve"> </t>
        </is>
      </c>
      <c r="D14" s="4" t="inlineStr">
        <is>
          <t xml:space="preserve"> </t>
        </is>
      </c>
      <c r="E14" s="11" t="n">
        <v>3.75</v>
      </c>
      <c r="F14" s="4" t="inlineStr">
        <is>
          <t xml:space="preserve"> </t>
        </is>
      </c>
      <c r="G14" s="4" t="inlineStr">
        <is>
          <t xml:space="preserve"> </t>
        </is>
      </c>
      <c r="H14" s="4" t="inlineStr">
        <is>
          <t xml:space="preserve"> </t>
        </is>
      </c>
    </row>
    <row r="15">
      <c r="A15" s="4" t="inlineStr">
        <is>
          <t>Contractual term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liability, measurement input | Y</t>
        </is>
      </c>
      <c r="B17" s="4" t="inlineStr">
        <is>
          <t xml:space="preserve"> </t>
        </is>
      </c>
      <c r="C17" s="4" t="inlineStr">
        <is>
          <t xml:space="preserve"> </t>
        </is>
      </c>
      <c r="D17" s="4" t="inlineStr">
        <is>
          <t xml:space="preserve"> </t>
        </is>
      </c>
      <c r="E17" s="11" t="n">
        <v>2.25</v>
      </c>
      <c r="F17" s="4" t="inlineStr">
        <is>
          <t xml:space="preserve"> </t>
        </is>
      </c>
      <c r="G17" s="4" t="inlineStr">
        <is>
          <t xml:space="preserve"> </t>
        </is>
      </c>
      <c r="H17" s="4" t="inlineStr">
        <is>
          <t xml:space="preserve"> </t>
        </is>
      </c>
    </row>
    <row r="18">
      <c r="A18" s="4" t="inlineStr">
        <is>
          <t>Contractual term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liability, measurement input | Y</t>
        </is>
      </c>
      <c r="B20" s="4" t="inlineStr">
        <is>
          <t xml:space="preserve"> </t>
        </is>
      </c>
      <c r="C20" s="4" t="inlineStr">
        <is>
          <t xml:space="preserve"> </t>
        </is>
      </c>
      <c r="D20" s="4" t="inlineStr">
        <is>
          <t xml:space="preserve"> </t>
        </is>
      </c>
      <c r="E20" s="6" t="n">
        <v>3</v>
      </c>
      <c r="F20" s="4" t="inlineStr">
        <is>
          <t xml:space="preserve"> </t>
        </is>
      </c>
      <c r="G20" s="4" t="inlineStr">
        <is>
          <t xml:space="preserve"> </t>
        </is>
      </c>
      <c r="H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liability, measurement input</t>
        </is>
      </c>
      <c r="B23" s="4" t="inlineStr">
        <is>
          <t xml:space="preserve"> </t>
        </is>
      </c>
      <c r="C23" s="4" t="inlineStr">
        <is>
          <t xml:space="preserve"> </t>
        </is>
      </c>
      <c r="D23" s="4" t="inlineStr">
        <is>
          <t xml:space="preserve"> </t>
        </is>
      </c>
      <c r="E23" s="12" t="n">
        <v>0.0428</v>
      </c>
      <c r="F23" s="4" t="inlineStr">
        <is>
          <t xml:space="preserve"> </t>
        </is>
      </c>
      <c r="G23" s="4" t="inlineStr">
        <is>
          <t xml:space="preserve"> </t>
        </is>
      </c>
      <c r="H23" s="4" t="inlineStr">
        <is>
          <t xml:space="preserve"> </t>
        </is>
      </c>
    </row>
    <row r="24">
      <c r="A24" s="4" t="inlineStr">
        <is>
          <t>Expected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liability, measurement input</t>
        </is>
      </c>
      <c r="B26" s="4" t="inlineStr">
        <is>
          <t xml:space="preserve"> </t>
        </is>
      </c>
      <c r="C26" s="4" t="inlineStr">
        <is>
          <t xml:space="preserve"> </t>
        </is>
      </c>
      <c r="D26" s="4" t="inlineStr">
        <is>
          <t xml:space="preserve"> </t>
        </is>
      </c>
      <c r="E26" s="6" t="n">
        <v>145</v>
      </c>
      <c r="F26" s="4" t="inlineStr">
        <is>
          <t xml:space="preserve"> </t>
        </is>
      </c>
      <c r="G26" s="4" t="inlineStr">
        <is>
          <t xml:space="preserve"> </t>
        </is>
      </c>
      <c r="H26" s="4" t="inlineStr">
        <is>
          <t xml:space="preserve"> </t>
        </is>
      </c>
    </row>
    <row r="27">
      <c r="A27" s="4" t="inlineStr">
        <is>
          <t>Derivative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derivative liabilities</t>
        </is>
      </c>
      <c r="B29" s="4" t="inlineStr">
        <is>
          <t xml:space="preserve"> </t>
        </is>
      </c>
      <c r="C29" s="4" t="inlineStr">
        <is>
          <t xml:space="preserve"> </t>
        </is>
      </c>
      <c r="D29" s="4" t="inlineStr">
        <is>
          <t xml:space="preserve"> </t>
        </is>
      </c>
      <c r="E29" s="7" t="n">
        <v>16508253</v>
      </c>
      <c r="F29" s="7" t="n">
        <v>34923013</v>
      </c>
      <c r="G29" s="4" t="inlineStr">
        <is>
          <t xml:space="preserve"> </t>
        </is>
      </c>
      <c r="H29" s="4" t="inlineStr">
        <is>
          <t xml:space="preserve"> </t>
        </is>
      </c>
    </row>
    <row r="30">
      <c r="A30" s="4" t="inlineStr">
        <is>
          <t>Original issue discount</t>
        </is>
      </c>
      <c r="B30" s="4" t="inlineStr">
        <is>
          <t xml:space="preserve"> </t>
        </is>
      </c>
      <c r="C30" s="4" t="inlineStr">
        <is>
          <t xml:space="preserve"> </t>
        </is>
      </c>
      <c r="D30" s="4" t="inlineStr">
        <is>
          <t xml:space="preserve"> </t>
        </is>
      </c>
      <c r="E30" s="7" t="n">
        <v>48936674</v>
      </c>
      <c r="F30" s="4" t="inlineStr">
        <is>
          <t xml:space="preserve"> </t>
        </is>
      </c>
      <c r="G30" s="4" t="inlineStr">
        <is>
          <t xml:space="preserve"> </t>
        </is>
      </c>
      <c r="H30" s="4" t="inlineStr">
        <is>
          <t xml:space="preserve"> </t>
        </is>
      </c>
    </row>
    <row r="31">
      <c r="A31" s="4" t="inlineStr">
        <is>
          <t>Invest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95000000</v>
      </c>
    </row>
    <row r="34">
      <c r="A34" s="4" t="inlineStr">
        <is>
          <t>Officer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stock granted, shares | shares</t>
        </is>
      </c>
      <c r="B36" s="6" t="n">
        <v>1000000</v>
      </c>
      <c r="C36" s="6" t="n">
        <v>1000000</v>
      </c>
      <c r="D36" s="6" t="n">
        <v>500000</v>
      </c>
      <c r="E36" s="4" t="inlineStr">
        <is>
          <t xml:space="preserve"> </t>
        </is>
      </c>
      <c r="F36" s="4" t="inlineStr">
        <is>
          <t xml:space="preserve"> </t>
        </is>
      </c>
      <c r="G36" s="4" t="inlineStr">
        <is>
          <t xml:space="preserve"> </t>
        </is>
      </c>
      <c r="H36" s="4" t="inlineStr">
        <is>
          <t xml:space="preserve"> </t>
        </is>
      </c>
    </row>
    <row r="37">
      <c r="A37" s="4" t="inlineStr">
        <is>
          <t>Share price (in dollars per share) | $ / shares</t>
        </is>
      </c>
      <c r="B37" s="7" t="n">
        <v>8</v>
      </c>
      <c r="C37" s="7" t="n">
        <v>8</v>
      </c>
      <c r="D37" s="7" t="n">
        <v>8</v>
      </c>
      <c r="E37" s="4" t="inlineStr">
        <is>
          <t xml:space="preserve"> </t>
        </is>
      </c>
      <c r="F37" s="4" t="inlineStr">
        <is>
          <t xml:space="preserve"> </t>
        </is>
      </c>
      <c r="G37" s="4" t="inlineStr">
        <is>
          <t xml:space="preserve"> </t>
        </is>
      </c>
      <c r="H37" s="4" t="inlineStr">
        <is>
          <t xml:space="preserve"> </t>
        </is>
      </c>
    </row>
    <row r="38">
      <c r="A38" s="4" t="inlineStr">
        <is>
          <t>Officer | Restricted stock | Director Resign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on forfeiture of 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7" t="n">
        <v>1462636</v>
      </c>
      <c r="H40"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 for the period</t>
        </is>
      </c>
      <c r="B4" s="7" t="n">
        <v>-18467615</v>
      </c>
      <c r="C4" s="7" t="n">
        <v>14519130</v>
      </c>
    </row>
    <row r="5">
      <c r="A5" s="3" t="inlineStr">
        <is>
          <t>Adjustments to reconcile net loss to cash for operating activities</t>
        </is>
      </c>
      <c r="B5" s="4" t="inlineStr">
        <is>
          <t xml:space="preserve"> </t>
        </is>
      </c>
      <c r="C5" s="4" t="inlineStr">
        <is>
          <t xml:space="preserve"> </t>
        </is>
      </c>
    </row>
    <row r="6">
      <c r="A6" s="4" t="inlineStr">
        <is>
          <t>Depreciation and amortization</t>
        </is>
      </c>
      <c r="B6" s="6" t="n">
        <v>11012453</v>
      </c>
      <c r="C6" s="6" t="n">
        <v>8576865</v>
      </c>
    </row>
    <row r="7">
      <c r="A7" s="4" t="inlineStr">
        <is>
          <t>Non-cash interest expense</t>
        </is>
      </c>
      <c r="B7" s="6" t="n">
        <v>4118391</v>
      </c>
      <c r="C7" s="4" t="inlineStr">
        <is>
          <t xml:space="preserve"> </t>
        </is>
      </c>
    </row>
    <row r="8">
      <c r="A8" s="4" t="inlineStr">
        <is>
          <t>Impairment of goodwill</t>
        </is>
      </c>
      <c r="B8" s="6" t="n">
        <v>8011405</v>
      </c>
      <c r="C8" s="4" t="inlineStr">
        <is>
          <t xml:space="preserve"> </t>
        </is>
      </c>
    </row>
    <row r="9">
      <c r="A9" s="4" t="inlineStr">
        <is>
          <t>Non-cash lease expense</t>
        </is>
      </c>
      <c r="B9" s="6" t="n">
        <v>975561</v>
      </c>
      <c r="C9" s="4" t="inlineStr">
        <is>
          <t xml:space="preserve"> </t>
        </is>
      </c>
    </row>
    <row r="10">
      <c r="A10" s="4" t="inlineStr">
        <is>
          <t>Deferred taxes</t>
        </is>
      </c>
      <c r="B10" s="6" t="n">
        <v>-2712010</v>
      </c>
      <c r="C10" s="4" t="inlineStr">
        <is>
          <t xml:space="preserve"> </t>
        </is>
      </c>
    </row>
    <row r="11">
      <c r="A11" s="4" t="inlineStr">
        <is>
          <t>Loss on disposition of business units</t>
        </is>
      </c>
      <c r="B11" s="6" t="n">
        <v>4684369</v>
      </c>
      <c r="C11" s="4" t="inlineStr">
        <is>
          <t xml:space="preserve"> </t>
        </is>
      </c>
    </row>
    <row r="12">
      <c r="A12" s="4" t="inlineStr">
        <is>
          <t>Change in derivative liabilities</t>
        </is>
      </c>
      <c r="B12" s="6" t="n">
        <v>-18414760</v>
      </c>
      <c r="C12" s="6" t="n">
        <v>-15061142</v>
      </c>
    </row>
    <row r="13">
      <c r="A13" s="4" t="inlineStr">
        <is>
          <t>Amortization of debt issuance costs</t>
        </is>
      </c>
      <c r="B13" s="6" t="n">
        <v>1686049</v>
      </c>
      <c r="C13" s="4" t="inlineStr">
        <is>
          <t xml:space="preserve"> </t>
        </is>
      </c>
    </row>
    <row r="14">
      <c r="A14" s="4" t="inlineStr">
        <is>
          <t>Amortization of debt discount</t>
        </is>
      </c>
      <c r="B14" s="6" t="n">
        <v>7484613</v>
      </c>
      <c r="C14" s="6" t="n">
        <v>458885</v>
      </c>
    </row>
    <row r="15">
      <c r="A15" s="4" t="inlineStr">
        <is>
          <t>Loss (gain) on investment, net</t>
        </is>
      </c>
      <c r="B15" s="6" t="n">
        <v>39270</v>
      </c>
      <c r="C15" s="6" t="n">
        <v>-216771</v>
      </c>
    </row>
    <row r="16">
      <c r="A16" s="4" t="inlineStr">
        <is>
          <t>Loss on sale of asset</t>
        </is>
      </c>
      <c r="B16" s="4" t="inlineStr">
        <is>
          <t xml:space="preserve"> </t>
        </is>
      </c>
      <c r="C16" s="6" t="n">
        <v>-242494</v>
      </c>
    </row>
    <row r="17">
      <c r="A17" s="4" t="inlineStr">
        <is>
          <t>Stock based compensation</t>
        </is>
      </c>
      <c r="B17" s="6" t="n">
        <v>812073</v>
      </c>
      <c r="C17" s="6" t="n">
        <v>5037879</v>
      </c>
    </row>
    <row r="18">
      <c r="A18" s="3" t="inlineStr">
        <is>
          <t>Changes in operating assets and liabilities (net of acquired amounts):</t>
        </is>
      </c>
      <c r="B18" s="4" t="inlineStr">
        <is>
          <t xml:space="preserve"> </t>
        </is>
      </c>
      <c r="C18" s="4" t="inlineStr">
        <is>
          <t xml:space="preserve"> </t>
        </is>
      </c>
    </row>
    <row r="19">
      <c r="A19" s="4" t="inlineStr">
        <is>
          <t>Accounts receivable</t>
        </is>
      </c>
      <c r="B19" s="6" t="n">
        <v>467692</v>
      </c>
      <c r="C19" s="6" t="n">
        <v>244929</v>
      </c>
    </row>
    <row r="20">
      <c r="A20" s="4" t="inlineStr">
        <is>
          <t>Inventory</t>
        </is>
      </c>
      <c r="B20" s="6" t="n">
        <v>789399</v>
      </c>
      <c r="C20" s="6" t="n">
        <v>-4703186</v>
      </c>
    </row>
    <row r="21">
      <c r="A21" s="4" t="inlineStr">
        <is>
          <t>Prepaid expenses and other current assets</t>
        </is>
      </c>
      <c r="B21" s="6" t="n">
        <v>-2631612</v>
      </c>
      <c r="C21" s="6" t="n">
        <v>-1909014</v>
      </c>
    </row>
    <row r="22">
      <c r="A22" s="4" t="inlineStr">
        <is>
          <t>Other assets</t>
        </is>
      </c>
      <c r="B22" s="6" t="n">
        <v>-1009794</v>
      </c>
      <c r="C22" s="6" t="n">
        <v>-457083</v>
      </c>
    </row>
    <row r="23">
      <c r="A23" s="4" t="inlineStr">
        <is>
          <t>Operating leases right of use assets and liabilities</t>
        </is>
      </c>
      <c r="B23" s="6" t="n">
        <v>1075093</v>
      </c>
      <c r="C23" s="6" t="n">
        <v>137139</v>
      </c>
    </row>
    <row r="24">
      <c r="A24" s="4" t="inlineStr">
        <is>
          <t>Accounts payable and other liabilities</t>
        </is>
      </c>
      <c r="B24" s="6" t="n">
        <v>8165861</v>
      </c>
      <c r="C24" s="6" t="n">
        <v>493719</v>
      </c>
    </row>
    <row r="25">
      <c r="A25" s="4" t="inlineStr">
        <is>
          <t>Deferred Revenue</t>
        </is>
      </c>
      <c r="B25" s="4" t="inlineStr">
        <is>
          <t xml:space="preserve"> </t>
        </is>
      </c>
      <c r="C25" s="6" t="n">
        <v>-50000</v>
      </c>
    </row>
    <row r="26">
      <c r="A26" s="4" t="inlineStr">
        <is>
          <t>Income taxes payable</t>
        </is>
      </c>
      <c r="B26" s="6" t="n">
        <v>5270074</v>
      </c>
      <c r="C26" s="6" t="n">
        <v>2027741</v>
      </c>
    </row>
    <row r="27">
      <c r="A27" s="4" t="inlineStr">
        <is>
          <t>Net cash provided by operating activities</t>
        </is>
      </c>
      <c r="B27" s="6" t="n">
        <v>11356512</v>
      </c>
      <c r="C27" s="6" t="n">
        <v>8397712</v>
      </c>
    </row>
    <row r="28">
      <c r="A28" s="3" t="inlineStr">
        <is>
          <t>Cash flows from investing activities:</t>
        </is>
      </c>
      <c r="B28" s="4" t="inlineStr">
        <is>
          <t xml:space="preserve"> </t>
        </is>
      </c>
      <c r="C28" s="4" t="inlineStr">
        <is>
          <t xml:space="preserve"> </t>
        </is>
      </c>
    </row>
    <row r="29">
      <c r="A29" s="4" t="inlineStr">
        <is>
          <t>Collection of notes receivable</t>
        </is>
      </c>
      <c r="B29" s="4" t="inlineStr">
        <is>
          <t xml:space="preserve"> </t>
        </is>
      </c>
      <c r="C29" s="6" t="n">
        <v>181911</v>
      </c>
    </row>
    <row r="30">
      <c r="A30" s="4" t="inlineStr">
        <is>
          <t>Cash consideration for acquisition of business, net of cash acquired</t>
        </is>
      </c>
      <c r="B30" s="6" t="n">
        <v>-62371226</v>
      </c>
      <c r="C30" s="6" t="n">
        <v>-75678000</v>
      </c>
    </row>
    <row r="31">
      <c r="A31" s="4" t="inlineStr">
        <is>
          <t>Purchase of fixed assets</t>
        </is>
      </c>
      <c r="B31" s="6" t="n">
        <v>-14813145</v>
      </c>
      <c r="C31" s="6" t="n">
        <v>-5638085</v>
      </c>
    </row>
    <row r="32">
      <c r="A32" s="4" t="inlineStr">
        <is>
          <t>Purchase of intangible assets</t>
        </is>
      </c>
      <c r="B32" s="4" t="inlineStr">
        <is>
          <t xml:space="preserve"> </t>
        </is>
      </c>
      <c r="C32" s="6" t="n">
        <v>-29580</v>
      </c>
    </row>
    <row r="33">
      <c r="A33" s="4" t="inlineStr">
        <is>
          <t>Investment in private entity</t>
        </is>
      </c>
      <c r="B33" s="6" t="n">
        <v>-2000000</v>
      </c>
      <c r="C33" s="4" t="inlineStr">
        <is>
          <t xml:space="preserve"> </t>
        </is>
      </c>
    </row>
    <row r="34">
      <c r="A34" s="4" t="inlineStr">
        <is>
          <t>Net cash used in investing activities</t>
        </is>
      </c>
      <c r="B34" s="6" t="n">
        <v>-79184371</v>
      </c>
      <c r="C34" s="6" t="n">
        <v>-81163754</v>
      </c>
    </row>
    <row r="35">
      <c r="A35" s="3" t="inlineStr">
        <is>
          <t>Cash flows from financing activities:</t>
        </is>
      </c>
      <c r="B35" s="4" t="inlineStr">
        <is>
          <t xml:space="preserve"> </t>
        </is>
      </c>
      <c r="C35" s="4" t="inlineStr">
        <is>
          <t xml:space="preserve"> </t>
        </is>
      </c>
    </row>
    <row r="36">
      <c r="A36" s="4" t="inlineStr">
        <is>
          <t>Proceeds from issuance of debt</t>
        </is>
      </c>
      <c r="B36" s="4" t="inlineStr">
        <is>
          <t xml:space="preserve"> </t>
        </is>
      </c>
      <c r="C36" s="6" t="n">
        <v>132517383</v>
      </c>
    </row>
    <row r="37">
      <c r="A37" s="4" t="inlineStr">
        <is>
          <t>Repayment of notes payable</t>
        </is>
      </c>
      <c r="B37" s="6" t="n">
        <v>-134498</v>
      </c>
      <c r="C37" s="6" t="n">
        <v>-4865502</v>
      </c>
    </row>
    <row r="38">
      <c r="A38" s="4" t="inlineStr">
        <is>
          <t>Proceeds from issuance of common stock, net of issuance costs</t>
        </is>
      </c>
      <c r="B38" s="6" t="n">
        <v>511393</v>
      </c>
      <c r="C38" s="6" t="n">
        <v>50283142</v>
      </c>
    </row>
    <row r="39">
      <c r="A39" s="4" t="inlineStr">
        <is>
          <t>Net cash provided by financing activities</t>
        </is>
      </c>
      <c r="B39" s="6" t="n">
        <v>376895</v>
      </c>
      <c r="C39" s="6" t="n">
        <v>177935023</v>
      </c>
    </row>
    <row r="40">
      <c r="A40" s="4" t="inlineStr">
        <is>
          <t>Net (decrease) increase in cash and cash equivalents</t>
        </is>
      </c>
      <c r="B40" s="6" t="n">
        <v>-67450964</v>
      </c>
      <c r="C40" s="6" t="n">
        <v>105168981</v>
      </c>
    </row>
    <row r="41">
      <c r="A41" s="4" t="inlineStr">
        <is>
          <t>Cash and cash equivalents at beginning of period</t>
        </is>
      </c>
      <c r="B41" s="6" t="n">
        <v>106400216</v>
      </c>
      <c r="C41" s="6" t="n">
        <v>1231235</v>
      </c>
    </row>
    <row r="42">
      <c r="A42" s="4" t="inlineStr">
        <is>
          <t>Cash and cash equivalents at end of period</t>
        </is>
      </c>
      <c r="B42" s="6" t="n">
        <v>38949253</v>
      </c>
      <c r="C42" s="6" t="n">
        <v>106400216</v>
      </c>
    </row>
    <row r="43">
      <c r="A43" s="3" t="inlineStr">
        <is>
          <t>Supplemental disclosure of cash flow information:</t>
        </is>
      </c>
      <c r="B43" s="4" t="inlineStr">
        <is>
          <t xml:space="preserve"> </t>
        </is>
      </c>
      <c r="C43" s="4" t="inlineStr">
        <is>
          <t xml:space="preserve"> </t>
        </is>
      </c>
    </row>
    <row r="44">
      <c r="A44" s="4" t="inlineStr">
        <is>
          <t>Cash paid for interest</t>
        </is>
      </c>
      <c r="B44" s="6" t="n">
        <v>15423990</v>
      </c>
      <c r="C44" s="6" t="n">
        <v>5759220</v>
      </c>
    </row>
    <row r="45">
      <c r="A45" s="4" t="inlineStr">
        <is>
          <t>Cash paid for income taxes</t>
        </is>
      </c>
      <c r="B45" s="6" t="n">
        <v>12340000</v>
      </c>
      <c r="C45" s="6" t="n">
        <v>2100000</v>
      </c>
    </row>
    <row r="46">
      <c r="A46" s="3" t="inlineStr">
        <is>
          <t>Supplemental disclosure of non-cash investing and financing activities:</t>
        </is>
      </c>
      <c r="B46" s="4" t="inlineStr">
        <is>
          <t xml:space="preserve"> </t>
        </is>
      </c>
      <c r="C46" s="4" t="inlineStr">
        <is>
          <t xml:space="preserve"> </t>
        </is>
      </c>
    </row>
    <row r="47">
      <c r="A47" s="4" t="inlineStr">
        <is>
          <t>Settling of note receivable for equipment</t>
        </is>
      </c>
      <c r="B47" s="6" t="n">
        <v>131389</v>
      </c>
      <c r="C47" s="4" t="inlineStr">
        <is>
          <t xml:space="preserve"> </t>
        </is>
      </c>
    </row>
    <row r="48">
      <c r="A48" s="4" t="inlineStr">
        <is>
          <t>Issuance of debt for acquisition</t>
        </is>
      </c>
      <c r="B48" s="6" t="n">
        <v>17000000</v>
      </c>
      <c r="C48" s="4" t="inlineStr">
        <is>
          <t xml:space="preserve"> </t>
        </is>
      </c>
    </row>
    <row r="49">
      <c r="A49" s="4" t="inlineStr">
        <is>
          <t>Return of common stock</t>
        </is>
      </c>
      <c r="B49" s="6" t="n">
        <v>555010</v>
      </c>
      <c r="C49" s="6" t="n">
        <v>184536</v>
      </c>
    </row>
    <row r="50">
      <c r="A50" s="4" t="inlineStr">
        <is>
          <t>Issuance of stock as payment for acquisitions</t>
        </is>
      </c>
      <c r="B50" s="6" t="n">
        <v>15777373</v>
      </c>
      <c r="C50" s="6" t="n">
        <v>22744003</v>
      </c>
    </row>
    <row r="51">
      <c r="A51" s="4" t="inlineStr">
        <is>
          <t>Deferred tax liability from acquisition</t>
        </is>
      </c>
      <c r="B51" s="6" t="n">
        <v>-3214080</v>
      </c>
      <c r="C51" s="4" t="inlineStr">
        <is>
          <t xml:space="preserve"> </t>
        </is>
      </c>
    </row>
    <row r="52">
      <c r="A52" s="4" t="inlineStr">
        <is>
          <t>Issuance of preferred stock in connection with private offerings</t>
        </is>
      </c>
      <c r="B52" s="4" t="inlineStr">
        <is>
          <t xml:space="preserve"> </t>
        </is>
      </c>
      <c r="C52" s="6" t="n">
        <v>49688553</v>
      </c>
    </row>
    <row r="53">
      <c r="A53" s="4" t="inlineStr">
        <is>
          <t>Conversion of preferred stock to common stock</t>
        </is>
      </c>
      <c r="B53" s="4" t="inlineStr">
        <is>
          <t xml:space="preserve"> </t>
        </is>
      </c>
      <c r="C53" s="7" t="n">
        <v>272000</v>
      </c>
    </row>
    <row r="54">
      <c r="A54" s="3" t="inlineStr">
        <is>
          <t>Acquisitions:</t>
        </is>
      </c>
      <c r="B54" s="4" t="inlineStr">
        <is>
          <t xml:space="preserve"> </t>
        </is>
      </c>
      <c r="C54" s="4" t="inlineStr">
        <is>
          <t xml:space="preserve"> </t>
        </is>
      </c>
    </row>
    <row r="55">
      <c r="A55" s="4" t="inlineStr">
        <is>
          <t>Tangible and Intangible assets acquired, net of cash</t>
        </is>
      </c>
      <c r="B55" s="6" t="n">
        <v>34402043</v>
      </c>
      <c r="C55" s="4" t="inlineStr">
        <is>
          <t xml:space="preserve"> </t>
        </is>
      </c>
    </row>
    <row r="56">
      <c r="A56" s="4" t="inlineStr">
        <is>
          <t>Liabilities assumed</t>
        </is>
      </c>
      <c r="B56" s="6" t="n">
        <v>-1837221</v>
      </c>
      <c r="C56" s="4" t="inlineStr">
        <is>
          <t xml:space="preserve"> </t>
        </is>
      </c>
    </row>
    <row r="57">
      <c r="A57" s="4" t="inlineStr">
        <is>
          <t>Goodwill</t>
        </is>
      </c>
      <c r="B57" s="7" t="n">
        <v>62368339</v>
      </c>
      <c r="C5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9" customWidth="1" min="1" max="1"/>
    <col width="22" customWidth="1" min="2" max="2"/>
    <col width="27"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Details)</t>
        </is>
      </c>
      <c r="G1" s="2" t="inlineStr">
        <is>
          <t>12 Months Ended</t>
        </is>
      </c>
    </row>
    <row r="2">
      <c r="B2" s="2" t="inlineStr">
        <is>
          <t>Dec. 07, 2021 USD ($)</t>
        </is>
      </c>
      <c r="C2" s="2" t="inlineStr">
        <is>
          <t>Dec. 03, 2021 USD ($) item</t>
        </is>
      </c>
      <c r="D2" s="2" t="inlineStr">
        <is>
          <t>Jul. 21, 2021 USD ($)</t>
        </is>
      </c>
      <c r="E2" s="2" t="inlineStr">
        <is>
          <t>Feb. 26, 2021 USD ($)</t>
        </is>
      </c>
      <c r="F2" s="2" t="inlineStr">
        <is>
          <t>Dec. 17, 2020 USD ($)</t>
        </is>
      </c>
      <c r="G2" s="2" t="inlineStr">
        <is>
          <t>Dec. 31, 2022 USD ($)</t>
        </is>
      </c>
      <c r="H2" s="2" t="inlineStr">
        <is>
          <t>Dec. 31, 2021 USD ($)</t>
        </is>
      </c>
      <c r="I2" s="2" t="inlineStr">
        <is>
          <t>Jul. 28,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discount related to derivative liability portion</t>
        </is>
      </c>
      <c r="B4" s="4" t="inlineStr">
        <is>
          <t xml:space="preserve"> </t>
        </is>
      </c>
      <c r="C4" s="4" t="inlineStr">
        <is>
          <t xml:space="preserve"> </t>
        </is>
      </c>
      <c r="D4" s="4" t="inlineStr">
        <is>
          <t xml:space="preserve"> </t>
        </is>
      </c>
      <c r="E4" s="4" t="inlineStr">
        <is>
          <t xml:space="preserve"> </t>
        </is>
      </c>
      <c r="F4" s="4" t="inlineStr">
        <is>
          <t xml:space="preserve"> </t>
        </is>
      </c>
      <c r="G4" s="7" t="n">
        <v>40993176</v>
      </c>
      <c r="H4" s="7" t="n">
        <v>48477789</v>
      </c>
      <c r="I4" s="4" t="inlineStr">
        <is>
          <t xml:space="preserve"> </t>
        </is>
      </c>
    </row>
    <row r="5">
      <c r="A5" s="4" t="inlineStr">
        <is>
          <t>Star Bu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44250000</v>
      </c>
      <c r="H7" s="7" t="n">
        <v>44250000</v>
      </c>
      <c r="I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loans</t>
        </is>
      </c>
      <c r="B10" s="4" t="inlineStr">
        <is>
          <t xml:space="preserve"> </t>
        </is>
      </c>
      <c r="C10" s="4" t="inlineStr">
        <is>
          <t xml:space="preserve"> </t>
        </is>
      </c>
      <c r="D10" s="4" t="inlineStr">
        <is>
          <t xml:space="preserve"> </t>
        </is>
      </c>
      <c r="E10" s="7" t="n">
        <v>10000000</v>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4" t="inlineStr">
        <is>
          <t xml:space="preserve"> </t>
        </is>
      </c>
      <c r="E11" s="10" t="n">
        <v>0.15</v>
      </c>
      <c r="F11" s="4" t="inlineStr">
        <is>
          <t xml:space="preserve"> </t>
        </is>
      </c>
      <c r="G11" s="4" t="inlineStr">
        <is>
          <t xml:space="preserve"> </t>
        </is>
      </c>
      <c r="H11" s="4" t="inlineStr">
        <is>
          <t xml:space="preserve"> </t>
        </is>
      </c>
      <c r="I11" s="4" t="inlineStr">
        <is>
          <t xml:space="preserve"> </t>
        </is>
      </c>
    </row>
    <row r="12">
      <c r="A12" s="4" t="inlineStr">
        <is>
          <t>Principal payment</t>
        </is>
      </c>
      <c r="B12" s="4" t="inlineStr">
        <is>
          <t xml:space="preserve"> </t>
        </is>
      </c>
      <c r="C12" s="4" t="inlineStr">
        <is>
          <t xml:space="preserve"> </t>
        </is>
      </c>
      <c r="D12" s="4" t="inlineStr">
        <is>
          <t xml:space="preserve"> </t>
        </is>
      </c>
      <c r="E12" s="7" t="n">
        <v>750000</v>
      </c>
      <c r="F12" s="4" t="inlineStr">
        <is>
          <t xml:space="preserve"> </t>
        </is>
      </c>
      <c r="G12" s="4" t="inlineStr">
        <is>
          <t xml:space="preserve"> </t>
        </is>
      </c>
      <c r="H12" s="4" t="inlineStr">
        <is>
          <t xml:space="preserve"> </t>
        </is>
      </c>
      <c r="I12" s="4" t="inlineStr">
        <is>
          <t xml:space="preserve"> </t>
        </is>
      </c>
    </row>
    <row r="13">
      <c r="A13" s="4" t="inlineStr">
        <is>
          <t>Maturity date</t>
        </is>
      </c>
      <c r="B13" s="4" t="inlineStr">
        <is>
          <t xml:space="preserve"> </t>
        </is>
      </c>
      <c r="C13" s="4" t="inlineStr">
        <is>
          <t xml:space="preserve"> </t>
        </is>
      </c>
      <c r="D13" s="4" t="inlineStr">
        <is>
          <t xml:space="preserve"> </t>
        </is>
      </c>
      <c r="E13" s="4" t="inlineStr">
        <is>
          <t>Feb. 26,  2025</t>
        </is>
      </c>
      <c r="F13" s="4" t="inlineStr">
        <is>
          <t xml:space="preserve"> </t>
        </is>
      </c>
      <c r="G13" s="4" t="inlineStr">
        <is>
          <t xml:space="preserve"> </t>
        </is>
      </c>
      <c r="H13" s="4" t="inlineStr">
        <is>
          <t xml:space="preserve"> </t>
        </is>
      </c>
      <c r="I13" s="4" t="inlineStr">
        <is>
          <t xml:space="preserve"> </t>
        </is>
      </c>
    </row>
    <row r="14">
      <c r="A14" s="4" t="inlineStr">
        <is>
          <t>Consolidated fixed charge coverage ratio</t>
        </is>
      </c>
      <c r="B14" s="4" t="inlineStr">
        <is>
          <t xml:space="preserve"> </t>
        </is>
      </c>
      <c r="C14" s="4" t="inlineStr">
        <is>
          <t xml:space="preserve"> </t>
        </is>
      </c>
      <c r="D14" s="4" t="inlineStr">
        <is>
          <t xml:space="preserve"> </t>
        </is>
      </c>
      <c r="E14" s="13" t="n">
        <v>1.3</v>
      </c>
      <c r="F14" s="4" t="inlineStr">
        <is>
          <t xml:space="preserve"> </t>
        </is>
      </c>
      <c r="G14" s="4" t="inlineStr">
        <is>
          <t xml:space="preserve"> </t>
        </is>
      </c>
      <c r="H14" s="4" t="inlineStr">
        <is>
          <t xml:space="preserve"> </t>
        </is>
      </c>
      <c r="I14" s="4" t="inlineStr">
        <is>
          <t xml:space="preserve"> </t>
        </is>
      </c>
    </row>
    <row r="15">
      <c r="A15" s="4" t="inlineStr">
        <is>
          <t>Cash deposit in account in which the lender has a security interest</t>
        </is>
      </c>
      <c r="B15" s="4" t="inlineStr">
        <is>
          <t xml:space="preserve"> </t>
        </is>
      </c>
      <c r="C15" s="4" t="inlineStr">
        <is>
          <t xml:space="preserve"> </t>
        </is>
      </c>
      <c r="D15" s="4" t="inlineStr">
        <is>
          <t xml:space="preserve"> </t>
        </is>
      </c>
      <c r="E15" s="7" t="n">
        <v>3000000</v>
      </c>
      <c r="F15" s="4" t="inlineStr">
        <is>
          <t xml:space="preserve"> </t>
        </is>
      </c>
      <c r="G15" s="4" t="inlineStr">
        <is>
          <t xml:space="preserve"> </t>
        </is>
      </c>
      <c r="H15" s="4" t="inlineStr">
        <is>
          <t xml:space="preserve"> </t>
        </is>
      </c>
      <c r="I15" s="4" t="inlineStr">
        <is>
          <t xml:space="preserve"> </t>
        </is>
      </c>
    </row>
    <row r="16">
      <c r="A16" s="4" t="inlineStr">
        <is>
          <t>Interest rate (as percentage)</t>
        </is>
      </c>
      <c r="B16" s="4" t="inlineStr">
        <is>
          <t xml:space="preserve"> </t>
        </is>
      </c>
      <c r="C16" s="4" t="inlineStr">
        <is>
          <t xml:space="preserve"> </t>
        </is>
      </c>
      <c r="D16" s="4" t="inlineStr">
        <is>
          <t xml:space="preserve"> </t>
        </is>
      </c>
      <c r="E16" s="10" t="n">
        <v>0.15</v>
      </c>
      <c r="F16" s="10" t="n">
        <v>0.12</v>
      </c>
      <c r="G16" s="4" t="inlineStr">
        <is>
          <t xml:space="preserve"> </t>
        </is>
      </c>
      <c r="H16" s="4" t="inlineStr">
        <is>
          <t xml:space="preserve"> </t>
        </is>
      </c>
      <c r="I16" s="4" t="inlineStr">
        <is>
          <t xml:space="preserve"> </t>
        </is>
      </c>
    </row>
    <row r="17">
      <c r="A17" s="4" t="inlineStr">
        <is>
          <t>Principal amount</t>
        </is>
      </c>
      <c r="B17" s="4" t="inlineStr">
        <is>
          <t xml:space="preserve"> </t>
        </is>
      </c>
      <c r="C17" s="4" t="inlineStr">
        <is>
          <t xml:space="preserve"> </t>
        </is>
      </c>
      <c r="D17" s="4" t="inlineStr">
        <is>
          <t xml:space="preserve"> </t>
        </is>
      </c>
      <c r="E17" s="7" t="n">
        <v>10000000</v>
      </c>
      <c r="F17" s="4" t="inlineStr">
        <is>
          <t xml:space="preserve"> </t>
        </is>
      </c>
      <c r="G17" s="4" t="inlineStr">
        <is>
          <t xml:space="preserve"> </t>
        </is>
      </c>
      <c r="H17" s="4" t="inlineStr">
        <is>
          <t xml:space="preserve"> </t>
        </is>
      </c>
      <c r="I17" s="7" t="n">
        <v>5000000</v>
      </c>
    </row>
    <row r="18">
      <c r="A18" s="4" t="inlineStr">
        <is>
          <t>Interest payable in cash</t>
        </is>
      </c>
      <c r="B18" s="4" t="inlineStr">
        <is>
          <t xml:space="preserve"> </t>
        </is>
      </c>
      <c r="C18" s="4" t="inlineStr">
        <is>
          <t xml:space="preserve"> </t>
        </is>
      </c>
      <c r="D18" s="4" t="inlineStr">
        <is>
          <t xml:space="preserve"> </t>
        </is>
      </c>
      <c r="E18" s="4" t="inlineStr">
        <is>
          <t>Jun.  01,  2023</t>
        </is>
      </c>
      <c r="F18" s="4" t="inlineStr">
        <is>
          <t xml:space="preserve"> </t>
        </is>
      </c>
      <c r="G18" s="4" t="inlineStr">
        <is>
          <t xml:space="preserve"> </t>
        </is>
      </c>
      <c r="H18" s="4" t="inlineStr">
        <is>
          <t xml:space="preserve"> </t>
        </is>
      </c>
      <c r="I18" s="4" t="inlineStr">
        <is>
          <t xml:space="preserve"> </t>
        </is>
      </c>
    </row>
    <row r="19">
      <c r="A19" s="4" t="inlineStr">
        <is>
          <t>Seller Notes | Star Bu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as percentage)</t>
        </is>
      </c>
      <c r="B21" s="4" t="inlineStr">
        <is>
          <t xml:space="preserve"> </t>
        </is>
      </c>
      <c r="C21" s="4" t="inlineStr">
        <is>
          <t xml:space="preserve"> </t>
        </is>
      </c>
      <c r="D21" s="4" t="inlineStr">
        <is>
          <t xml:space="preserve"> </t>
        </is>
      </c>
      <c r="E21" s="4" t="inlineStr">
        <is>
          <t xml:space="preserve"> </t>
        </is>
      </c>
      <c r="F21" s="10" t="n">
        <v>0.12</v>
      </c>
      <c r="G21" s="4" t="inlineStr">
        <is>
          <t xml:space="preserve"> </t>
        </is>
      </c>
      <c r="H21" s="4" t="inlineStr">
        <is>
          <t xml:space="preserve"> </t>
        </is>
      </c>
      <c r="I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7" t="n">
        <v>44250000</v>
      </c>
      <c r="G22" s="4" t="inlineStr">
        <is>
          <t xml:space="preserve"> </t>
        </is>
      </c>
      <c r="H22" s="4" t="inlineStr">
        <is>
          <t xml:space="preserve"> </t>
        </is>
      </c>
      <c r="I22" s="4" t="inlineStr">
        <is>
          <t xml:space="preserve"> </t>
        </is>
      </c>
    </row>
    <row r="23">
      <c r="A23" s="4" t="inlineStr">
        <is>
          <t>Interest payable in cash</t>
        </is>
      </c>
      <c r="B23" s="4" t="inlineStr">
        <is>
          <t xml:space="preserve"> </t>
        </is>
      </c>
      <c r="C23" s="4" t="inlineStr">
        <is>
          <t xml:space="preserve"> </t>
        </is>
      </c>
      <c r="D23" s="4" t="inlineStr">
        <is>
          <t xml:space="preserve"> </t>
        </is>
      </c>
      <c r="E23" s="4" t="inlineStr">
        <is>
          <t xml:space="preserve"> </t>
        </is>
      </c>
      <c r="F23" s="4" t="inlineStr">
        <is>
          <t>Dec. 17,  2025</t>
        </is>
      </c>
      <c r="G23" s="4" t="inlineStr">
        <is>
          <t xml:space="preserve"> </t>
        </is>
      </c>
      <c r="H23" s="4" t="inlineStr">
        <is>
          <t xml:space="preserve"> </t>
        </is>
      </c>
      <c r="I23" s="4" t="inlineStr">
        <is>
          <t xml:space="preserve"> </t>
        </is>
      </c>
    </row>
    <row r="24">
      <c r="A24" s="4" t="inlineStr">
        <is>
          <t>Seller Notes | Star Buds | Debt Instrument, Redemption, Period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payment</t>
        </is>
      </c>
      <c r="B26" s="4" t="inlineStr">
        <is>
          <t xml:space="preserve"> </t>
        </is>
      </c>
      <c r="C26" s="4" t="inlineStr">
        <is>
          <t xml:space="preserve"> </t>
        </is>
      </c>
      <c r="D26" s="4" t="inlineStr">
        <is>
          <t xml:space="preserve"> </t>
        </is>
      </c>
      <c r="E26" s="4" t="inlineStr">
        <is>
          <t xml:space="preserve"> </t>
        </is>
      </c>
      <c r="F26" s="4" t="inlineStr">
        <is>
          <t xml:space="preserve"> </t>
        </is>
      </c>
      <c r="G26" s="6" t="n">
        <v>13901759</v>
      </c>
      <c r="H26" s="4" t="inlineStr">
        <is>
          <t xml:space="preserve"> </t>
        </is>
      </c>
      <c r="I26" s="4" t="inlineStr">
        <is>
          <t xml:space="preserve"> </t>
        </is>
      </c>
    </row>
    <row r="27">
      <c r="A27" s="4" t="inlineStr">
        <is>
          <t>Seller Notes | Star Buds | Debt Instrument, Redemption,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payment</t>
        </is>
      </c>
      <c r="B29" s="4" t="inlineStr">
        <is>
          <t xml:space="preserve"> </t>
        </is>
      </c>
      <c r="C29" s="4" t="inlineStr">
        <is>
          <t xml:space="preserve"> </t>
        </is>
      </c>
      <c r="D29" s="4" t="inlineStr">
        <is>
          <t xml:space="preserve"> </t>
        </is>
      </c>
      <c r="E29" s="4" t="inlineStr">
        <is>
          <t xml:space="preserve"> </t>
        </is>
      </c>
      <c r="F29" s="4" t="inlineStr">
        <is>
          <t xml:space="preserve"> </t>
        </is>
      </c>
      <c r="G29" s="6" t="n">
        <v>3474519</v>
      </c>
      <c r="H29" s="4" t="inlineStr">
        <is>
          <t xml:space="preserve"> </t>
        </is>
      </c>
      <c r="I29" s="4" t="inlineStr">
        <is>
          <t xml:space="preserve"> </t>
        </is>
      </c>
    </row>
    <row r="30">
      <c r="A30" s="4" t="inlineStr">
        <is>
          <t>Seller Notes | Star Buds | Debt Instrument, Redemption, Period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payment</t>
        </is>
      </c>
      <c r="B32" s="4" t="inlineStr">
        <is>
          <t xml:space="preserve"> </t>
        </is>
      </c>
      <c r="C32" s="4" t="inlineStr">
        <is>
          <t xml:space="preserve"> </t>
        </is>
      </c>
      <c r="D32" s="4" t="inlineStr">
        <is>
          <t xml:space="preserve"> </t>
        </is>
      </c>
      <c r="E32" s="4" t="inlineStr">
        <is>
          <t xml:space="preserve"> </t>
        </is>
      </c>
      <c r="F32" s="4" t="inlineStr">
        <is>
          <t xml:space="preserve"> </t>
        </is>
      </c>
      <c r="G32" s="7" t="n">
        <v>26873722</v>
      </c>
      <c r="H32" s="4" t="inlineStr">
        <is>
          <t xml:space="preserve"> </t>
        </is>
      </c>
      <c r="I32" s="4" t="inlineStr">
        <is>
          <t xml:space="preserve"> </t>
        </is>
      </c>
    </row>
    <row r="33">
      <c r="A33" s="4" t="inlineStr">
        <is>
          <t>Investor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turity date</t>
        </is>
      </c>
      <c r="B35" s="4" t="inlineStr">
        <is>
          <t xml:space="preserve"> </t>
        </is>
      </c>
      <c r="C35" s="4" t="inlineStr">
        <is>
          <t>Dec.  07,  2026</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as percentage)</t>
        </is>
      </c>
      <c r="B36" s="10" t="n">
        <v>0.13</v>
      </c>
      <c r="C36" s="10" t="n">
        <v>0.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payable in cash (as percentage)</t>
        </is>
      </c>
      <c r="B37" s="10" t="n">
        <v>0.09</v>
      </c>
      <c r="C37" s="10" t="n">
        <v>0.0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t>
        </is>
      </c>
      <c r="B38" s="4" t="inlineStr">
        <is>
          <t xml:space="preserve"> </t>
        </is>
      </c>
      <c r="C38" s="7" t="n">
        <v>9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rchase price</t>
        </is>
      </c>
      <c r="B39" s="4" t="inlineStr">
        <is>
          <t xml:space="preserve"> </t>
        </is>
      </c>
      <c r="C39" s="6" t="n">
        <v>93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discount related to derivative liability portion</t>
        </is>
      </c>
      <c r="B40" s="4" t="inlineStr">
        <is>
          <t xml:space="preserve"> </t>
        </is>
      </c>
      <c r="C40" s="7" t="n">
        <v>19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10" t="n">
        <v>0.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issuance of private placement</t>
        </is>
      </c>
      <c r="B42" s="7" t="n">
        <v>92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 Term</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accredited investors | item</t>
        </is>
      </c>
      <c r="B44" s="4" t="inlineStr">
        <is>
          <t xml:space="preserve"> </t>
        </is>
      </c>
      <c r="C44" s="6" t="n">
        <v>3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evo Purchase Agreement | Nuevo Note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as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05</v>
      </c>
      <c r="H47" s="4" t="inlineStr">
        <is>
          <t xml:space="preserve"> </t>
        </is>
      </c>
      <c r="I47" s="4" t="inlineStr">
        <is>
          <t xml:space="preserve"> </t>
        </is>
      </c>
    </row>
    <row r="48">
      <c r="A48" s="4" t="inlineStr">
        <is>
          <t>Aggregate amount</t>
        </is>
      </c>
      <c r="B48" s="4" t="inlineStr">
        <is>
          <t xml:space="preserve"> </t>
        </is>
      </c>
      <c r="C48" s="4" t="inlineStr">
        <is>
          <t xml:space="preserve"> </t>
        </is>
      </c>
      <c r="D48" s="4" t="inlineStr">
        <is>
          <t xml:space="preserve"> </t>
        </is>
      </c>
      <c r="E48" s="4" t="inlineStr">
        <is>
          <t xml:space="preserve"> </t>
        </is>
      </c>
      <c r="F48" s="4" t="inlineStr">
        <is>
          <t xml:space="preserve"> </t>
        </is>
      </c>
      <c r="G48" s="7" t="n">
        <v>17000000</v>
      </c>
      <c r="H48" s="4" t="inlineStr">
        <is>
          <t xml:space="preserve"> </t>
        </is>
      </c>
      <c r="I48" s="4" t="inlineStr">
        <is>
          <t xml:space="preserve"> </t>
        </is>
      </c>
    </row>
    <row r="49">
      <c r="A49" s="4" t="inlineStr">
        <is>
          <t>Loan Agreement | Term Loan | Southern Colorado Grow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loans</t>
        </is>
      </c>
      <c r="B51" s="4" t="inlineStr">
        <is>
          <t xml:space="preserve"> </t>
        </is>
      </c>
      <c r="C51" s="4" t="inlineStr">
        <is>
          <t xml:space="preserve"> </t>
        </is>
      </c>
      <c r="D51" s="7" t="n">
        <v>5000000</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6" customWidth="1" min="5" max="5"/>
    <col width="15" customWidth="1" min="6" max="6"/>
    <col width="14" customWidth="1" min="7" max="7"/>
    <col width="14" customWidth="1" min="8" max="8"/>
    <col width="14" customWidth="1" min="9" max="9"/>
  </cols>
  <sheetData>
    <row r="1">
      <c r="A1" s="1" t="inlineStr">
        <is>
          <t>Debt - Indebtedness (Details) - USD ($)</t>
        </is>
      </c>
      <c r="B1" s="2" t="inlineStr">
        <is>
          <t>Feb. 07, 2022</t>
        </is>
      </c>
      <c r="C1" s="2" t="inlineStr">
        <is>
          <t>Dec. 07, 2021</t>
        </is>
      </c>
      <c r="D1" s="2" t="inlineStr">
        <is>
          <t>Dec. 03, 2021</t>
        </is>
      </c>
      <c r="E1" s="2" t="inlineStr">
        <is>
          <t>Feb. 26, 2021</t>
        </is>
      </c>
      <c r="F1" s="2" t="inlineStr">
        <is>
          <t>Dec. 17, 2020</t>
        </is>
      </c>
      <c r="G1" s="2" t="inlineStr">
        <is>
          <t>Dec. 31, 2022</t>
        </is>
      </c>
      <c r="H1" s="2" t="inlineStr">
        <is>
          <t>Dec. 31, 2021</t>
        </is>
      </c>
      <c r="I1" s="2" t="inlineStr">
        <is>
          <t>Jul. 28,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amortized debt issuance costs</t>
        </is>
      </c>
      <c r="B3" s="4" t="inlineStr">
        <is>
          <t xml:space="preserve"> </t>
        </is>
      </c>
      <c r="C3" s="4" t="inlineStr">
        <is>
          <t xml:space="preserve"> </t>
        </is>
      </c>
      <c r="D3" s="4" t="inlineStr">
        <is>
          <t xml:space="preserve"> </t>
        </is>
      </c>
      <c r="E3" s="4" t="inlineStr">
        <is>
          <t xml:space="preserve"> </t>
        </is>
      </c>
      <c r="F3" s="4" t="inlineStr">
        <is>
          <t xml:space="preserve"> </t>
        </is>
      </c>
      <c r="G3" s="7" t="n">
        <v>-6603695</v>
      </c>
      <c r="H3" s="7" t="n">
        <v>-8289743</v>
      </c>
      <c r="I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6" t="n">
        <v>-40993176</v>
      </c>
      <c r="H4" s="6" t="n">
        <v>-48477789</v>
      </c>
      <c r="I4" s="4" t="inlineStr">
        <is>
          <t xml:space="preserve"> </t>
        </is>
      </c>
    </row>
    <row r="5">
      <c r="A5" s="4" t="inlineStr">
        <is>
          <t>Total long term debt</t>
        </is>
      </c>
      <c r="B5" s="4" t="inlineStr">
        <is>
          <t xml:space="preserve"> </t>
        </is>
      </c>
      <c r="C5" s="4" t="inlineStr">
        <is>
          <t xml:space="preserve"> </t>
        </is>
      </c>
      <c r="D5" s="4" t="inlineStr">
        <is>
          <t xml:space="preserve"> </t>
        </is>
      </c>
      <c r="E5" s="4" t="inlineStr">
        <is>
          <t xml:space="preserve"> </t>
        </is>
      </c>
      <c r="F5" s="4" t="inlineStr">
        <is>
          <t xml:space="preserve"> </t>
        </is>
      </c>
      <c r="G5" s="6" t="n">
        <v>127771520</v>
      </c>
      <c r="H5" s="6" t="n">
        <v>97482468</v>
      </c>
      <c r="I5" s="4" t="inlineStr">
        <is>
          <t xml:space="preserve"> </t>
        </is>
      </c>
    </row>
    <row r="6">
      <c r="A6" s="4" t="inlineStr">
        <is>
          <t>Long term debt and unamortiz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125521520</v>
      </c>
      <c r="H6" s="6" t="n">
        <v>97482468</v>
      </c>
      <c r="I6" s="4" t="inlineStr">
        <is>
          <t xml:space="preserve"> </t>
        </is>
      </c>
    </row>
    <row r="7">
      <c r="A7" s="4" t="inlineStr">
        <is>
          <t>Less: current portion of long term debt</t>
        </is>
      </c>
      <c r="B7" s="4" t="inlineStr">
        <is>
          <t xml:space="preserve"> </t>
        </is>
      </c>
      <c r="C7" s="4" t="inlineStr">
        <is>
          <t xml:space="preserve"> </t>
        </is>
      </c>
      <c r="D7" s="4" t="inlineStr">
        <is>
          <t xml:space="preserve"> </t>
        </is>
      </c>
      <c r="E7" s="4" t="inlineStr">
        <is>
          <t xml:space="preserve"> </t>
        </is>
      </c>
      <c r="F7" s="4" t="inlineStr">
        <is>
          <t xml:space="preserve"> </t>
        </is>
      </c>
      <c r="G7" s="6" t="n">
        <v>-2250000</v>
      </c>
      <c r="H7" s="4" t="inlineStr">
        <is>
          <t xml:space="preserve"> </t>
        </is>
      </c>
      <c r="I7" s="4" t="inlineStr">
        <is>
          <t xml:space="preserve"> </t>
        </is>
      </c>
    </row>
    <row r="8">
      <c r="A8" s="4" t="inlineStr">
        <is>
          <t>Star Bu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44250000</v>
      </c>
      <c r="H10" s="6" t="n">
        <v>44250000</v>
      </c>
      <c r="I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debt amount</t>
        </is>
      </c>
      <c r="B13" s="4" t="inlineStr">
        <is>
          <t xml:space="preserve"> </t>
        </is>
      </c>
      <c r="C13" s="4" t="inlineStr">
        <is>
          <t xml:space="preserve"> </t>
        </is>
      </c>
      <c r="D13" s="4" t="inlineStr">
        <is>
          <t xml:space="preserve"> </t>
        </is>
      </c>
      <c r="E13" s="4" t="inlineStr">
        <is>
          <t xml:space="preserve"> </t>
        </is>
      </c>
      <c r="F13" s="4" t="inlineStr">
        <is>
          <t xml:space="preserve"> </t>
        </is>
      </c>
      <c r="G13" s="6" t="n">
        <v>15000000</v>
      </c>
      <c r="H13" s="6" t="n">
        <v>15000000</v>
      </c>
      <c r="I13" s="4" t="inlineStr">
        <is>
          <t xml:space="preserve"> </t>
        </is>
      </c>
    </row>
    <row r="14">
      <c r="A14" s="4" t="inlineStr">
        <is>
          <t>Principal amount</t>
        </is>
      </c>
      <c r="B14" s="4" t="inlineStr">
        <is>
          <t xml:space="preserve"> </t>
        </is>
      </c>
      <c r="C14" s="4" t="inlineStr">
        <is>
          <t xml:space="preserve"> </t>
        </is>
      </c>
      <c r="D14" s="4" t="inlineStr">
        <is>
          <t xml:space="preserve"> </t>
        </is>
      </c>
      <c r="E14" s="7" t="n">
        <v>10000000</v>
      </c>
      <c r="F14" s="4" t="inlineStr">
        <is>
          <t xml:space="preserve"> </t>
        </is>
      </c>
      <c r="G14" s="4" t="inlineStr">
        <is>
          <t xml:space="preserve"> </t>
        </is>
      </c>
      <c r="H14" s="4" t="inlineStr">
        <is>
          <t xml:space="preserve"> </t>
        </is>
      </c>
      <c r="I14" s="7" t="n">
        <v>5000000</v>
      </c>
    </row>
    <row r="15">
      <c r="A15" s="4" t="inlineStr">
        <is>
          <t>Interest rate (as percentage)</t>
        </is>
      </c>
      <c r="B15" s="4" t="inlineStr">
        <is>
          <t xml:space="preserve"> </t>
        </is>
      </c>
      <c r="C15" s="4" t="inlineStr">
        <is>
          <t xml:space="preserve"> </t>
        </is>
      </c>
      <c r="D15" s="4" t="inlineStr">
        <is>
          <t xml:space="preserve"> </t>
        </is>
      </c>
      <c r="E15" s="10" t="n">
        <v>0.15</v>
      </c>
      <c r="F15" s="10" t="n">
        <v>0.12</v>
      </c>
      <c r="G15" s="4" t="inlineStr">
        <is>
          <t xml:space="preserve"> </t>
        </is>
      </c>
      <c r="H15" s="4" t="inlineStr">
        <is>
          <t xml:space="preserve"> </t>
        </is>
      </c>
      <c r="I15" s="4" t="inlineStr">
        <is>
          <t xml:space="preserve"> </t>
        </is>
      </c>
    </row>
    <row r="16">
      <c r="A16" s="4" t="inlineStr">
        <is>
          <t>Interest payable in cash</t>
        </is>
      </c>
      <c r="B16" s="4" t="inlineStr">
        <is>
          <t xml:space="preserve"> </t>
        </is>
      </c>
      <c r="C16" s="4" t="inlineStr">
        <is>
          <t xml:space="preserve"> </t>
        </is>
      </c>
      <c r="D16" s="4" t="inlineStr">
        <is>
          <t xml:space="preserve"> </t>
        </is>
      </c>
      <c r="E16" s="4" t="inlineStr">
        <is>
          <t>Jun.  01,  2023</t>
        </is>
      </c>
      <c r="F16" s="4" t="inlineStr">
        <is>
          <t xml:space="preserve"> </t>
        </is>
      </c>
      <c r="G16" s="4" t="inlineStr">
        <is>
          <t xml:space="preserve"> </t>
        </is>
      </c>
      <c r="H16" s="4" t="inlineStr">
        <is>
          <t xml:space="preserve"> </t>
        </is>
      </c>
      <c r="I16" s="4" t="inlineStr">
        <is>
          <t xml:space="preserve"> </t>
        </is>
      </c>
    </row>
    <row r="17">
      <c r="A17" s="4" t="inlineStr">
        <is>
          <t>Selle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debt amount</t>
        </is>
      </c>
      <c r="B19" s="4" t="inlineStr">
        <is>
          <t xml:space="preserve"> </t>
        </is>
      </c>
      <c r="C19" s="4" t="inlineStr">
        <is>
          <t xml:space="preserve"> </t>
        </is>
      </c>
      <c r="D19" s="4" t="inlineStr">
        <is>
          <t xml:space="preserve"> </t>
        </is>
      </c>
      <c r="E19" s="4" t="inlineStr">
        <is>
          <t xml:space="preserve"> </t>
        </is>
      </c>
      <c r="F19" s="4" t="inlineStr">
        <is>
          <t xml:space="preserve"> </t>
        </is>
      </c>
      <c r="G19" s="6" t="n">
        <v>44250000</v>
      </c>
      <c r="H19" s="6" t="n">
        <v>44250000</v>
      </c>
      <c r="I19" s="4" t="inlineStr">
        <is>
          <t xml:space="preserve"> </t>
        </is>
      </c>
    </row>
    <row r="20">
      <c r="A20" s="4" t="inlineStr">
        <is>
          <t>Seller Notes | Star Bu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7" t="n">
        <v>44250000</v>
      </c>
      <c r="G22" s="4" t="inlineStr">
        <is>
          <t xml:space="preserve"> </t>
        </is>
      </c>
      <c r="H22" s="4" t="inlineStr">
        <is>
          <t xml:space="preserve"> </t>
        </is>
      </c>
      <c r="I22" s="4" t="inlineStr">
        <is>
          <t xml:space="preserve"> </t>
        </is>
      </c>
    </row>
    <row r="23">
      <c r="A23" s="4" t="inlineStr">
        <is>
          <t>Interest rate (as percentage)</t>
        </is>
      </c>
      <c r="B23" s="4" t="inlineStr">
        <is>
          <t xml:space="preserve"> </t>
        </is>
      </c>
      <c r="C23" s="4" t="inlineStr">
        <is>
          <t xml:space="preserve"> </t>
        </is>
      </c>
      <c r="D23" s="4" t="inlineStr">
        <is>
          <t xml:space="preserve"> </t>
        </is>
      </c>
      <c r="E23" s="4" t="inlineStr">
        <is>
          <t xml:space="preserve"> </t>
        </is>
      </c>
      <c r="F23" s="10" t="n">
        <v>0.12</v>
      </c>
      <c r="G23" s="4" t="inlineStr">
        <is>
          <t xml:space="preserve"> </t>
        </is>
      </c>
      <c r="H23" s="4" t="inlineStr">
        <is>
          <t xml:space="preserve"> </t>
        </is>
      </c>
      <c r="I23" s="4" t="inlineStr">
        <is>
          <t xml:space="preserve"> </t>
        </is>
      </c>
    </row>
    <row r="24">
      <c r="A24" s="4" t="inlineStr">
        <is>
          <t>Interest payable in cash</t>
        </is>
      </c>
      <c r="B24" s="4" t="inlineStr">
        <is>
          <t xml:space="preserve"> </t>
        </is>
      </c>
      <c r="C24" s="4" t="inlineStr">
        <is>
          <t xml:space="preserve"> </t>
        </is>
      </c>
      <c r="D24" s="4" t="inlineStr">
        <is>
          <t xml:space="preserve"> </t>
        </is>
      </c>
      <c r="E24" s="4" t="inlineStr">
        <is>
          <t xml:space="preserve"> </t>
        </is>
      </c>
      <c r="F24" s="4" t="inlineStr">
        <is>
          <t>Dec. 17,  2025</t>
        </is>
      </c>
      <c r="G24" s="4" t="inlineStr">
        <is>
          <t xml:space="preserve"> </t>
        </is>
      </c>
      <c r="H24" s="4" t="inlineStr">
        <is>
          <t xml:space="preserve"> </t>
        </is>
      </c>
      <c r="I24" s="4" t="inlineStr">
        <is>
          <t xml:space="preserve"> </t>
        </is>
      </c>
    </row>
    <row r="25">
      <c r="A25" s="4" t="inlineStr">
        <is>
          <t>Investor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debt amount</t>
        </is>
      </c>
      <c r="B27" s="4" t="inlineStr">
        <is>
          <t xml:space="preserve"> </t>
        </is>
      </c>
      <c r="C27" s="4" t="inlineStr">
        <is>
          <t xml:space="preserve"> </t>
        </is>
      </c>
      <c r="D27" s="4" t="inlineStr">
        <is>
          <t xml:space="preserve"> </t>
        </is>
      </c>
      <c r="E27" s="4" t="inlineStr">
        <is>
          <t xml:space="preserve"> </t>
        </is>
      </c>
      <c r="F27" s="4" t="inlineStr">
        <is>
          <t xml:space="preserve"> </t>
        </is>
      </c>
      <c r="G27" s="6" t="n">
        <v>99118391</v>
      </c>
      <c r="H27" s="7" t="n">
        <v>95000000</v>
      </c>
      <c r="I27" s="4" t="inlineStr">
        <is>
          <t xml:space="preserve"> </t>
        </is>
      </c>
    </row>
    <row r="28">
      <c r="A28" s="4" t="inlineStr">
        <is>
          <t>Unamortized debt discount</t>
        </is>
      </c>
      <c r="B28" s="4" t="inlineStr">
        <is>
          <t xml:space="preserve"> </t>
        </is>
      </c>
      <c r="C28" s="4" t="inlineStr">
        <is>
          <t xml:space="preserve"> </t>
        </is>
      </c>
      <c r="D28" s="7" t="n">
        <v>-19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t>
        </is>
      </c>
      <c r="B29" s="4" t="inlineStr">
        <is>
          <t xml:space="preserve"> </t>
        </is>
      </c>
      <c r="C29" s="4" t="inlineStr">
        <is>
          <t xml:space="preserve"> </t>
        </is>
      </c>
      <c r="D29" s="7" t="n">
        <v>95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as percentage)</t>
        </is>
      </c>
      <c r="B30" s="4" t="inlineStr">
        <is>
          <t xml:space="preserve"> </t>
        </is>
      </c>
      <c r="C30" s="10" t="n">
        <v>0.13</v>
      </c>
      <c r="D30" s="10" t="n">
        <v>0.1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payable in cash (as percentage)</t>
        </is>
      </c>
      <c r="B31" s="4" t="inlineStr">
        <is>
          <t xml:space="preserve"> </t>
        </is>
      </c>
      <c r="C31" s="10" t="n">
        <v>0.09</v>
      </c>
      <c r="D31" s="10" t="n">
        <v>0.0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reting interest rate to principal amount (as percentage)</t>
        </is>
      </c>
      <c r="B32" s="4" t="inlineStr">
        <is>
          <t xml:space="preserve"> </t>
        </is>
      </c>
      <c r="C32" s="4" t="inlineStr">
        <is>
          <t xml:space="preserve"> </t>
        </is>
      </c>
      <c r="D32" s="6" t="n">
        <v>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ller Note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debt amount</t>
        </is>
      </c>
      <c r="B35" s="4" t="inlineStr">
        <is>
          <t xml:space="preserve"> </t>
        </is>
      </c>
      <c r="C35" s="4" t="inlineStr">
        <is>
          <t xml:space="preserve"> </t>
        </is>
      </c>
      <c r="D35" s="4" t="inlineStr">
        <is>
          <t xml:space="preserve"> </t>
        </is>
      </c>
      <c r="E35" s="4" t="inlineStr">
        <is>
          <t xml:space="preserve"> </t>
        </is>
      </c>
      <c r="F35" s="4" t="inlineStr">
        <is>
          <t xml:space="preserve"> </t>
        </is>
      </c>
      <c r="G35" s="7" t="n">
        <v>17000000</v>
      </c>
      <c r="H35" s="4" t="inlineStr">
        <is>
          <t xml:space="preserve"> </t>
        </is>
      </c>
      <c r="I35" s="4" t="inlineStr">
        <is>
          <t xml:space="preserve"> </t>
        </is>
      </c>
    </row>
    <row r="36">
      <c r="A36" s="4" t="inlineStr">
        <is>
          <t>Seller Note 2022 | Nuevo Holding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t>
        </is>
      </c>
      <c r="B38" s="7" t="n">
        <v>17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as percentage)</t>
        </is>
      </c>
      <c r="B39" s="10" t="n">
        <v>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payable in cash</t>
        </is>
      </c>
      <c r="B40" s="4" t="inlineStr">
        <is>
          <t>Feb.  07,  2025</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22" customWidth="1" min="2" max="2"/>
  </cols>
  <sheetData>
    <row r="1">
      <c r="A1" s="1" t="inlineStr">
        <is>
          <t>Debt - Maturities of Long-term Debt (Details)</t>
        </is>
      </c>
      <c r="B1" s="2" t="inlineStr">
        <is>
          <t>Dec. 31, 2022 USD ($)</t>
        </is>
      </c>
    </row>
    <row r="2">
      <c r="A2" s="3" t="inlineStr">
        <is>
          <t>Principal Payments</t>
        </is>
      </c>
      <c r="B2" s="4" t="inlineStr">
        <is>
          <t xml:space="preserve"> </t>
        </is>
      </c>
    </row>
    <row r="3">
      <c r="A3" s="4" t="inlineStr">
        <is>
          <t>2024</t>
        </is>
      </c>
      <c r="B3" s="7" t="n">
        <v>2250000</v>
      </c>
    </row>
    <row r="4">
      <c r="A4" s="4" t="inlineStr">
        <is>
          <t>2025</t>
        </is>
      </c>
      <c r="B4" s="6" t="n">
        <v>3000000</v>
      </c>
    </row>
    <row r="5">
      <c r="A5" s="4" t="inlineStr">
        <is>
          <t>2026</t>
        </is>
      </c>
      <c r="B5" s="6" t="n">
        <v>40651759</v>
      </c>
    </row>
    <row r="6">
      <c r="A6" s="4" t="inlineStr">
        <is>
          <t>2027</t>
        </is>
      </c>
      <c r="B6" s="6" t="n">
        <v>129466632</v>
      </c>
    </row>
    <row r="7">
      <c r="A7" s="4" t="inlineStr">
        <is>
          <t>Total</t>
        </is>
      </c>
      <c r="B7" s="6" t="n">
        <v>175368391</v>
      </c>
    </row>
    <row r="8">
      <c r="A8" s="3" t="inlineStr">
        <is>
          <t>Unamortized Debt Issuance Costs</t>
        </is>
      </c>
      <c r="B8" s="4" t="inlineStr">
        <is>
          <t xml:space="preserve"> </t>
        </is>
      </c>
    </row>
    <row r="9">
      <c r="A9" s="4" t="inlineStr">
        <is>
          <t>2024</t>
        </is>
      </c>
      <c r="B9" s="6" t="n">
        <v>1686049</v>
      </c>
    </row>
    <row r="10">
      <c r="A10" s="4" t="inlineStr">
        <is>
          <t>2025</t>
        </is>
      </c>
      <c r="B10" s="6" t="n">
        <v>1686049</v>
      </c>
    </row>
    <row r="11">
      <c r="A11" s="4" t="inlineStr">
        <is>
          <t>2026</t>
        </is>
      </c>
      <c r="B11" s="6" t="n">
        <v>1686049</v>
      </c>
    </row>
    <row r="12">
      <c r="A12" s="4" t="inlineStr">
        <is>
          <t>2027</t>
        </is>
      </c>
      <c r="B12" s="6" t="n">
        <v>1545548</v>
      </c>
    </row>
    <row r="13">
      <c r="A13" s="4" t="inlineStr">
        <is>
          <t>Total</t>
        </is>
      </c>
      <c r="B13" s="6" t="n">
        <v>6603695</v>
      </c>
    </row>
    <row r="14">
      <c r="A14" s="3" t="inlineStr">
        <is>
          <t>Unamortized Debt Discount</t>
        </is>
      </c>
      <c r="B14" s="4" t="inlineStr">
        <is>
          <t xml:space="preserve"> </t>
        </is>
      </c>
    </row>
    <row r="15">
      <c r="A15" s="4" t="inlineStr">
        <is>
          <t>2024</t>
        </is>
      </c>
      <c r="B15" s="6" t="n">
        <v>8523493</v>
      </c>
    </row>
    <row r="16">
      <c r="A16" s="4" t="inlineStr">
        <is>
          <t>2025</t>
        </is>
      </c>
      <c r="B16" s="6" t="n">
        <v>9734935</v>
      </c>
    </row>
    <row r="17">
      <c r="A17" s="4" t="inlineStr">
        <is>
          <t>2026</t>
        </is>
      </c>
      <c r="B17" s="6" t="n">
        <v>11057799</v>
      </c>
    </row>
    <row r="18">
      <c r="A18" s="4" t="inlineStr">
        <is>
          <t>2027</t>
        </is>
      </c>
      <c r="B18" s="6" t="n">
        <v>11676949</v>
      </c>
    </row>
    <row r="19">
      <c r="A19" s="4" t="inlineStr">
        <is>
          <t>Total</t>
        </is>
      </c>
      <c r="B19" s="6" t="n">
        <v>40993176</v>
      </c>
    </row>
    <row r="20">
      <c r="A20" s="3" t="inlineStr">
        <is>
          <t>Total Long Term Debt</t>
        </is>
      </c>
      <c r="B20" s="4" t="inlineStr">
        <is>
          <t xml:space="preserve"> </t>
        </is>
      </c>
    </row>
    <row r="21">
      <c r="A21" s="4" t="inlineStr">
        <is>
          <t>2024</t>
        </is>
      </c>
      <c r="B21" s="6" t="n">
        <v>-7959542</v>
      </c>
    </row>
    <row r="22">
      <c r="A22" s="4" t="inlineStr">
        <is>
          <t>2025</t>
        </is>
      </c>
      <c r="B22" s="6" t="n">
        <v>-8420984</v>
      </c>
    </row>
    <row r="23">
      <c r="A23" s="4" t="inlineStr">
        <is>
          <t>2026</t>
        </is>
      </c>
      <c r="B23" s="6" t="n">
        <v>27907911</v>
      </c>
    </row>
    <row r="24">
      <c r="A24" s="4" t="inlineStr">
        <is>
          <t>2027</t>
        </is>
      </c>
      <c r="B24" s="6" t="n">
        <v>116244135</v>
      </c>
    </row>
    <row r="25">
      <c r="A25" s="4" t="inlineStr">
        <is>
          <t>Total</t>
        </is>
      </c>
      <c r="B25" s="7" t="n">
        <v>1277715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4" customWidth="1" min="2" max="2"/>
  </cols>
  <sheetData>
    <row r="1">
      <c r="A1" s="1" t="inlineStr">
        <is>
          <t>Leases (Details)</t>
        </is>
      </c>
      <c r="B1" s="2" t="inlineStr">
        <is>
          <t>Dec. 31, 2022</t>
        </is>
      </c>
    </row>
    <row r="2">
      <c r="A2" s="4" t="inlineStr">
        <is>
          <t>Minimum</t>
        </is>
      </c>
      <c r="B2" s="4" t="inlineStr">
        <is>
          <t xml:space="preserve"> </t>
        </is>
      </c>
    </row>
    <row r="3">
      <c r="A3" s="4" t="inlineStr">
        <is>
          <t>Weighted average lease discount rate</t>
        </is>
      </c>
      <c r="B3" s="10" t="n">
        <v>0.06</v>
      </c>
    </row>
    <row r="4">
      <c r="A4" s="4" t="inlineStr">
        <is>
          <t>Maximum</t>
        </is>
      </c>
      <c r="B4" s="4" t="inlineStr">
        <is>
          <t xml:space="preserve"> </t>
        </is>
      </c>
    </row>
    <row r="5">
      <c r="A5" s="4" t="inlineStr">
        <is>
          <t>Lessee, Operating Lease, Remaining Lease Term</t>
        </is>
      </c>
      <c r="B5" s="4" t="inlineStr">
        <is>
          <t>2 years</t>
        </is>
      </c>
    </row>
    <row r="6">
      <c r="A6" s="4" t="inlineStr">
        <is>
          <t>Weighted average lease discount rate</t>
        </is>
      </c>
      <c r="B6" s="10" t="n">
        <v>0.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Classification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ight of use assets</t>
        </is>
      </c>
      <c r="B3" s="7" t="n">
        <v>18199399</v>
      </c>
      <c r="C3" s="7" t="n">
        <v>8511780</v>
      </c>
    </row>
    <row r="4">
      <c r="A4" s="4" t="inlineStr">
        <is>
          <t>Lease liabilities</t>
        </is>
      </c>
      <c r="B4" s="6" t="n">
        <v>3139289</v>
      </c>
      <c r="C4" s="4" t="inlineStr">
        <is>
          <t xml:space="preserve"> </t>
        </is>
      </c>
    </row>
    <row r="5">
      <c r="A5" s="4" t="inlineStr">
        <is>
          <t>Lease liabilities</t>
        </is>
      </c>
      <c r="B5" s="7" t="n">
        <v>17314464</v>
      </c>
      <c r="C5" s="7" t="n">
        <v>87154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Dec. 31, 2022 USD ($)</t>
        </is>
      </c>
    </row>
    <row r="2">
      <c r="A2" s="3" t="inlineStr">
        <is>
          <t>Leases</t>
        </is>
      </c>
      <c r="B2" s="4" t="inlineStr">
        <is>
          <t xml:space="preserve"> </t>
        </is>
      </c>
    </row>
    <row r="3">
      <c r="A3" s="4" t="inlineStr">
        <is>
          <t>2022 fiscal year</t>
        </is>
      </c>
      <c r="B3" s="7" t="n">
        <v>33595944</v>
      </c>
    </row>
    <row r="4">
      <c r="A4" s="4" t="inlineStr">
        <is>
          <t>Less: Interest</t>
        </is>
      </c>
      <c r="B4" s="6" t="n">
        <v>13298212</v>
      </c>
    </row>
    <row r="5">
      <c r="A5" s="4" t="inlineStr">
        <is>
          <t>Present value of lease liabilities</t>
        </is>
      </c>
      <c r="B5" s="7" t="n">
        <v>202977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Leases - Future Minimum Lease Obligation (Details)</t>
        </is>
      </c>
      <c r="B1" s="2" t="inlineStr">
        <is>
          <t>Dec. 31, 2022 USD ($)</t>
        </is>
      </c>
    </row>
    <row r="2">
      <c r="A2" s="3" t="inlineStr">
        <is>
          <t>Leases</t>
        </is>
      </c>
      <c r="B2" s="4" t="inlineStr">
        <is>
          <t xml:space="preserve"> </t>
        </is>
      </c>
    </row>
    <row r="3">
      <c r="A3" s="4" t="inlineStr">
        <is>
          <t>2023 fiscal year</t>
        </is>
      </c>
      <c r="B3" s="7" t="n">
        <v>5873512</v>
      </c>
    </row>
    <row r="4">
      <c r="A4" s="4" t="inlineStr">
        <is>
          <t>2024 fiscal year</t>
        </is>
      </c>
      <c r="B4" s="6" t="n">
        <v>5032891</v>
      </c>
    </row>
    <row r="5">
      <c r="A5" s="4" t="inlineStr">
        <is>
          <t>2025 fiscal year</t>
        </is>
      </c>
      <c r="B5" s="6" t="n">
        <v>4692760</v>
      </c>
    </row>
    <row r="6">
      <c r="A6" s="4" t="inlineStr">
        <is>
          <t>2026 fiscal year</t>
        </is>
      </c>
      <c r="B6" s="6" t="n">
        <v>4204171</v>
      </c>
    </row>
    <row r="7">
      <c r="A7" s="4" t="inlineStr">
        <is>
          <t>2027 fiscal year</t>
        </is>
      </c>
      <c r="B7" s="6" t="n">
        <v>2923785</v>
      </c>
    </row>
    <row r="8">
      <c r="A8" s="4" t="inlineStr">
        <is>
          <t>Thereafter</t>
        </is>
      </c>
      <c r="B8" s="6" t="n">
        <v>10868825</v>
      </c>
    </row>
    <row r="9">
      <c r="A9" s="4" t="inlineStr">
        <is>
          <t>Total</t>
        </is>
      </c>
      <c r="B9" s="7" t="n">
        <v>335959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45" customWidth="1" min="2" max="2"/>
    <col width="40" customWidth="1" min="3" max="3"/>
  </cols>
  <sheetData>
    <row r="1">
      <c r="A1" s="1" t="inlineStr">
        <is>
          <t>Stockholders' Equity - Preferred Stock (Details)</t>
        </is>
      </c>
      <c r="B1" s="2" t="inlineStr">
        <is>
          <t>12 Months Ended</t>
        </is>
      </c>
    </row>
    <row r="2">
      <c r="B2" s="2" t="inlineStr">
        <is>
          <t>Dec. 31, 2022 USD ($) item $ / shares shares</t>
        </is>
      </c>
      <c r="C2" s="2" t="inlineStr">
        <is>
          <t>Dec. 31, 2021 USD ($) $ / shares shares</t>
        </is>
      </c>
    </row>
    <row r="3">
      <c r="A3" s="3" t="inlineStr">
        <is>
          <t>Stockholders' Equity</t>
        </is>
      </c>
      <c r="B3" s="4" t="inlineStr">
        <is>
          <t xml:space="preserve"> </t>
        </is>
      </c>
      <c r="C3" s="4" t="inlineStr">
        <is>
          <t xml:space="preserve"> </t>
        </is>
      </c>
    </row>
    <row r="4">
      <c r="A4" s="4" t="inlineStr">
        <is>
          <t>Number of classes of stock | item</t>
        </is>
      </c>
      <c r="B4" s="6" t="n">
        <v>2</v>
      </c>
      <c r="C4" s="4" t="inlineStr">
        <is>
          <t xml:space="preserve"> </t>
        </is>
      </c>
    </row>
    <row r="5">
      <c r="A5" s="4" t="inlineStr">
        <is>
          <t>Preferred stock, authorized (in shares)</t>
        </is>
      </c>
      <c r="B5" s="6" t="n">
        <v>10000000</v>
      </c>
      <c r="C5" s="6" t="n">
        <v>10000000</v>
      </c>
    </row>
    <row r="6">
      <c r="A6" s="4" t="inlineStr">
        <is>
          <t>Preferred stock par value | $ / shares</t>
        </is>
      </c>
      <c r="B6" s="8" t="n">
        <v>0.001</v>
      </c>
      <c r="C6" s="8" t="n">
        <v>0.001</v>
      </c>
    </row>
    <row r="7">
      <c r="A7" s="4" t="inlineStr">
        <is>
          <t>Preferred stock, outstanding (in shares)</t>
        </is>
      </c>
      <c r="B7" s="6" t="n">
        <v>86050</v>
      </c>
      <c r="C7" s="6" t="n">
        <v>82594</v>
      </c>
    </row>
    <row r="8">
      <c r="A8" s="4" t="inlineStr">
        <is>
          <t>Preferred stock, issued (in shares)</t>
        </is>
      </c>
      <c r="B8" s="6" t="n">
        <v>86994</v>
      </c>
      <c r="C8" s="6" t="n">
        <v>86994</v>
      </c>
    </row>
    <row r="9">
      <c r="A9" s="4" t="inlineStr">
        <is>
          <t>Escrow shares</t>
        </is>
      </c>
      <c r="B9" s="6" t="n">
        <v>944</v>
      </c>
      <c r="C9" s="6" t="n">
        <v>4428</v>
      </c>
    </row>
    <row r="10">
      <c r="A10" s="4" t="inlineStr">
        <is>
          <t>Preferred stock, dividend rate</t>
        </is>
      </c>
      <c r="B10" s="10" t="n">
        <v>0.08</v>
      </c>
      <c r="C10" s="4" t="inlineStr">
        <is>
          <t xml:space="preserve"> </t>
        </is>
      </c>
    </row>
    <row r="11">
      <c r="A11" s="4" t="inlineStr">
        <is>
          <t>Preferred stock dividend rate, per share amount | $ / shares</t>
        </is>
      </c>
      <c r="B11" s="7" t="n">
        <v>1000</v>
      </c>
      <c r="C11" s="4" t="inlineStr">
        <is>
          <t xml:space="preserve"> </t>
        </is>
      </c>
    </row>
    <row r="12">
      <c r="A12" s="4" t="inlineStr">
        <is>
          <t>Preferred stock, conversion price | $ / shares</t>
        </is>
      </c>
      <c r="B12" s="9" t="n">
        <v>1.2</v>
      </c>
      <c r="C12" s="4" t="inlineStr">
        <is>
          <t xml:space="preserve"> </t>
        </is>
      </c>
    </row>
    <row r="13">
      <c r="A13" s="4" t="inlineStr">
        <is>
          <t>Accumulated preferred dividends | $</t>
        </is>
      </c>
      <c r="B13" s="7" t="n">
        <v>7802809</v>
      </c>
      <c r="C13" s="7" t="n">
        <v>73461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 Common Stock (Details) - $ / shares</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Common stock, authorized (in shares)</t>
        </is>
      </c>
      <c r="B4" s="6" t="n">
        <v>250000000</v>
      </c>
      <c r="C4" s="6" t="n">
        <v>250000000</v>
      </c>
    </row>
    <row r="5">
      <c r="A5" s="4" t="inlineStr">
        <is>
          <t>Common stock, par value (in dollars per share)</t>
        </is>
      </c>
      <c r="B5" s="8" t="n">
        <v>0.001</v>
      </c>
      <c r="C5" s="8" t="n">
        <v>0.001</v>
      </c>
    </row>
    <row r="6">
      <c r="A6" s="4" t="inlineStr">
        <is>
          <t>Common stock, issued (in shares)</t>
        </is>
      </c>
      <c r="B6" s="6" t="n">
        <v>56352545</v>
      </c>
      <c r="C6" s="6" t="n">
        <v>45484314</v>
      </c>
    </row>
    <row r="7">
      <c r="A7" s="4" t="inlineStr">
        <is>
          <t>Common stock, outstanding (in shares)</t>
        </is>
      </c>
      <c r="B7" s="6" t="n">
        <v>55212547</v>
      </c>
      <c r="C7" s="6" t="n">
        <v>44745870</v>
      </c>
    </row>
    <row r="8">
      <c r="A8" s="4" t="inlineStr">
        <is>
          <t>Treasury stock, common shares</t>
        </is>
      </c>
      <c r="B8" s="6" t="n">
        <v>920150</v>
      </c>
      <c r="C8" s="6" t="n">
        <v>517044</v>
      </c>
    </row>
    <row r="9">
      <c r="A9" s="4" t="inlineStr">
        <is>
          <t>Common stock held in escrow</t>
        </is>
      </c>
      <c r="B9" s="6" t="n">
        <v>219848</v>
      </c>
      <c r="C9" s="6" t="n">
        <v>2214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mon Stock Issued as Compensation to Employees, Officers, and Directors (Details) - USD ($)</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Stock issued for compensation, value</t>
        </is>
      </c>
      <c r="B4" s="4" t="inlineStr">
        <is>
          <t xml:space="preserve"> </t>
        </is>
      </c>
      <c r="C4" s="7" t="n">
        <v>621272</v>
      </c>
    </row>
    <row r="5">
      <c r="A5" s="4" t="inlineStr">
        <is>
          <t>Employees, Officers, and Director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issued for compensation, shares</t>
        </is>
      </c>
      <c r="B7" s="6" t="n">
        <v>717546</v>
      </c>
      <c r="C7" s="6" t="n">
        <v>323530</v>
      </c>
    </row>
    <row r="8">
      <c r="A8" s="4" t="inlineStr">
        <is>
          <t>Stock issued for compensation, value</t>
        </is>
      </c>
      <c r="B8" s="7" t="n">
        <v>1027288</v>
      </c>
      <c r="C8" s="7" t="n">
        <v>6212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t>
        </is>
      </c>
      <c r="B3" s="4" t="inlineStr">
        <is>
          <t xml:space="preserve"> </t>
        </is>
      </c>
    </row>
    <row r="4">
      <c r="A4" s="4" t="inlineStr">
        <is>
          <t>Organization and Nature of Operations</t>
        </is>
      </c>
      <c r="B4" s="4" t="inlineStr">
        <is>
          <t>1. Organization and Nature of Operations Business Description – Business Activity We were incorporated in Nevada on March 20, 2014. On May 1, 2014, the Company entered into an exclusive Technology License Agreement with Medicine Man Denver whereby Medicine Man Denver granted us a license to use all of their proprietary processes they have developed, implemented and practiced at their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The Company’s operations are organized into three different segments as follows: (i) Retail, consisting of retail locations for sale of cannabis products in Colorado and New Mexico, (ii) Wholesale, consisting of manufacturing, cultivation and sale of wholesale cannabis and non-cannabis products, and (iii) Other, consisting of all other income and expenses, including those related to certain in-store marketing and promotional activities and corporate operations. On April 20, 2020, the Company rebranded and conducts its business under the trade name, Schwazze. The corporate name of the Company continues to be Medicine Man Technologies, Inc. Effective April 21, 2020, the Company commenced trading under the OTC ticker symbol SHWZ. On March 23, 2022, the Company began trading on the NEO, a tier one Canadian Stock exchange based in Toronto, Ontario, under the ticker symbol SHWZ.</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Stockholders' Equity - Common Stock and Preferred Stock Issued as Payments for Acquisitions (Details) - USD ($)</t>
        </is>
      </c>
      <c r="G1" s="2" t="inlineStr">
        <is>
          <t>1 Months Ended</t>
        </is>
      </c>
      <c r="H1" s="2" t="inlineStr">
        <is>
          <t>4 Months Ended</t>
        </is>
      </c>
      <c r="I1" s="2" t="inlineStr">
        <is>
          <t>12 Months Ended</t>
        </is>
      </c>
    </row>
    <row r="2">
      <c r="B2" s="2" t="inlineStr">
        <is>
          <t>May 31, 2022</t>
        </is>
      </c>
      <c r="C2" s="2" t="inlineStr">
        <is>
          <t>Dec. 21, 2021</t>
        </is>
      </c>
      <c r="D2" s="2" t="inlineStr">
        <is>
          <t>Jul. 21, 2021</t>
        </is>
      </c>
      <c r="E2" s="2" t="inlineStr">
        <is>
          <t>Mar. 03, 2021</t>
        </is>
      </c>
      <c r="F2" s="2" t="inlineStr">
        <is>
          <t>Feb. 03, 2021</t>
        </is>
      </c>
      <c r="G2" s="2" t="inlineStr">
        <is>
          <t>Dec. 31, 2022</t>
        </is>
      </c>
      <c r="H2" s="2" t="inlineStr">
        <is>
          <t>May 31, 2022</t>
        </is>
      </c>
      <c r="I2" s="2" t="inlineStr">
        <is>
          <t>Dec. 31, 2022</t>
        </is>
      </c>
      <c r="J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for acquisi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5737855</v>
      </c>
      <c r="J4" s="7" t="n">
        <v>22744003</v>
      </c>
    </row>
    <row r="5">
      <c r="A5" s="4" t="inlineStr">
        <is>
          <t>Star Buds |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tock as payment for acquisitions (in shares)</t>
        </is>
      </c>
      <c r="B7" s="4" t="inlineStr">
        <is>
          <t xml:space="preserve"> </t>
        </is>
      </c>
      <c r="C7" s="4" t="inlineStr">
        <is>
          <t xml:space="preserve"> </t>
        </is>
      </c>
      <c r="D7" s="4" t="inlineStr">
        <is>
          <t xml:space="preserve"> </t>
        </is>
      </c>
      <c r="E7" s="6" t="n">
        <v>17921</v>
      </c>
      <c r="F7" s="6" t="n">
        <v>2319</v>
      </c>
      <c r="G7" s="4" t="inlineStr">
        <is>
          <t xml:space="preserve"> </t>
        </is>
      </c>
      <c r="H7" s="4" t="inlineStr">
        <is>
          <t xml:space="preserve"> </t>
        </is>
      </c>
      <c r="I7" s="4" t="inlineStr">
        <is>
          <t xml:space="preserve"> </t>
        </is>
      </c>
      <c r="J7" s="4" t="inlineStr">
        <is>
          <t xml:space="preserve"> </t>
        </is>
      </c>
    </row>
    <row r="8">
      <c r="A8" s="4" t="inlineStr">
        <is>
          <t>Shares issued for acquisition, value</t>
        </is>
      </c>
      <c r="B8" s="4" t="inlineStr">
        <is>
          <t xml:space="preserve"> </t>
        </is>
      </c>
      <c r="C8" s="4" t="inlineStr">
        <is>
          <t xml:space="preserve"> </t>
        </is>
      </c>
      <c r="D8" s="4" t="inlineStr">
        <is>
          <t xml:space="preserve"> </t>
        </is>
      </c>
      <c r="E8" s="7" t="n">
        <v>17920982</v>
      </c>
      <c r="F8" s="7" t="n">
        <v>2318998</v>
      </c>
      <c r="G8" s="4" t="inlineStr">
        <is>
          <t xml:space="preserve"> </t>
        </is>
      </c>
      <c r="H8" s="4" t="inlineStr">
        <is>
          <t xml:space="preserve"> </t>
        </is>
      </c>
      <c r="I8" s="4" t="inlineStr">
        <is>
          <t xml:space="preserve"> </t>
        </is>
      </c>
      <c r="J8" s="4" t="inlineStr">
        <is>
          <t xml:space="preserve"> </t>
        </is>
      </c>
    </row>
    <row r="9">
      <c r="A9" s="4" t="inlineStr">
        <is>
          <t>Stock issued for acquisition placed in escrow, share</t>
        </is>
      </c>
      <c r="B9" s="4" t="inlineStr">
        <is>
          <t xml:space="preserve"> </t>
        </is>
      </c>
      <c r="C9" s="4" t="inlineStr">
        <is>
          <t xml:space="preserve"> </t>
        </is>
      </c>
      <c r="D9" s="4" t="inlineStr">
        <is>
          <t xml:space="preserve"> </t>
        </is>
      </c>
      <c r="E9" s="6" t="n">
        <v>2690</v>
      </c>
      <c r="F9" s="6" t="n">
        <v>349</v>
      </c>
      <c r="G9" s="4" t="inlineStr">
        <is>
          <t xml:space="preserve"> </t>
        </is>
      </c>
      <c r="H9" s="4" t="inlineStr">
        <is>
          <t xml:space="preserve"> </t>
        </is>
      </c>
      <c r="I9" s="4" t="inlineStr">
        <is>
          <t xml:space="preserve"> </t>
        </is>
      </c>
      <c r="J9" s="4" t="inlineStr">
        <is>
          <t xml:space="preserve"> </t>
        </is>
      </c>
    </row>
    <row r="10">
      <c r="A10" s="4" t="inlineStr">
        <is>
          <t>Stock issued for acquisition placed in escrow, value</t>
        </is>
      </c>
      <c r="B10" s="4" t="inlineStr">
        <is>
          <t xml:space="preserve"> </t>
        </is>
      </c>
      <c r="C10" s="4" t="inlineStr">
        <is>
          <t xml:space="preserve"> </t>
        </is>
      </c>
      <c r="D10" s="4" t="inlineStr">
        <is>
          <t xml:space="preserve"> </t>
        </is>
      </c>
      <c r="E10" s="7" t="n">
        <v>2421000</v>
      </c>
      <c r="F10" s="7" t="n">
        <v>314100</v>
      </c>
      <c r="G10" s="4" t="inlineStr">
        <is>
          <t xml:space="preserve"> </t>
        </is>
      </c>
      <c r="H10" s="4" t="inlineStr">
        <is>
          <t xml:space="preserve"> </t>
        </is>
      </c>
      <c r="I10" s="4" t="inlineStr">
        <is>
          <t xml:space="preserve"> </t>
        </is>
      </c>
      <c r="J10" s="4" t="inlineStr">
        <is>
          <t xml:space="preserve"> </t>
        </is>
      </c>
    </row>
    <row r="11">
      <c r="A11" s="4" t="inlineStr">
        <is>
          <t>Southern Colorado Grow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tock as payment for acquisitions (in shares)</t>
        </is>
      </c>
      <c r="B13" s="4" t="inlineStr">
        <is>
          <t xml:space="preserve"> </t>
        </is>
      </c>
      <c r="C13" s="4" t="inlineStr">
        <is>
          <t xml:space="preserve"> </t>
        </is>
      </c>
      <c r="D13" s="6" t="n">
        <v>221399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for acquisition, value</t>
        </is>
      </c>
      <c r="B14" s="4" t="inlineStr">
        <is>
          <t xml:space="preserve"> </t>
        </is>
      </c>
      <c r="C14" s="4" t="inlineStr">
        <is>
          <t xml:space="preserve"> </t>
        </is>
      </c>
      <c r="D14" s="7" t="n">
        <v>537778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for acquisition placed in escrow, share</t>
        </is>
      </c>
      <c r="B15" s="4" t="inlineStr">
        <is>
          <t xml:space="preserve"> </t>
        </is>
      </c>
      <c r="C15" s="4" t="inlineStr">
        <is>
          <t xml:space="preserve"> </t>
        </is>
      </c>
      <c r="D15" s="6" t="n">
        <v>2214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for acquisition placed in escrow, value</t>
        </is>
      </c>
      <c r="B16" s="4" t="inlineStr">
        <is>
          <t xml:space="preserve"> </t>
        </is>
      </c>
      <c r="C16" s="4" t="inlineStr">
        <is>
          <t xml:space="preserve"> </t>
        </is>
      </c>
      <c r="D16" s="7" t="n">
        <v>53777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leased from escrow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05384</v>
      </c>
      <c r="H17" s="4" t="inlineStr">
        <is>
          <t xml:space="preserve"> </t>
        </is>
      </c>
      <c r="I17" s="4" t="inlineStr">
        <is>
          <t xml:space="preserve"> </t>
        </is>
      </c>
      <c r="J17" s="4" t="inlineStr">
        <is>
          <t xml:space="preserve"> </t>
        </is>
      </c>
    </row>
    <row r="18">
      <c r="A18" s="4" t="inlineStr">
        <is>
          <t>Stock released from escrow</t>
        </is>
      </c>
      <c r="B18" s="4" t="inlineStr">
        <is>
          <t xml:space="preserve"> </t>
        </is>
      </c>
      <c r="C18" s="4" t="inlineStr">
        <is>
          <t xml:space="preserve"> </t>
        </is>
      </c>
      <c r="D18" s="4" t="inlineStr">
        <is>
          <t xml:space="preserve"> </t>
        </is>
      </c>
      <c r="E18" s="4" t="inlineStr">
        <is>
          <t xml:space="preserve"> </t>
        </is>
      </c>
      <c r="F18" s="4" t="inlineStr">
        <is>
          <t xml:space="preserve"> </t>
        </is>
      </c>
      <c r="G18" s="7" t="n">
        <v>499083</v>
      </c>
      <c r="H18" s="4" t="inlineStr">
        <is>
          <t xml:space="preserve"> </t>
        </is>
      </c>
      <c r="I18" s="4" t="inlineStr">
        <is>
          <t xml:space="preserve"> </t>
        </is>
      </c>
      <c r="J18" s="4" t="inlineStr">
        <is>
          <t xml:space="preserve"> </t>
        </is>
      </c>
    </row>
    <row r="19">
      <c r="A19" s="4" t="inlineStr">
        <is>
          <t>Stock cancelled from escrow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6016</v>
      </c>
      <c r="H19" s="4" t="inlineStr">
        <is>
          <t xml:space="preserve"> </t>
        </is>
      </c>
      <c r="I19" s="4" t="inlineStr">
        <is>
          <t xml:space="preserve"> </t>
        </is>
      </c>
      <c r="J19" s="4" t="inlineStr">
        <is>
          <t xml:space="preserve"> </t>
        </is>
      </c>
    </row>
    <row r="20">
      <c r="A20" s="4" t="inlineStr">
        <is>
          <t>Stock cancelled from escrow</t>
        </is>
      </c>
      <c r="B20" s="4" t="inlineStr">
        <is>
          <t xml:space="preserve"> </t>
        </is>
      </c>
      <c r="C20" s="4" t="inlineStr">
        <is>
          <t xml:space="preserve"> </t>
        </is>
      </c>
      <c r="D20" s="4" t="inlineStr">
        <is>
          <t xml:space="preserve"> </t>
        </is>
      </c>
      <c r="E20" s="4" t="inlineStr">
        <is>
          <t xml:space="preserve"> </t>
        </is>
      </c>
      <c r="F20" s="4" t="inlineStr">
        <is>
          <t xml:space="preserve"> </t>
        </is>
      </c>
      <c r="G20" s="7" t="n">
        <v>38919</v>
      </c>
      <c r="H20" s="4" t="inlineStr">
        <is>
          <t xml:space="preserve"> </t>
        </is>
      </c>
      <c r="I20" s="4" t="inlineStr">
        <is>
          <t xml:space="preserve"> </t>
        </is>
      </c>
      <c r="J20" s="4" t="inlineStr">
        <is>
          <t xml:space="preserve"> </t>
        </is>
      </c>
    </row>
    <row r="21">
      <c r="A21" s="4" t="inlineStr">
        <is>
          <t>Smoking Gun Apothec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stock as payment for acquisitions (in shares)</t>
        </is>
      </c>
      <c r="B23" s="4" t="inlineStr">
        <is>
          <t xml:space="preserve"> </t>
        </is>
      </c>
      <c r="C23" s="6"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for acquisition, value</t>
        </is>
      </c>
      <c r="B24" s="4" t="inlineStr">
        <is>
          <t xml:space="preserve"> </t>
        </is>
      </c>
      <c r="C24" s="7" t="n">
        <v>19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rif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tock as payment for acquisi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146099</v>
      </c>
      <c r="J27" s="4" t="inlineStr">
        <is>
          <t xml:space="preserve"> </t>
        </is>
      </c>
    </row>
    <row r="28">
      <c r="A28" s="4" t="inlineStr">
        <is>
          <t>Shares issued for acquisition,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948620</v>
      </c>
      <c r="J28" s="4" t="inlineStr">
        <is>
          <t xml:space="preserve"> </t>
        </is>
      </c>
    </row>
    <row r="29">
      <c r="A29" s="4" t="inlineStr">
        <is>
          <t>MC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stock as payment for acquisi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145724</v>
      </c>
      <c r="I31" s="4" t="inlineStr">
        <is>
          <t xml:space="preserve"> </t>
        </is>
      </c>
      <c r="J31" s="4" t="inlineStr">
        <is>
          <t xml:space="preserve"> </t>
        </is>
      </c>
    </row>
    <row r="32">
      <c r="A32" s="4" t="inlineStr">
        <is>
          <t>Shares issued for acquisition,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1592854</v>
      </c>
      <c r="I32" s="4" t="inlineStr">
        <is>
          <t xml:space="preserve"> </t>
        </is>
      </c>
      <c r="J32" s="4" t="inlineStr">
        <is>
          <t xml:space="preserve"> </t>
        </is>
      </c>
    </row>
    <row r="33">
      <c r="A33" s="4" t="inlineStr">
        <is>
          <t>Urban Dispens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stock as payment for acquisitions (in shares)</t>
        </is>
      </c>
      <c r="B35" s="6" t="n">
        <v>16702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for acquisition, value</t>
        </is>
      </c>
      <c r="B36" s="7" t="n">
        <v>1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for acquisition placed in escrow, share</t>
        </is>
      </c>
      <c r="B37" s="6" t="n">
        <v>2198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for acquisition placed in escrow, value</t>
        </is>
      </c>
      <c r="B38" s="7" t="n">
        <v>28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ockholders' Equity - Warrants (Details) - $ / shares</t>
        </is>
      </c>
      <c r="B1" s="2" t="inlineStr">
        <is>
          <t>12 Months Ended</t>
        </is>
      </c>
    </row>
    <row r="2">
      <c r="B2" s="2" t="inlineStr">
        <is>
          <t>Dec. 31, 2021</t>
        </is>
      </c>
      <c r="C2" s="2" t="inlineStr">
        <is>
          <t>Dec. 31, 2020</t>
        </is>
      </c>
      <c r="D2" s="2" t="inlineStr">
        <is>
          <t>Mar. 02, 2021</t>
        </is>
      </c>
    </row>
    <row r="3">
      <c r="A3" s="4" t="inlineStr">
        <is>
          <t>Star Bud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Warrant to purchase shares (in shares)</t>
        </is>
      </c>
      <c r="B5" s="4" t="inlineStr">
        <is>
          <t xml:space="preserve"> </t>
        </is>
      </c>
      <c r="C5" s="4" t="inlineStr">
        <is>
          <t xml:space="preserve"> </t>
        </is>
      </c>
      <c r="D5" s="6" t="n">
        <v>5531250</v>
      </c>
    </row>
    <row r="6">
      <c r="A6" s="4" t="inlineStr">
        <is>
          <t>Warrants | Minimu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 price</t>
        </is>
      </c>
      <c r="B8" s="9" t="n">
        <v>1.2</v>
      </c>
      <c r="C8" s="4" t="inlineStr">
        <is>
          <t xml:space="preserve"> </t>
        </is>
      </c>
      <c r="D8" s="4" t="inlineStr">
        <is>
          <t xml:space="preserve"> </t>
        </is>
      </c>
    </row>
    <row r="9">
      <c r="A9" s="4" t="inlineStr">
        <is>
          <t>Risk-free interest rate</t>
        </is>
      </c>
      <c r="B9" s="14" t="n">
        <v>0.0021</v>
      </c>
      <c r="C9" s="4" t="inlineStr">
        <is>
          <t xml:space="preserve"> </t>
        </is>
      </c>
      <c r="D9" s="4" t="inlineStr">
        <is>
          <t xml:space="preserve"> </t>
        </is>
      </c>
    </row>
    <row r="10">
      <c r="A10" s="4" t="inlineStr">
        <is>
          <t>Expected volatility rate</t>
        </is>
      </c>
      <c r="B10" s="14" t="n">
        <v>1.576</v>
      </c>
      <c r="C10" s="4" t="inlineStr">
        <is>
          <t xml:space="preserve"> </t>
        </is>
      </c>
      <c r="D10" s="4" t="inlineStr">
        <is>
          <t xml:space="preserve"> </t>
        </is>
      </c>
    </row>
    <row r="11">
      <c r="A11" s="4" t="inlineStr">
        <is>
          <t>Warrants | Maximum</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 price</t>
        </is>
      </c>
      <c r="B13" s="9" t="n">
        <v>2.5</v>
      </c>
      <c r="C13" s="4" t="inlineStr">
        <is>
          <t xml:space="preserve"> </t>
        </is>
      </c>
      <c r="D13" s="4" t="inlineStr">
        <is>
          <t xml:space="preserve"> </t>
        </is>
      </c>
    </row>
    <row r="14">
      <c r="A14" s="4" t="inlineStr">
        <is>
          <t>Warrant contractual term</t>
        </is>
      </c>
      <c r="B14" s="4" t="inlineStr">
        <is>
          <t>5 years</t>
        </is>
      </c>
      <c r="C14" s="4" t="inlineStr">
        <is>
          <t xml:space="preserve"> </t>
        </is>
      </c>
      <c r="D14" s="4" t="inlineStr">
        <is>
          <t xml:space="preserve"> </t>
        </is>
      </c>
    </row>
    <row r="15">
      <c r="A15" s="4" t="inlineStr">
        <is>
          <t>Risk-free interest rate</t>
        </is>
      </c>
      <c r="B15" s="14" t="n">
        <v>0.0184</v>
      </c>
      <c r="C15" s="4" t="inlineStr">
        <is>
          <t xml:space="preserve"> </t>
        </is>
      </c>
      <c r="D15" s="4" t="inlineStr">
        <is>
          <t xml:space="preserve"> </t>
        </is>
      </c>
    </row>
    <row r="16">
      <c r="A16" s="4" t="inlineStr">
        <is>
          <t>Expected volatility rate</t>
        </is>
      </c>
      <c r="B16" s="14" t="n">
        <v>1.9456</v>
      </c>
      <c r="C16" s="4" t="inlineStr">
        <is>
          <t xml:space="preserve"> </t>
        </is>
      </c>
      <c r="D16" s="4" t="inlineStr">
        <is>
          <t xml:space="preserve"> </t>
        </is>
      </c>
    </row>
    <row r="17">
      <c r="A17" s="4" t="inlineStr">
        <is>
          <t>Warrants | Accredited Investo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Warrant to purchase shares (in shares)</t>
        </is>
      </c>
      <c r="B19" s="6" t="n">
        <v>1500000</v>
      </c>
      <c r="C19" s="6" t="n">
        <v>187500</v>
      </c>
      <c r="D19" s="4" t="inlineStr">
        <is>
          <t xml:space="preserve"> </t>
        </is>
      </c>
    </row>
    <row r="20">
      <c r="A20" s="4" t="inlineStr">
        <is>
          <t>Purchase price (in dollars per share)</t>
        </is>
      </c>
      <c r="B20" s="9" t="n">
        <v>2.5</v>
      </c>
      <c r="C20" s="9" t="n">
        <v>3.5</v>
      </c>
      <c r="D20" s="4" t="inlineStr">
        <is>
          <t xml:space="preserve"> </t>
        </is>
      </c>
    </row>
    <row r="21">
      <c r="A21" s="4" t="inlineStr">
        <is>
          <t>Warrant term</t>
        </is>
      </c>
      <c r="B21" s="4" t="inlineStr">
        <is>
          <t>5 years</t>
        </is>
      </c>
      <c r="C21" s="4" t="inlineStr">
        <is>
          <t>3 years</t>
        </is>
      </c>
      <c r="D21" s="4" t="inlineStr">
        <is>
          <t xml:space="preserve"> </t>
        </is>
      </c>
    </row>
    <row r="22">
      <c r="A22" s="4" t="inlineStr">
        <is>
          <t>Stock price</t>
        </is>
      </c>
      <c r="B22" s="4" t="inlineStr">
        <is>
          <t xml:space="preserve"> </t>
        </is>
      </c>
      <c r="C22" s="9" t="n">
        <v>3.5</v>
      </c>
      <c r="D22" s="4" t="inlineStr">
        <is>
          <t xml:space="preserve"> </t>
        </is>
      </c>
    </row>
    <row r="23">
      <c r="A23" s="4" t="inlineStr">
        <is>
          <t>Warrant contractual term</t>
        </is>
      </c>
      <c r="B23" s="4" t="inlineStr">
        <is>
          <t xml:space="preserve"> </t>
        </is>
      </c>
      <c r="C23" s="4" t="inlineStr">
        <is>
          <t>3 years</t>
        </is>
      </c>
      <c r="D23" s="4" t="inlineStr">
        <is>
          <t xml:space="preserve"> </t>
        </is>
      </c>
    </row>
    <row r="24">
      <c r="A24" s="4" t="inlineStr">
        <is>
          <t>Risk-free interest rate</t>
        </is>
      </c>
      <c r="B24" s="4" t="inlineStr">
        <is>
          <t xml:space="preserve"> </t>
        </is>
      </c>
      <c r="C24" s="14" t="n">
        <v>0.0021</v>
      </c>
      <c r="D24" s="4" t="inlineStr">
        <is>
          <t xml:space="preserve"> </t>
        </is>
      </c>
    </row>
    <row r="25">
      <c r="A25" s="4" t="inlineStr">
        <is>
          <t>Warrants | Accredited Investor | Minimum</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Risk-free interest rate</t>
        </is>
      </c>
      <c r="B27" s="4" t="inlineStr">
        <is>
          <t xml:space="preserve"> </t>
        </is>
      </c>
      <c r="C27" s="14" t="n">
        <v>0.0038</v>
      </c>
      <c r="D27" s="4" t="inlineStr">
        <is>
          <t xml:space="preserve"> </t>
        </is>
      </c>
    </row>
    <row r="28">
      <c r="A28" s="4" t="inlineStr">
        <is>
          <t>Expected volatility rate</t>
        </is>
      </c>
      <c r="B28" s="4" t="inlineStr">
        <is>
          <t xml:space="preserve"> </t>
        </is>
      </c>
      <c r="C28" s="14" t="n">
        <v>1.7307</v>
      </c>
      <c r="D28" s="4" t="inlineStr">
        <is>
          <t xml:space="preserve"> </t>
        </is>
      </c>
    </row>
    <row r="29">
      <c r="A29" s="4" t="inlineStr">
        <is>
          <t>Warrants | Accredited Investor | Maximum</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Expected volatility rate</t>
        </is>
      </c>
      <c r="B31" s="4" t="inlineStr">
        <is>
          <t xml:space="preserve"> </t>
        </is>
      </c>
      <c r="C31" s="14" t="n">
        <v>1.8752</v>
      </c>
      <c r="D31" s="4" t="inlineStr">
        <is>
          <t xml:space="preserve"> </t>
        </is>
      </c>
    </row>
    <row r="32">
      <c r="A32" s="4" t="inlineStr">
        <is>
          <t>Warrants | SBUD LLC</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Warrant to purchase shares (in shares)</t>
        </is>
      </c>
      <c r="B34" s="6" t="n">
        <v>5531249</v>
      </c>
      <c r="C34" s="4" t="inlineStr">
        <is>
          <t xml:space="preserve"> </t>
        </is>
      </c>
      <c r="D34" s="4" t="inlineStr">
        <is>
          <t xml:space="preserve"> </t>
        </is>
      </c>
    </row>
    <row r="35">
      <c r="A35" s="4" t="inlineStr">
        <is>
          <t>Purchase price (in dollars per share)</t>
        </is>
      </c>
      <c r="B35" s="9" t="n">
        <v>1.2</v>
      </c>
      <c r="C35" s="4" t="inlineStr">
        <is>
          <t xml:space="preserve"> </t>
        </is>
      </c>
      <c r="D35" s="4" t="inlineStr">
        <is>
          <t xml:space="preserve"> </t>
        </is>
      </c>
    </row>
    <row r="36">
      <c r="A36" s="4" t="inlineStr">
        <is>
          <t>Warrant term</t>
        </is>
      </c>
      <c r="B36" s="4" t="inlineStr">
        <is>
          <t>5 years</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6" customWidth="1" min="2" max="2"/>
    <col width="24" customWidth="1" min="3" max="3"/>
  </cols>
  <sheetData>
    <row r="1">
      <c r="A1" s="1" t="inlineStr">
        <is>
          <t>Stockholders' Equity - Warrant Activity (Details) - Warrants - $ / shares</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Warrants outstanding, beginning balance</t>
        </is>
      </c>
      <c r="B4" s="6" t="n">
        <v>17218750</v>
      </c>
      <c r="C4" s="4" t="inlineStr">
        <is>
          <t xml:space="preserve"> </t>
        </is>
      </c>
    </row>
    <row r="5">
      <c r="A5" s="4" t="inlineStr">
        <is>
          <t>Warrants forfeited</t>
        </is>
      </c>
      <c r="B5" s="6" t="n">
        <v>-10000000</v>
      </c>
      <c r="C5" s="4" t="inlineStr">
        <is>
          <t xml:space="preserve"> </t>
        </is>
      </c>
    </row>
    <row r="6">
      <c r="A6" s="4" t="inlineStr">
        <is>
          <t>Warrants outstanding, ending balance</t>
        </is>
      </c>
      <c r="B6" s="6" t="n">
        <v>7218750</v>
      </c>
      <c r="C6" s="6" t="n">
        <v>17218750</v>
      </c>
    </row>
    <row r="7">
      <c r="A7" s="4" t="inlineStr">
        <is>
          <t>Weighted Average Exercise Price</t>
        </is>
      </c>
      <c r="B7" s="9" t="n">
        <v>1.76</v>
      </c>
      <c r="C7" s="9" t="n">
        <v>2.96</v>
      </c>
    </row>
    <row r="8">
      <c r="A8" s="4" t="inlineStr">
        <is>
          <t>Weighted Average Remaining Contractual Life</t>
        </is>
      </c>
      <c r="B8" s="4" t="inlineStr">
        <is>
          <t>2 years 11 months 26 days</t>
        </is>
      </c>
      <c r="C8" s="4" t="inlineStr">
        <is>
          <t>1 year 7 months 24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holders' Equity - Conversion of Preferred Stock to Common Stock (Details)</t>
        </is>
      </c>
      <c r="B1" s="2" t="inlineStr">
        <is>
          <t>Dec. 20, 2021 shares</t>
        </is>
      </c>
    </row>
    <row r="2">
      <c r="A2" s="3" t="inlineStr">
        <is>
          <t>Stockholders' Equity</t>
        </is>
      </c>
      <c r="B2" s="4" t="inlineStr">
        <is>
          <t xml:space="preserve"> </t>
        </is>
      </c>
    </row>
    <row r="3">
      <c r="A3" s="4" t="inlineStr">
        <is>
          <t>Conversion of preferred stock</t>
        </is>
      </c>
      <c r="B3" s="6" t="n">
        <v>272</v>
      </c>
    </row>
    <row r="4">
      <c r="A4" s="4" t="inlineStr">
        <is>
          <t>Conversion of shares</t>
        </is>
      </c>
      <c r="B4" s="6" t="n">
        <v>2450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arnings per share (Basic and Dilutive) (Details)</t>
        </is>
      </c>
      <c r="B1" s="2" t="inlineStr">
        <is>
          <t>12 Months Ended</t>
        </is>
      </c>
    </row>
    <row r="2">
      <c r="B2" s="2" t="inlineStr">
        <is>
          <t>Dec. 31, 2022 shares</t>
        </is>
      </c>
    </row>
    <row r="3">
      <c r="A3" s="4" t="inlineStr">
        <is>
          <t>Stock options</t>
        </is>
      </c>
      <c r="B3" s="4" t="inlineStr">
        <is>
          <t xml:space="preserve"> </t>
        </is>
      </c>
    </row>
    <row r="4">
      <c r="A4" s="3" t="inlineStr">
        <is>
          <t>Antidilutive Securities Excluded from Computation of Earnings Per Share [Line Items]</t>
        </is>
      </c>
      <c r="B4" s="4" t="inlineStr">
        <is>
          <t xml:space="preserve"> </t>
        </is>
      </c>
    </row>
    <row r="5">
      <c r="A5" s="4" t="inlineStr">
        <is>
          <t>Potential dilutive shares</t>
        </is>
      </c>
      <c r="B5" s="6" t="n">
        <v>1187124</v>
      </c>
    </row>
    <row r="6">
      <c r="A6" s="4" t="inlineStr">
        <is>
          <t>Stock purchase warrants</t>
        </is>
      </c>
      <c r="B6" s="4" t="inlineStr">
        <is>
          <t xml:space="preserve"> </t>
        </is>
      </c>
    </row>
    <row r="7">
      <c r="A7" s="3" t="inlineStr">
        <is>
          <t>Antidilutive Securities Excluded from Computation of Earnings Per Share [Line Items]</t>
        </is>
      </c>
      <c r="B7" s="4" t="inlineStr">
        <is>
          <t xml:space="preserve"> </t>
        </is>
      </c>
    </row>
    <row r="8">
      <c r="A8" s="4" t="inlineStr">
        <is>
          <t>Potential dilutive shares</t>
        </is>
      </c>
      <c r="B8" s="6" t="n">
        <v>7218750</v>
      </c>
    </row>
    <row r="9">
      <c r="A9" s="4" t="inlineStr">
        <is>
          <t>Preferred Stock</t>
        </is>
      </c>
      <c r="B9" s="4" t="inlineStr">
        <is>
          <t xml:space="preserve"> </t>
        </is>
      </c>
    </row>
    <row r="10">
      <c r="A10" s="3" t="inlineStr">
        <is>
          <t>Antidilutive Securities Excluded from Computation of Earnings Per Share [Line Items]</t>
        </is>
      </c>
      <c r="B10" s="4" t="inlineStr">
        <is>
          <t xml:space="preserve"> </t>
        </is>
      </c>
    </row>
    <row r="11">
      <c r="A11" s="4" t="inlineStr">
        <is>
          <t>Potential dilutive shares</t>
        </is>
      </c>
      <c r="B11" s="6" t="n">
        <v>8699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Basic and Dilutive) - Reconciliation of Numerator and Denominator used in Basic and Diluted EPS Calculations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t>
        </is>
      </c>
      <c r="B4" s="7" t="n">
        <v>-18467615</v>
      </c>
      <c r="C4" s="7" t="n">
        <v>14519130</v>
      </c>
    </row>
    <row r="5">
      <c r="A5" s="4" t="inlineStr">
        <is>
          <t>Less: Accumulated preferred stock dividends for the period</t>
        </is>
      </c>
      <c r="B5" s="6" t="n">
        <v>-7802809</v>
      </c>
      <c r="C5" s="6" t="n">
        <v>-7346153</v>
      </c>
    </row>
    <row r="6">
      <c r="A6" s="4" t="inlineStr">
        <is>
          <t>Net income (loss) attributable to common stockholders</t>
        </is>
      </c>
      <c r="B6" s="7" t="n">
        <v>-26270424</v>
      </c>
      <c r="C6" s="7" t="n">
        <v>7172977</v>
      </c>
    </row>
    <row r="7">
      <c r="A7" s="3" t="inlineStr">
        <is>
          <t>Denominator:</t>
        </is>
      </c>
      <c r="B7" s="4" t="inlineStr">
        <is>
          <t xml:space="preserve"> </t>
        </is>
      </c>
      <c r="C7" s="4" t="inlineStr">
        <is>
          <t xml:space="preserve"> </t>
        </is>
      </c>
    </row>
    <row r="8">
      <c r="A8" s="4" t="inlineStr">
        <is>
          <t>Weighted-average shares of common stock</t>
        </is>
      </c>
      <c r="B8" s="6" t="n">
        <v>53637003</v>
      </c>
      <c r="C8" s="6" t="n">
        <v>43339092</v>
      </c>
    </row>
    <row r="9">
      <c r="A9" s="4" t="inlineStr">
        <is>
          <t>Basic earnings per share</t>
        </is>
      </c>
      <c r="B9" s="9" t="n">
        <v>-0.49</v>
      </c>
      <c r="C9" s="9" t="n">
        <v>0.17</v>
      </c>
    </row>
    <row r="10">
      <c r="A10" s="4" t="inlineStr">
        <is>
          <t>Add: Investor note accrued interest</t>
        </is>
      </c>
      <c r="B10" s="4" t="inlineStr">
        <is>
          <t xml:space="preserve"> </t>
        </is>
      </c>
      <c r="C10" s="7" t="n">
        <v>789028</v>
      </c>
    </row>
    <row r="11">
      <c r="A11" s="4" t="inlineStr">
        <is>
          <t>Add: Investor note amortized debt discount</t>
        </is>
      </c>
      <c r="B11" s="7" t="n">
        <v>7484613</v>
      </c>
      <c r="C11" s="6" t="n">
        <v>458885</v>
      </c>
    </row>
    <row r="12">
      <c r="A12" s="4" t="inlineStr">
        <is>
          <t>Less: Gain on derivative liability related to investor note</t>
        </is>
      </c>
      <c r="B12" s="6" t="n">
        <v>-18414760</v>
      </c>
      <c r="C12" s="6" t="n">
        <v>-14013661</v>
      </c>
    </row>
    <row r="13">
      <c r="A13" s="4" t="inlineStr">
        <is>
          <t>Net income (loss) attributable to common stockholders - dilutive</t>
        </is>
      </c>
      <c r="B13" s="7" t="n">
        <v>-26270424</v>
      </c>
      <c r="C13" s="7" t="n">
        <v>-5592771</v>
      </c>
    </row>
    <row r="14">
      <c r="A14" s="4" t="inlineStr">
        <is>
          <t>Dilutive effect of investor notes</t>
        </is>
      </c>
      <c r="B14" s="4" t="inlineStr">
        <is>
          <t xml:space="preserve"> </t>
        </is>
      </c>
      <c r="C14" s="6" t="n">
        <v>51748797</v>
      </c>
    </row>
    <row r="15">
      <c r="A15" s="4" t="inlineStr">
        <is>
          <t>Dilutive effect of warrants</t>
        </is>
      </c>
      <c r="B15" s="4" t="inlineStr">
        <is>
          <t xml:space="preserve"> </t>
        </is>
      </c>
      <c r="C15" s="6" t="n">
        <v>2581250</v>
      </c>
    </row>
    <row r="16">
      <c r="A16" s="4" t="inlineStr">
        <is>
          <t>Dilutive effect of options</t>
        </is>
      </c>
      <c r="B16" s="4" t="inlineStr">
        <is>
          <t xml:space="preserve"> </t>
        </is>
      </c>
      <c r="C16" s="6" t="n">
        <v>3699819</v>
      </c>
    </row>
    <row r="17">
      <c r="A17" s="4" t="inlineStr">
        <is>
          <t>Dilutive weighted-average shares of common stock</t>
        </is>
      </c>
      <c r="B17" s="6" t="n">
        <v>53637003</v>
      </c>
      <c r="C17" s="6" t="n">
        <v>101368958</v>
      </c>
    </row>
    <row r="18">
      <c r="A18" s="4" t="inlineStr">
        <is>
          <t>Dilutive earnings per share</t>
        </is>
      </c>
      <c r="B18" s="9" t="n">
        <v>-0.49</v>
      </c>
      <c r="C18" s="9" t="n">
        <v>-0.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ax Provision - Components of Income Tax (Benefit) Expense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17127037</v>
      </c>
      <c r="C4" s="7" t="n">
        <v>4284163</v>
      </c>
    </row>
    <row r="5">
      <c r="A5" s="4" t="inlineStr">
        <is>
          <t>State</t>
        </is>
      </c>
      <c r="B5" s="6" t="n">
        <v>483037</v>
      </c>
      <c r="C5" s="6" t="n">
        <v>112001</v>
      </c>
    </row>
    <row r="6">
      <c r="A6" s="4" t="inlineStr">
        <is>
          <t>Total current tax expense (benefit)</t>
        </is>
      </c>
      <c r="B6" s="6" t="n">
        <v>17610074</v>
      </c>
      <c r="C6" s="7" t="n">
        <v>4396164</v>
      </c>
    </row>
    <row r="7">
      <c r="A7" s="3" t="inlineStr">
        <is>
          <t>Deferred:</t>
        </is>
      </c>
      <c r="B7" s="4" t="inlineStr">
        <is>
          <t xml:space="preserve"> </t>
        </is>
      </c>
      <c r="C7" s="4" t="inlineStr">
        <is>
          <t xml:space="preserve"> </t>
        </is>
      </c>
    </row>
    <row r="8">
      <c r="A8" s="4" t="inlineStr">
        <is>
          <t>Federal</t>
        </is>
      </c>
      <c r="B8" s="6" t="n">
        <v>-611750</v>
      </c>
      <c r="C8" s="4" t="inlineStr">
        <is>
          <t xml:space="preserve"> </t>
        </is>
      </c>
    </row>
    <row r="9">
      <c r="A9" s="4" t="inlineStr">
        <is>
          <t>State</t>
        </is>
      </c>
      <c r="B9" s="6" t="n">
        <v>-2100260</v>
      </c>
      <c r="C9" s="4" t="inlineStr">
        <is>
          <t xml:space="preserve"> </t>
        </is>
      </c>
    </row>
    <row r="10">
      <c r="A10" s="4" t="inlineStr">
        <is>
          <t>Total deferred tax expense</t>
        </is>
      </c>
      <c r="B10" s="7" t="n">
        <v>-2712010</v>
      </c>
      <c r="C1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Provision - Reconciliation of Income Tax Expense (Benefit) (Details) - USD ($)</t>
        </is>
      </c>
      <c r="B1" s="2" t="inlineStr">
        <is>
          <t>12 Months Ended</t>
        </is>
      </c>
    </row>
    <row r="2">
      <c r="B2" s="2" t="inlineStr">
        <is>
          <t>Dec. 31, 2022</t>
        </is>
      </c>
      <c r="C2" s="2" t="inlineStr">
        <is>
          <t>Dec. 31, 2021</t>
        </is>
      </c>
    </row>
    <row r="3">
      <c r="A3" s="3" t="inlineStr">
        <is>
          <t>Tax Provision</t>
        </is>
      </c>
      <c r="B3" s="4" t="inlineStr">
        <is>
          <t xml:space="preserve"> </t>
        </is>
      </c>
      <c r="C3" s="4" t="inlineStr">
        <is>
          <t xml:space="preserve"> </t>
        </is>
      </c>
    </row>
    <row r="4">
      <c r="A4" s="4" t="inlineStr">
        <is>
          <t>Income (loss) before income taxes</t>
        </is>
      </c>
      <c r="B4" s="7" t="n">
        <v>-3569552</v>
      </c>
      <c r="C4" s="7" t="n">
        <v>5360518</v>
      </c>
    </row>
    <row r="5">
      <c r="A5" s="4" t="inlineStr">
        <is>
          <t>Statutory tax rate</t>
        </is>
      </c>
      <c r="B5" s="10" t="n">
        <v>0.21</v>
      </c>
      <c r="C5" s="10" t="n">
        <v>0.21</v>
      </c>
    </row>
    <row r="6">
      <c r="A6" s="4" t="inlineStr">
        <is>
          <t>Expense (benefit) based on statutory rates</t>
        </is>
      </c>
      <c r="B6" s="7" t="n">
        <v>-749606</v>
      </c>
      <c r="C6" s="7" t="n">
        <v>1125709</v>
      </c>
    </row>
    <row r="7">
      <c r="A7" s="4" t="inlineStr">
        <is>
          <t>State income taxes</t>
        </is>
      </c>
      <c r="B7" s="6" t="n">
        <v>-949986</v>
      </c>
      <c r="C7" s="6" t="n">
        <v>293358</v>
      </c>
    </row>
    <row r="8">
      <c r="A8" s="4" t="inlineStr">
        <is>
          <t>Expenses disallowed under IRC Section 280E</t>
        </is>
      </c>
      <c r="B8" s="6" t="n">
        <v>16308522</v>
      </c>
      <c r="C8" s="6" t="n">
        <v>5610279</v>
      </c>
    </row>
    <row r="9">
      <c r="A9" s="4" t="inlineStr">
        <is>
          <t>Stock-based compensation</t>
        </is>
      </c>
      <c r="B9" s="6" t="n">
        <v>177912</v>
      </c>
      <c r="C9" s="6" t="n">
        <v>578692</v>
      </c>
    </row>
    <row r="10">
      <c r="A10" s="4" t="inlineStr">
        <is>
          <t>Remeasurement on derivative liability</t>
        </is>
      </c>
      <c r="B10" s="6" t="n">
        <v>-3867100</v>
      </c>
      <c r="C10" s="4" t="inlineStr">
        <is>
          <t xml:space="preserve"> </t>
        </is>
      </c>
    </row>
    <row r="11">
      <c r="A11" s="4" t="inlineStr">
        <is>
          <t>Other permanent differences</t>
        </is>
      </c>
      <c r="B11" s="6" t="n">
        <v>244130</v>
      </c>
      <c r="C11" s="6" t="n">
        <v>28918</v>
      </c>
    </row>
    <row r="12">
      <c r="A12" s="4" t="inlineStr">
        <is>
          <t>Change in valuation allowance</t>
        </is>
      </c>
      <c r="B12" s="6" t="n">
        <v>-2062697</v>
      </c>
      <c r="C12" s="6" t="n">
        <v>-5170426</v>
      </c>
    </row>
    <row r="13">
      <c r="A13" s="4" t="inlineStr">
        <is>
          <t>Change in state rate</t>
        </is>
      </c>
      <c r="B13" s="6" t="n">
        <v>-176568</v>
      </c>
      <c r="C13" s="6" t="n">
        <v>-181521</v>
      </c>
    </row>
    <row r="14">
      <c r="A14" s="4" t="inlineStr">
        <is>
          <t>Return To Provision</t>
        </is>
      </c>
      <c r="B14" s="6" t="n">
        <v>4890722</v>
      </c>
      <c r="C14" s="6" t="n">
        <v>416125</v>
      </c>
    </row>
    <row r="15">
      <c r="A15" s="4" t="inlineStr">
        <is>
          <t>Deferred tax true-up</t>
        </is>
      </c>
      <c r="B15" s="6" t="n">
        <v>1082735</v>
      </c>
      <c r="C15" s="6" t="n">
        <v>1695030</v>
      </c>
    </row>
    <row r="16">
      <c r="A16" s="4" t="inlineStr">
        <is>
          <t>Total income tax expense</t>
        </is>
      </c>
      <c r="B16" s="7" t="n">
        <v>14898064</v>
      </c>
      <c r="C16" s="7" t="n">
        <v>43961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 Provision - Components of Deferred 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4" t="inlineStr">
        <is>
          <t xml:space="preserve"> </t>
        </is>
      </c>
      <c r="C3" s="7" t="n">
        <v>64858</v>
      </c>
    </row>
    <row r="4">
      <c r="A4" s="4" t="inlineStr">
        <is>
          <t>Interest expense carryforwards</t>
        </is>
      </c>
      <c r="B4" s="7" t="n">
        <v>1129939</v>
      </c>
      <c r="C4" s="6" t="n">
        <v>84325</v>
      </c>
    </row>
    <row r="5">
      <c r="A5" s="4" t="inlineStr">
        <is>
          <t>Goodwill and intangible assets</t>
        </is>
      </c>
      <c r="B5" s="6" t="n">
        <v>2359197</v>
      </c>
      <c r="C5" s="4" t="inlineStr">
        <is>
          <t xml:space="preserve"> </t>
        </is>
      </c>
    </row>
    <row r="6">
      <c r="A6" s="4" t="inlineStr">
        <is>
          <t>Lease liabilities</t>
        </is>
      </c>
      <c r="B6" s="6" t="n">
        <v>1705867</v>
      </c>
      <c r="C6" s="6" t="n">
        <v>861683</v>
      </c>
    </row>
    <row r="7">
      <c r="A7" s="4" t="inlineStr">
        <is>
          <t>Share based compensation accruals</t>
        </is>
      </c>
      <c r="B7" s="6" t="n">
        <v>598861</v>
      </c>
      <c r="C7" s="6" t="n">
        <v>2518158</v>
      </c>
    </row>
    <row r="8">
      <c r="A8" s="4" t="inlineStr">
        <is>
          <t>Loyalty points</t>
        </is>
      </c>
      <c r="B8" s="6" t="n">
        <v>412218</v>
      </c>
      <c r="C8" s="6" t="n">
        <v>363171</v>
      </c>
    </row>
    <row r="9">
      <c r="A9" s="4" t="inlineStr">
        <is>
          <t>Fixed assets</t>
        </is>
      </c>
      <c r="B9" s="6" t="n">
        <v>367776</v>
      </c>
      <c r="C9" s="4" t="inlineStr">
        <is>
          <t xml:space="preserve"> </t>
        </is>
      </c>
    </row>
    <row r="10">
      <c r="A10" s="4" t="inlineStr">
        <is>
          <t>Capitalized transaction costs</t>
        </is>
      </c>
      <c r="B10" s="6" t="n">
        <v>217320</v>
      </c>
      <c r="C10" s="6" t="n">
        <v>662861</v>
      </c>
    </row>
    <row r="11">
      <c r="A11" s="4" t="inlineStr">
        <is>
          <t>Bad debt allowance</t>
        </is>
      </c>
      <c r="B11" s="6" t="n">
        <v>36742</v>
      </c>
      <c r="C11" s="6" t="n">
        <v>94620</v>
      </c>
    </row>
    <row r="12">
      <c r="A12" s="4" t="inlineStr">
        <is>
          <t>Accrued expenses</t>
        </is>
      </c>
      <c r="B12" s="6" t="n">
        <v>8537</v>
      </c>
      <c r="C12" s="6" t="n">
        <v>9099</v>
      </c>
    </row>
    <row r="13">
      <c r="A13" s="4" t="inlineStr">
        <is>
          <t>Gross deferred tax assets</t>
        </is>
      </c>
      <c r="B13" s="6" t="n">
        <v>6836457</v>
      </c>
      <c r="C13" s="6" t="n">
        <v>4658775</v>
      </c>
    </row>
    <row r="14">
      <c r="A14" s="4" t="inlineStr">
        <is>
          <t>Valuation allowance</t>
        </is>
      </c>
      <c r="B14" s="4" t="inlineStr">
        <is>
          <t xml:space="preserve"> </t>
        </is>
      </c>
      <c r="C14" s="6" t="n">
        <v>-2062697</v>
      </c>
    </row>
    <row r="15">
      <c r="A15" s="4" t="inlineStr">
        <is>
          <t>Net deferred tax assets</t>
        </is>
      </c>
      <c r="B15" s="6" t="n">
        <v>6836457</v>
      </c>
      <c r="C15" s="6" t="n">
        <v>2596078</v>
      </c>
    </row>
    <row r="16">
      <c r="A16" s="3" t="inlineStr">
        <is>
          <t>Deferred tax liabilities:</t>
        </is>
      </c>
      <c r="B16" s="4" t="inlineStr">
        <is>
          <t xml:space="preserve"> </t>
        </is>
      </c>
      <c r="C16" s="4" t="inlineStr">
        <is>
          <t xml:space="preserve"> </t>
        </is>
      </c>
    </row>
    <row r="17">
      <c r="A17" s="4" t="inlineStr">
        <is>
          <t>Fixed assets</t>
        </is>
      </c>
      <c r="B17" s="4" t="inlineStr">
        <is>
          <t xml:space="preserve"> </t>
        </is>
      </c>
      <c r="C17" s="6" t="n">
        <v>63301</v>
      </c>
    </row>
    <row r="18">
      <c r="A18" s="4" t="inlineStr">
        <is>
          <t>Goodwill and intangible assets</t>
        </is>
      </c>
      <c r="B18" s="6" t="n">
        <v>5594714</v>
      </c>
      <c r="C18" s="6" t="n">
        <v>1568542</v>
      </c>
    </row>
    <row r="19">
      <c r="A19" s="4" t="inlineStr">
        <is>
          <t>Operating leases</t>
        </is>
      </c>
      <c r="B19" s="6" t="n">
        <v>1595394</v>
      </c>
      <c r="C19" s="6" t="n">
        <v>850793</v>
      </c>
    </row>
    <row r="20">
      <c r="A20" s="4" t="inlineStr">
        <is>
          <t>Unrealized gains</t>
        </is>
      </c>
      <c r="B20" s="6" t="n">
        <v>117750</v>
      </c>
      <c r="C20" s="6" t="n">
        <v>55576</v>
      </c>
    </row>
    <row r="21">
      <c r="A21" s="4" t="inlineStr">
        <is>
          <t>Cash-to-accrual</t>
        </is>
      </c>
      <c r="B21" s="6" t="n">
        <v>30669</v>
      </c>
      <c r="C21" s="6" t="n">
        <v>57866</v>
      </c>
    </row>
    <row r="22">
      <c r="A22" s="4" t="inlineStr">
        <is>
          <t>Net deferred tax liabilities</t>
        </is>
      </c>
      <c r="B22" s="6" t="n">
        <v>7338527</v>
      </c>
      <c r="C22" s="6" t="n">
        <v>2596078</v>
      </c>
    </row>
    <row r="23">
      <c r="A23" s="4" t="inlineStr">
        <is>
          <t>Total net deferred tax assets</t>
        </is>
      </c>
      <c r="B23" s="4" t="inlineStr">
        <is>
          <t xml:space="preserve"> </t>
        </is>
      </c>
      <c r="C23" s="7" t="n">
        <v>0</v>
      </c>
    </row>
    <row r="24">
      <c r="A24" s="4" t="inlineStr">
        <is>
          <t>Total net deferred tax assets</t>
        </is>
      </c>
      <c r="B24" s="7" t="n">
        <v>-502070</v>
      </c>
      <c r="C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Tax Provision (Details) - USD ($)</t>
        </is>
      </c>
      <c r="B1" s="2" t="inlineStr">
        <is>
          <t>12 Months Ended</t>
        </is>
      </c>
    </row>
    <row r="2">
      <c r="B2" s="2" t="inlineStr">
        <is>
          <t>Dec. 31, 2022</t>
        </is>
      </c>
      <c r="C2" s="2" t="inlineStr">
        <is>
          <t>Dec. 31, 2021</t>
        </is>
      </c>
    </row>
    <row r="3">
      <c r="A3" s="3" t="inlineStr">
        <is>
          <t>Tax Provision</t>
        </is>
      </c>
      <c r="B3" s="4" t="inlineStr">
        <is>
          <t xml:space="preserve"> </t>
        </is>
      </c>
      <c r="C3" s="4" t="inlineStr">
        <is>
          <t xml:space="preserve"> </t>
        </is>
      </c>
    </row>
    <row r="4">
      <c r="A4" s="4" t="inlineStr">
        <is>
          <t>Unrecognized tax benefits</t>
        </is>
      </c>
      <c r="B4" s="7" t="n">
        <v>0</v>
      </c>
      <c r="C4" s="7" t="n">
        <v>0</v>
      </c>
    </row>
    <row r="5">
      <c r="A5" s="4" t="inlineStr">
        <is>
          <t>Interest expense or penalties</t>
        </is>
      </c>
      <c r="B5" s="6" t="n">
        <v>0</v>
      </c>
      <c r="C5" s="6" t="n">
        <v>0</v>
      </c>
    </row>
    <row r="6">
      <c r="A6" s="4" t="inlineStr">
        <is>
          <t>Change in valuation allowance</t>
        </is>
      </c>
      <c r="B6" s="7" t="n">
        <v>-2062697</v>
      </c>
      <c r="C6" s="7" t="n">
        <v>-51704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and Estimates</t>
        </is>
      </c>
      <c r="B1" s="2" t="inlineStr">
        <is>
          <t>12 Months Ended</t>
        </is>
      </c>
    </row>
    <row r="2">
      <c r="B2" s="2" t="inlineStr">
        <is>
          <t>Dec. 31, 2022</t>
        </is>
      </c>
    </row>
    <row r="3">
      <c r="A3" s="3" t="inlineStr">
        <is>
          <t>Accounting Policies and Estimates.</t>
        </is>
      </c>
      <c r="B3" s="4" t="inlineStr">
        <is>
          <t xml:space="preserve"> </t>
        </is>
      </c>
    </row>
    <row r="4">
      <c r="A4" s="4" t="inlineStr">
        <is>
          <t>Accounting Policies and Estimates</t>
        </is>
      </c>
      <c r="B4" s="4" t="inlineStr">
        <is>
          <t>2. Accounting Policies and Estimates Basis of Presentation These accompanying financial statements have been prepared in accordance with GAAP and pursuant to the rules and regulations of the SEC for consolidated financial statements. All intercompany accounts and transactions are eliminated in consolidation. Use of Estimates The preparation of financial statements in conformity with GAAP requires management to make estimates and assumptions that affect the amounts reported therein. Due to the inherent uncertainty involved in making estimates, actual results reported in future periods may be based upon amounts that differ from these estimates. Reclassifications Certain prior period amounts have been reclassified to conform to the current period presentation. These reclassifications had no impact on net earnings and financial position. In accordance with ASC 230 Statement of Cash Flows, Accounting for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consist of cash, accounts receivable, notes receivable, investments, tenant deposits, accounts payable, accrued liabilities, notes payable, derivative liability and warrant liability.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each reporting period, using Level 3 inputs. The following is the Company’s assets and liabilities measured at fair value on a recurring and nonrecurring basis on December 31, 2022 and December 31, 2021, using quoted prices in active markets for identical assets (Level 1), significant other observable inputs (Level 2), and significant unobservable inputs (Level 3): ​ ​ ​ ​ ​ ​ ​ ​ ​ ​ December 31, ​ December 31, ​ 2022 2021 Level 1 - Marketable Securities Available-for-Sale – Recurring ​ ​ — ​ ​ 493,553 Level 3 - Marketable Securities Available-for-Sale – Recurring ​ ​ 454,283 ​ ​ — ​ Marketable Securities at Fair Value on a Recurring Basis Certain assets are measured at fair value on a recurring basis. The Level 1 position consists of an investment in equity securities of Canada House Wellness Group, Inc., a publicly traded company whose securities are actively quoted on the Toronto Stock Exchange. As of December 31, 2022, the equity investment in Canada House Wellness Group, Inc. was determined to be Level 3 as the entity has halted trading due to a merger and is scheduled to resume trading once the purchase is complete. The Company used the last trading price to record the value at market as the observable and active market price has been halted. ​ Investments held at cost ​ Investments without readily determinable fair value are measured at cost, less impairment. If the Company identifies an observable price change in an orderly transaction for an investment held at cost, it will measure the investment at fair value as of the date the observable transaction occurred. The Company shall reassess at each reporting period whether such investments should continue to be measured at cost, less impairment, or another method. Any resulting gain or loss from a change in measurement will be recorded in other income and expenses on the consolidated statement of comprehensive income. Investments held at cost are reported within investments on the consolidated balance sheets. The Company has less than a 20% investment in a private company and does not have significant influence over the underlying entity. The fair value of the investment does not have a determinable fair value. The Company has accounted for this investment under the cost method and therefore records the investment at historical cost. Any dividends received from this investment are recorded in the consolidated statements of comprehensive income. As of December 31, 2022 and 2021, the investment totaled $2,000,000 and $0, respectively. ​ 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Cash and Cash Equivalents Cash and cash equivalents are carried at cost or amortized cost and represent cash on hand, deposits placed with banks or other financial institutions and all highly liquid investments with an original maturity of three months or less as of the purchase date. The Company had $38,949,253 and $106,400,216 classified as cash and cash equivalents as of December 31, 2022, and December 31, 2021, respectively. Accounts Receivable The Company extends unsecured credit to its customers in the ordinary course of business. These accounts receivable relate to the Company’s wholesale and other revenue segments. Accounts receivable are recorded when a milestone is reached at a point in time resulting in funds being due for delivered goods or services, and where payment is reasonably assured. Wholesale revenues are generally collected within 14 to 30 days after invoice is sent. The following table depicts the composition of our accounts receivable as of December 31, 2022, and December 31, 2021: ​ ​ ​ ​ ​ ​ ​ ​ ​ ​ December 31, ​ December 31, ​ 2022 2021 ​ ​ ​ ​ ​ ​ ​ Accounts receivable - trade ​ $ 4,564,918 ​ $ 4,001,874 Accounts receivable - litigation, non-current ​ — ​ 303,086 Allowance for doubtful accounts ​ (92,940) ​ (135,046) ​ ​ $ 4,471,978 ​ $ 4,169,914 ​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Inventory Inventories of purchased finished goods and packing materials are initially valued at cost and subsequently at the lower of cost and net realizable value. Cultivated inventories include direct and indirect costs of production, including costs of materials, labor and depreciation related to cultivation. Such costs are capitalized as incurred, and subsequently included within cost of goods sold within the consolidated statements of comprehensive income, at the time the products are sold. Net realizable value is determined as the estimated selling price in the ordinary course of business, less reasonable costs associated with the sale. Cost is determined using the weighted average cost basis. Products for resale and supplies and consumables are valued at lower of cost and net realizable value. In calculating final inventory values, management is required to compare the inventory cost to estimated net realizable value.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the Company expects to realize by selling the inventory, and the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 Property and Equipment, net Purchases of property and equipment are recorded at cost, net of accumulated depreciation and impairment losses, if any. Improvements and replacements of property and equipment are capitalized. Maintenance and repairs that do not improve or extend the lives of property and equipment are charged to expense as incurred. When assets are sold or retired, its cost and related accumulated depreciation are removed from the accounts and any gain or loss is reported in the consolidated statement of operations. Depreciation is provided over the estimated economic useful lives of each class of assets and is computed using the straight-line method. The assets’ residual values, useful lives, and methods of depreciation are reviewed at each financial statement year-end and adjusted prospectively, if appropriate. Depreciation on property and equipment is recorded using the straight-line method over the following expected useful lives at the following annual rates: ​ ​ ​ ​ Land Indefinite Building 39 years Leasehold improvements Lesser of the lease term or estimated useful life Furniture and fixtures 3-5 years Vehicles, machinery and tools 3-5 years Software, servers and equipment ​ 3 years ​ Prepaid Expenses and Other Assets (Current and Non-Current) Prepaid expenses and other assets as of December 31, 2022 and December 31, 2021 were $6,820,649 and $3,038,176, respectively. As of December 31, 2022, this balance included $3,881,627 in prepaid expenses $1,527,256 in security deposits and $1,411,766 in prepaid inventory. As of December 31, 2021, other assets included $1,587,770 in prepaid expenses, $514,962 in security deposits and $935,444 in prepaid inventory. Prepaid expenses were primarily comprised of insurance premiums, membership dues, conferences and seminars, and other general and administrative costs.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3 to 15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s,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Long-Lived Assets The Company evaluates the recoverability of its long-lived assets, including property, plant and equipment, and certain identifiable intangible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performs impairments tests of long-lived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business, a significant decrease in the market value of the assets or significant negative industry or economic trends. The Company evaluated the recoverability of its long-lived assets as of December 31, 2022, and recorded an impairment charge of approximately $89,706 related to discontinued operations for cultivation facilities in New Mexico and Colorado, and therefore presented under loss on business disposition in the accompanying consolidated statement of comprehensive (loss) income. No such impairment existed as of December 31, 2021. Accounts Payable Accounts payable as of December 31, 2022 and 2021, were $7,910,511 and $2,585,705, respectively, and were comprised of trade payables for various purchases and services rendered during the ordinary course of business. Accrued Expenses and Other Liabilities Accrued expenses and other liabilities as of December 31, 2022, and December 31, 2021, were $10,314,958 and $5,592,222, respectively. As of December 31, 2022, this was comprised of accrued payroll of $1,511,245, accrued interest of $3,422,760, operating expenses of $4,746,455, and escrow payable of $634,498. As of December 31, 2021, accrued expenses and other liabilities comprised of accrued payroll of $301,312, accrued interest of $1,425,278, and operating expenses of $3,865,632. Derivative Liabilities The Company uses the fair-value method of accounting for derivative liabilities and such liabilities are remeasured at each reporting date with changes in fair value recorded in the period incurred. The fair value is estimated using a Monte Carlo simulation model. Revenue Recognition and Related Allowances The Company’s revenue recognition policy is significant because the amount and timing of revenue is a key component of our results of operations. Certain criteria are required to be met in order to recognize revenue. If these criteria are not met, then the associated revenue is deferred until the criteria are met. When consideration is received in advance of the delivery of goods or services, a contract liability is recorded. Revenue contracts are identified when accepted by customers and represent a single performance obligation to sell the Company’s products to a customer. The Company has three main revenue streams: retail, wholesale, and other. Retail and wholesale sal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Other revenue consists of other income and expenses, including related to, licensing and consulting services, facility design services, facility management services, the Company’s Three A Light™ publication, and corporate operations. During 2022, the Company discontinued its consulting entity and therefore has ceased operations related to consulting and the Company’s Three A Light™ publication. Revenue is recognized when the obligations to the client are fulfilled which is determined when milestones in the contract are achieved and target harvest yields are exceeded or earned upon the completion of the seminar. The Company also recognizes expense reimbursement from clients as revenue for expenses incurred during certain jobs. At some locations, the Company offers a loyalty reward program to its retail customers. A portion of the revenue generated in a sale to a customer participating in the program is allocated to the loyalty points earned. The amount allocated to the points earned is deferred until the loyalty points are redeemed or expire. As of December 31, 2022, and 2021, the loyalty liability totaled $1,590,346 and $1,485,224, respectively, and is included in accrued expenses the accompanying consolidated balance sheets. Costs of Goods and Services Sold Costs of goods and services sold are comprised of related expenses incurred while supporting the sales of the Company’s products and services. General and Administrative Expenses General and administrative expenses are comprised of all expenses not linked to the production or advertising of the Company’s services. Advertising and Marketing Costs Advertising and marketing costs are expensed as incurred and totaled $2,369,223 and $971,419 as of December 31, 2022 and December 31, 2021, respectively. Stock Based Compensation The Company accounts for share-based payments pursuant to ASC 718, Stock Compensation Stock compensation expense for stock options is recognized over the vesting period of the award or expensed immediately under ASC 718 and Emerging Issues Task Force 96-18 when stock or options are awarded for previous or current service without further recourse. Share-based expense paid through direct stock grants is expensed as occurred. Since the Common Stock is publicly traded, the value is determined based on the number of shares of Common Stock issued and the trading value of the Common Stock on the date of the transaction. The Company recognized $2,672,713 and $5,037,879 in expense for stock-based compensation from common stock options and common stock issued to employees, officers, and directors during December 31, 2022 and December 31, 2021, respectively. Income Taxes ASC 740, Income Taxes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re regularly assessed to determine the likelihood they will be recovered from future taxable income. A valuation allowance is established when we believe it is more likely than not that the future realization of all or some of a deferred tax asset will not be achieved. In evaluating our ability to recover deferred tax assets within the jurisdiction which they arise, we consider all available positive and negative evidence. Factors reviewed include the cumulative pre-tax book income for the past three years, scheduled reversals of deferred tax liabilities, our history of earnings and reliability of our forecasts, projections of pre-tax book income over the foreseeable future, and the impact of any feasible and prudent tax planning strategi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As the Company operates in the cannabis industry, it is subject to the limits of the Internal Revenue Code (“IRC”) Section 280E under which the Company is only allowed to deduct expenses directly related to sales of product. This results in permanent differences between ordinary and necessary business expenses deemed non-allowable under IRC Section 280E. Right of Use Assets and Lease Liabilities In February 2016, the FASB issued ASU No. 2016-02, Leases (Topic 842)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OU assets and operating lease liabilities, current and non-current, on the Company’s consolidated balance she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B232"/>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 width="13" customWidth="1" min="5" max="5"/>
    <col width="28" customWidth="1" min="6" max="6"/>
    <col width="22" customWidth="1" min="7" max="7"/>
    <col width="29" customWidth="1" min="8" max="8"/>
    <col width="34" customWidth="1" min="9" max="9"/>
    <col width="40" customWidth="1" min="10" max="10"/>
    <col width="29" customWidth="1" min="11" max="11"/>
    <col width="21" customWidth="1" min="12" max="12"/>
    <col width="29" customWidth="1" min="13" max="13"/>
    <col width="22" customWidth="1" min="14" max="14"/>
    <col width="29" customWidth="1" min="15" max="15"/>
    <col width="40" customWidth="1" min="16" max="16"/>
    <col width="40" customWidth="1" min="17" max="17"/>
    <col width="15" customWidth="1" min="18" max="18"/>
    <col width="22" customWidth="1" min="19" max="19"/>
    <col width="22" customWidth="1" min="20" max="20"/>
    <col width="22" customWidth="1" min="21" max="21"/>
    <col width="22" customWidth="1" min="22" max="22"/>
    <col width="29" customWidth="1" min="23" max="23"/>
    <col width="29" customWidth="1" min="24" max="24"/>
    <col width="22" customWidth="1" min="25" max="25"/>
    <col width="14" customWidth="1" min="26" max="26"/>
    <col width="25" customWidth="1" min="27" max="27"/>
    <col width="22" customWidth="1" min="28" max="28"/>
  </cols>
  <sheetData>
    <row r="1">
      <c r="A1" s="1" t="inlineStr">
        <is>
          <t>Related Party Transactions (Details)</t>
        </is>
      </c>
      <c r="R1" s="2" t="inlineStr">
        <is>
          <t>1 Months Ended</t>
        </is>
      </c>
      <c r="V1" s="2" t="inlineStr">
        <is>
          <t>9 Months Ended</t>
        </is>
      </c>
      <c r="W1" s="2" t="inlineStr">
        <is>
          <t>12 Months Ended</t>
        </is>
      </c>
    </row>
    <row r="2">
      <c r="B2" s="2" t="inlineStr">
        <is>
          <t>Sep. 22, 2022 USD ($) shares</t>
        </is>
      </c>
      <c r="C2" s="2" t="inlineStr">
        <is>
          <t>Jun. 24, 2022 USD ($) shares</t>
        </is>
      </c>
      <c r="D2" s="2" t="inlineStr">
        <is>
          <t>Jun. 14, 2022 USD ($) shares</t>
        </is>
      </c>
      <c r="E2" s="2" t="inlineStr">
        <is>
          <t>May 22, 2022</t>
        </is>
      </c>
      <c r="F2" s="2" t="inlineStr">
        <is>
          <t>May 04, 2022 USD ($) shares</t>
        </is>
      </c>
      <c r="G2" s="2" t="inlineStr">
        <is>
          <t>Dec. 07, 2021 USD ($)</t>
        </is>
      </c>
      <c r="H2" s="2" t="inlineStr">
        <is>
          <t>Mar. 30, 2021 USD ($) shares</t>
        </is>
      </c>
      <c r="I2" s="2" t="inlineStr">
        <is>
          <t>Mar. 02, 2021 USD ($) item shares</t>
        </is>
      </c>
      <c r="J2" s="2" t="inlineStr">
        <is>
          <t>Feb. 26, 2021 USD ($) $ / shares shares</t>
        </is>
      </c>
      <c r="K2" s="2" t="inlineStr">
        <is>
          <t>Feb. 03, 2021 USD ($) shares</t>
        </is>
      </c>
      <c r="L2" s="2" t="inlineStr">
        <is>
          <t>Dec. 22, 2020 shares</t>
        </is>
      </c>
      <c r="M2" s="2" t="inlineStr">
        <is>
          <t>Dec. 18, 2020 USD ($) shares</t>
        </is>
      </c>
      <c r="N2" s="2" t="inlineStr">
        <is>
          <t>Dec. 17, 2020 USD ($)</t>
        </is>
      </c>
      <c r="O2" s="2" t="inlineStr">
        <is>
          <t>Dec. 16, 2020 USD ($) shares</t>
        </is>
      </c>
      <c r="P2" s="2" t="inlineStr">
        <is>
          <t>Aug. 01, 2020 USD ($) $ / shares shares</t>
        </is>
      </c>
      <c r="Q2" s="2" t="inlineStr">
        <is>
          <t>Jun. 05, 2019 USD ($) $ / shares shares</t>
        </is>
      </c>
      <c r="R2" s="2" t="inlineStr">
        <is>
          <t>Oct. 31, 2022</t>
        </is>
      </c>
      <c r="S2" s="2" t="inlineStr">
        <is>
          <t>Jun. 30, 2022 USD ($)</t>
        </is>
      </c>
      <c r="T2" s="2" t="inlineStr">
        <is>
          <t>Dec. 31, 2021 USD ($)</t>
        </is>
      </c>
      <c r="U2" s="2" t="inlineStr">
        <is>
          <t>Jun. 30, 2021 USD ($)</t>
        </is>
      </c>
      <c r="V2" s="2" t="inlineStr">
        <is>
          <t>Sep. 30, 2022 USD ($)</t>
        </is>
      </c>
      <c r="W2" s="2" t="inlineStr">
        <is>
          <t>Dec. 31, 2022 USD ($) shares</t>
        </is>
      </c>
      <c r="X2" s="2" t="inlineStr">
        <is>
          <t>Dec. 31, 2021 USD ($) shares</t>
        </is>
      </c>
      <c r="Y2" s="2" t="inlineStr">
        <is>
          <t>Dec. 31, 2020 USD ($)</t>
        </is>
      </c>
      <c r="Z2" s="2" t="inlineStr">
        <is>
          <t>Mar. 14, 2021</t>
        </is>
      </c>
      <c r="AA2" s="2" t="inlineStr">
        <is>
          <t>Nov. 16, 2020 $ / shares</t>
        </is>
      </c>
      <c r="AB2" s="2" t="inlineStr">
        <is>
          <t>Dec. 3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umber of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7" t="n">
        <v>49688600</v>
      </c>
      <c r="Y4" s="4" t="inlineStr">
        <is>
          <t xml:space="preserve"> </t>
        </is>
      </c>
      <c r="Z4" s="4" t="inlineStr">
        <is>
          <t xml:space="preserve"> </t>
        </is>
      </c>
      <c r="AA4" s="4" t="inlineStr">
        <is>
          <t xml:space="preserve"> </t>
        </is>
      </c>
      <c r="AB4" s="4" t="inlineStr">
        <is>
          <t xml:space="preserve"> </t>
        </is>
      </c>
    </row>
    <row r="5">
      <c r="A5" s="4" t="inlineStr">
        <is>
          <t>Cash paid at clos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62371226</v>
      </c>
      <c r="X5" s="6" t="n">
        <v>75678000</v>
      </c>
      <c r="Y5" s="4" t="inlineStr">
        <is>
          <t xml:space="preserve"> </t>
        </is>
      </c>
      <c r="Z5" s="4" t="inlineStr">
        <is>
          <t xml:space="preserve"> </t>
        </is>
      </c>
      <c r="AA5" s="4" t="inlineStr">
        <is>
          <t xml:space="preserve"> </t>
        </is>
      </c>
      <c r="AB5" s="4" t="inlineStr">
        <is>
          <t xml:space="preserve"> </t>
        </is>
      </c>
    </row>
    <row r="6">
      <c r="A6" s="4" t="inlineStr">
        <is>
          <t>Star Bu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nitial lease term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 year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tock issued for acquisition placed in escrow, value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53125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44250000</v>
      </c>
      <c r="U10" s="4" t="inlineStr">
        <is>
          <t xml:space="preserve"> </t>
        </is>
      </c>
      <c r="V10" s="4" t="inlineStr">
        <is>
          <t xml:space="preserve"> </t>
        </is>
      </c>
      <c r="W10" s="6" t="n">
        <v>44250000</v>
      </c>
      <c r="X10" s="6" t="n">
        <v>44250000</v>
      </c>
      <c r="Y10" s="4" t="inlineStr">
        <is>
          <t xml:space="preserve"> </t>
        </is>
      </c>
      <c r="Z10" s="4" t="inlineStr">
        <is>
          <t xml:space="preserve"> </t>
        </is>
      </c>
      <c r="AA10" s="4" t="inlineStr">
        <is>
          <t xml:space="preserve"> </t>
        </is>
      </c>
      <c r="AB10" s="4" t="inlineStr">
        <is>
          <t xml:space="preserve"> </t>
        </is>
      </c>
    </row>
    <row r="11">
      <c r="A11" s="4" t="inlineStr">
        <is>
          <t>Aggregate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18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ash paid at clo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425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Deferr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4425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Interest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7" t="n">
        <v>5310000</v>
      </c>
      <c r="X14" s="7" t="n">
        <v>4780887</v>
      </c>
      <c r="Y14" s="4" t="inlineStr">
        <is>
          <t xml:space="preserve"> </t>
        </is>
      </c>
      <c r="Z14" s="4" t="inlineStr">
        <is>
          <t xml:space="preserve"> </t>
        </is>
      </c>
      <c r="AA14" s="4" t="inlineStr">
        <is>
          <t xml:space="preserve"> </t>
        </is>
      </c>
      <c r="AB14" s="4" t="inlineStr">
        <is>
          <t xml:space="preserve"> </t>
        </is>
      </c>
    </row>
    <row r="15">
      <c r="A15" s="4" t="inlineStr">
        <is>
          <t>Equity interest held in escrow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944</v>
      </c>
      <c r="X15" s="6" t="n">
        <v>4428</v>
      </c>
      <c r="Y15" s="4" t="inlineStr">
        <is>
          <t xml:space="preserve"> </t>
        </is>
      </c>
      <c r="Z15" s="4" t="inlineStr">
        <is>
          <t xml:space="preserve"> </t>
        </is>
      </c>
      <c r="AA15" s="4" t="inlineStr">
        <is>
          <t xml:space="preserve"> </t>
        </is>
      </c>
      <c r="AB15" s="4" t="inlineStr">
        <is>
          <t xml:space="preserve"> </t>
        </is>
      </c>
    </row>
    <row r="16">
      <c r="A16" s="4" t="inlineStr">
        <is>
          <t>Star Bud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Threshold percent of beneficial ownership to be h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SBUD LLC | Star Bu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Re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7" t="n">
        <v>571752</v>
      </c>
      <c r="X21" s="7" t="n">
        <v>449297</v>
      </c>
      <c r="Y21" s="4" t="inlineStr">
        <is>
          <t xml:space="preserve"> </t>
        </is>
      </c>
      <c r="Z21" s="4" t="inlineStr">
        <is>
          <t xml:space="preserve"> </t>
        </is>
      </c>
      <c r="AA21" s="4" t="inlineStr">
        <is>
          <t xml:space="preserve"> </t>
        </is>
      </c>
      <c r="AB21" s="4" t="inlineStr">
        <is>
          <t xml:space="preserve"> </t>
        </is>
      </c>
    </row>
    <row r="22">
      <c r="A22" s="4" t="inlineStr">
        <is>
          <t>Number of option for lease renewal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Lease renewal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SBUD LLC | Star Buds | Four Two Eight S. Mcculloch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Monthly ren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5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BUD LLC | Star Buds | Five Eight Four Four Venture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Rent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18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SBUD LLC | Star Buds | Colorado Real Estate Holding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Monthly rent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6779</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Rent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244044</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BUD LLC | Star Buds | One Four Six Five Five Arapahoe L L 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Monthly rent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236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Rent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4521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BUD LLC | Star Buds | Montview Real Estate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Monthly rent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25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Rent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22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BUD LLC | Star Buds | Brighton Blvd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Monthly rent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725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Rent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261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C R W Capital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Ownership interest (as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10" t="n">
        <v>0.5</v>
      </c>
      <c r="AA48" s="4" t="inlineStr">
        <is>
          <t xml:space="preserve"> </t>
        </is>
      </c>
      <c r="AB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ssuance of stock as payment for acquisition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9742205</v>
      </c>
      <c r="X51" s="6" t="n">
        <v>2313994</v>
      </c>
      <c r="Y51" s="4" t="inlineStr">
        <is>
          <t xml:space="preserve"> </t>
        </is>
      </c>
      <c r="Z51" s="4" t="inlineStr">
        <is>
          <t xml:space="preserve"> </t>
        </is>
      </c>
      <c r="AA51" s="4" t="inlineStr">
        <is>
          <t xml:space="preserve"> </t>
        </is>
      </c>
      <c r="AB51" s="4" t="inlineStr">
        <is>
          <t xml:space="preserve"> </t>
        </is>
      </c>
    </row>
    <row r="52">
      <c r="A52" s="4" t="inlineStr">
        <is>
          <t>Common Stock | C R W Capital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Ownership interest (a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0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Common Stock | C R W Capital LLC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Ownership interest (a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Stock issued new,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47310</v>
      </c>
      <c r="Y60" s="4" t="inlineStr">
        <is>
          <t xml:space="preserve"> </t>
        </is>
      </c>
      <c r="Z60" s="4" t="inlineStr">
        <is>
          <t xml:space="preserve"> </t>
        </is>
      </c>
      <c r="AA60" s="4" t="inlineStr">
        <is>
          <t xml:space="preserve"> </t>
        </is>
      </c>
      <c r="AB60" s="4" t="inlineStr">
        <is>
          <t xml:space="preserve"> </t>
        </is>
      </c>
    </row>
    <row r="61">
      <c r="A61" s="4" t="inlineStr">
        <is>
          <t>Number of shares issu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7" t="n">
        <v>47</v>
      </c>
      <c r="Y61" s="4" t="inlineStr">
        <is>
          <t xml:space="preserve"> </t>
        </is>
      </c>
      <c r="Z61" s="4" t="inlineStr">
        <is>
          <t xml:space="preserve"> </t>
        </is>
      </c>
      <c r="AA61" s="4" t="inlineStr">
        <is>
          <t xml:space="preserve"> </t>
        </is>
      </c>
      <c r="AB61" s="4" t="inlineStr">
        <is>
          <t xml:space="preserve"> </t>
        </is>
      </c>
    </row>
    <row r="62">
      <c r="A62" s="4" t="inlineStr">
        <is>
          <t>Issuance of stock as payment for acquisition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20240</v>
      </c>
      <c r="Y62" s="4" t="inlineStr">
        <is>
          <t xml:space="preserve"> </t>
        </is>
      </c>
      <c r="Z62" s="4" t="inlineStr">
        <is>
          <t xml:space="preserve"> </t>
        </is>
      </c>
      <c r="AA62" s="4" t="inlineStr">
        <is>
          <t xml:space="preserve"> </t>
        </is>
      </c>
      <c r="AB62" s="4" t="inlineStr">
        <is>
          <t xml:space="preserve"> </t>
        </is>
      </c>
    </row>
    <row r="63">
      <c r="A63" s="4" t="inlineStr">
        <is>
          <t>Preferred Stock. | Star Bu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Shares consideration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9506</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Issuance of stock as payment for acquisition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507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Equity interest held in escrow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428</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Securities Purchase Agreement | Dye Cann Ii Spa | Series A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tock issued new,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000</v>
      </c>
      <c r="I70" s="6" t="n">
        <v>3800</v>
      </c>
      <c r="J70" s="4" t="inlineStr">
        <is>
          <t xml:space="preserve"> </t>
        </is>
      </c>
      <c r="K70" s="6" t="n">
        <v>3100</v>
      </c>
      <c r="L70" s="6" t="n">
        <v>1300</v>
      </c>
      <c r="M70" s="6" t="n">
        <v>1450</v>
      </c>
      <c r="N70" s="4" t="inlineStr">
        <is>
          <t xml:space="preserve"> </t>
        </is>
      </c>
      <c r="O70" s="6" t="n">
        <v>77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Securities Purchase Agreement | Invest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Interest payable in cash (as percentage)</t>
        </is>
      </c>
      <c r="B73" s="4" t="inlineStr">
        <is>
          <t xml:space="preserve"> </t>
        </is>
      </c>
      <c r="C73" s="4" t="inlineStr">
        <is>
          <t xml:space="preserve"> </t>
        </is>
      </c>
      <c r="D73" s="4" t="inlineStr">
        <is>
          <t xml:space="preserve"> </t>
        </is>
      </c>
      <c r="E73" s="4" t="inlineStr">
        <is>
          <t xml:space="preserve"> </t>
        </is>
      </c>
      <c r="F73" s="4" t="inlineStr">
        <is>
          <t xml:space="preserve"> </t>
        </is>
      </c>
      <c r="G73" s="10" t="n">
        <v>0.0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Percentage of investor note</t>
        </is>
      </c>
      <c r="B74" s="4" t="inlineStr">
        <is>
          <t xml:space="preserve"> </t>
        </is>
      </c>
      <c r="C74" s="4" t="inlineStr">
        <is>
          <t xml:space="preserve"> </t>
        </is>
      </c>
      <c r="D74" s="4" t="inlineStr">
        <is>
          <t xml:space="preserve"> </t>
        </is>
      </c>
      <c r="E74" s="4" t="inlineStr">
        <is>
          <t xml:space="preserve"> </t>
        </is>
      </c>
      <c r="F74" s="4" t="inlineStr">
        <is>
          <t xml:space="preserve"> </t>
        </is>
      </c>
      <c r="G74" s="10" t="n">
        <v>0.1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Securities Purchase Agreement | Preferred Stock. | Dye Cann Ii Sp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Stock issued new,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135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Proceeds from sale of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2135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Convertible Promissory Note And Security Agreement | Dye Capi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Debt converted, amount conver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50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Debt interest amount conver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6025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Shares issued on conversion of debt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506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7" t="n">
        <v>500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Dye Capital And Company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ash paid on conversion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230.97</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Med Pharm Holdings | Andrew Willia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Shares returned for payment of note receivable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75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Med Pharm Holdings | Promissory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Outstanding deb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7" t="n">
        <v>767695</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7" t="n">
        <v>767695</v>
      </c>
    </row>
    <row r="94">
      <c r="A94" s="4" t="inlineStr">
        <is>
          <t>Accrued and unpai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47161</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Note receivable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7" t="n">
        <v>100000</v>
      </c>
      <c r="Q95" s="4" t="inlineStr">
        <is>
          <t xml:space="preserve"> </t>
        </is>
      </c>
      <c r="R95" s="4" t="inlineStr">
        <is>
          <t xml:space="preserve"> </t>
        </is>
      </c>
      <c r="S95" s="4" t="inlineStr">
        <is>
          <t xml:space="preserve"> </t>
        </is>
      </c>
      <c r="T95" s="4" t="inlineStr">
        <is>
          <t xml:space="preserve"> </t>
        </is>
      </c>
      <c r="U95" s="7" t="n">
        <v>181911</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Percentage of investor no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10" t="n">
        <v>0.08</v>
      </c>
    </row>
    <row r="97">
      <c r="A97" s="4" t="inlineStr">
        <is>
          <t>Med Pharm Holdings | Promissory Note Member | Andrew Willia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Shares returned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9" t="n">
        <v>1.9</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Baseball 1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Revenue from related par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7" t="n">
        <v>14605</v>
      </c>
      <c r="Z102" s="4" t="inlineStr">
        <is>
          <t xml:space="preserve"> </t>
        </is>
      </c>
      <c r="AA102" s="4" t="inlineStr">
        <is>
          <t xml:space="preserve"> </t>
        </is>
      </c>
      <c r="AB102" s="4" t="inlineStr">
        <is>
          <t xml:space="preserve"> </t>
        </is>
      </c>
    </row>
    <row r="103">
      <c r="A103" s="4" t="inlineStr">
        <is>
          <t>Accounts payable from related pa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31250</v>
      </c>
      <c r="Z103" s="4" t="inlineStr">
        <is>
          <t xml:space="preserve"> </t>
        </is>
      </c>
      <c r="AA103" s="4" t="inlineStr">
        <is>
          <t xml:space="preserve"> </t>
        </is>
      </c>
      <c r="AB103" s="4" t="inlineStr">
        <is>
          <t xml:space="preserve"> </t>
        </is>
      </c>
    </row>
    <row r="104">
      <c r="A104" s="4" t="inlineStr">
        <is>
          <t>Farm Bo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Revenue from related par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6" t="n">
        <v>16125</v>
      </c>
      <c r="Z106" s="4" t="inlineStr">
        <is>
          <t xml:space="preserve"> </t>
        </is>
      </c>
      <c r="AA106" s="4" t="inlineStr">
        <is>
          <t xml:space="preserve"> </t>
        </is>
      </c>
      <c r="AB106" s="4" t="inlineStr">
        <is>
          <t xml:space="preserve"> </t>
        </is>
      </c>
    </row>
    <row r="107">
      <c r="A107" s="4" t="inlineStr">
        <is>
          <t>Accounts payable from related pa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6" t="n">
        <v>93944</v>
      </c>
      <c r="Z107" s="4" t="inlineStr">
        <is>
          <t xml:space="preserve"> </t>
        </is>
      </c>
      <c r="AA107" s="4" t="inlineStr">
        <is>
          <t xml:space="preserve"> </t>
        </is>
      </c>
      <c r="AB107" s="4" t="inlineStr">
        <is>
          <t xml:space="preserve"> </t>
        </is>
      </c>
    </row>
    <row r="108">
      <c r="A108" s="4" t="inlineStr">
        <is>
          <t>Emerald Fiel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Revenue from related par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6" t="n">
        <v>16605</v>
      </c>
      <c r="Z110" s="4" t="inlineStr">
        <is>
          <t xml:space="preserve"> </t>
        </is>
      </c>
      <c r="AA110" s="4" t="inlineStr">
        <is>
          <t xml:space="preserve"> </t>
        </is>
      </c>
      <c r="AB110" s="4" t="inlineStr">
        <is>
          <t xml:space="preserve"> </t>
        </is>
      </c>
    </row>
    <row r="111">
      <c r="A111" s="4" t="inlineStr">
        <is>
          <t>Los Sueno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Revenue from related par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7" t="n">
        <v>52244</v>
      </c>
      <c r="Z113" s="4" t="inlineStr">
        <is>
          <t xml:space="preserve"> </t>
        </is>
      </c>
      <c r="AA113" s="4" t="inlineStr">
        <is>
          <t xml:space="preserve"> </t>
        </is>
      </c>
      <c r="AB113" s="4" t="inlineStr">
        <is>
          <t xml:space="preserve"> </t>
        </is>
      </c>
    </row>
    <row r="114">
      <c r="A114" s="4" t="inlineStr">
        <is>
          <t>Dye Cann I | Securities Purchase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Warrants to purchase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9287500</v>
      </c>
      <c r="P116" s="4" t="inlineStr">
        <is>
          <t xml:space="preserve"> </t>
        </is>
      </c>
      <c r="Q116" s="6" t="n">
        <v>1500000</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Proceeds from sale of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7" t="n">
        <v>18575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Dye Cann I | Securities Purchase Agreement |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Stock issued new,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9287500</v>
      </c>
      <c r="P120" s="4" t="inlineStr">
        <is>
          <t xml:space="preserve"> </t>
        </is>
      </c>
      <c r="Q120" s="6" t="n">
        <v>150000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Dye Cann I | Common Stock | Securities Purchase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Proceeds from sale of 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7" t="n">
        <v>300000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Dye Cann I | Securities Purchase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Percentage of warrants to purchase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10" t="n">
        <v>1</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Purchase price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9" t="n">
        <v>3.5</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Dye Cann I | Securities Purchase Agreement |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Share pric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7" t="n">
        <v>2</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Dye Cann I | Securities Purchase Agreement | Common Stock | 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Stock issued new, shares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8187500</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Dye Cann I | Securities Purchase Agreement | Common Stock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Stock issued new,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6" t="n">
        <v>1068750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Dye Cann I | Securities Purchase Agreement |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Share price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7" t="n">
        <v>1000</v>
      </c>
      <c r="AB139" s="4" t="inlineStr">
        <is>
          <t xml:space="preserve"> </t>
        </is>
      </c>
    </row>
    <row r="140">
      <c r="A140" s="4" t="inlineStr">
        <is>
          <t>Tella Digit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Costs and expenses to related par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7" t="n">
        <v>382622</v>
      </c>
      <c r="X142" s="7" t="n">
        <v>214908</v>
      </c>
      <c r="Y142" s="4" t="inlineStr">
        <is>
          <t xml:space="preserve"> </t>
        </is>
      </c>
      <c r="Z142" s="4" t="inlineStr">
        <is>
          <t xml:space="preserve"> </t>
        </is>
      </c>
      <c r="AA142" s="4" t="inlineStr">
        <is>
          <t xml:space="preserve"> </t>
        </is>
      </c>
      <c r="AB142" s="4" t="inlineStr">
        <is>
          <t xml:space="preserve"> </t>
        </is>
      </c>
    </row>
    <row r="143">
      <c r="A143" s="4" t="inlineStr">
        <is>
          <t>Brian Ruden | Star Bud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Percentage of investor no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0" t="n">
        <v>0.31</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Stock issued for acquisition placed in escrow, value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1715936</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Brian Ruden | Star Buds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Percent of beneficial ownership held by related par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10" t="n">
        <v>0.1</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Brian Ruden | C R W Capital LLC</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Ownership interest (as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10" t="n">
        <v>0.5</v>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Brian Ruden |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Stock issued new, shares | shares</t>
        </is>
      </c>
      <c r="B155" s="4" t="inlineStr">
        <is>
          <t xml:space="preserve"> </t>
        </is>
      </c>
      <c r="C155" s="4" t="inlineStr">
        <is>
          <t xml:space="preserve"> </t>
        </is>
      </c>
      <c r="D155" s="6" t="n">
        <v>22728</v>
      </c>
      <c r="E155" s="4" t="inlineStr">
        <is>
          <t xml:space="preserve"> </t>
        </is>
      </c>
      <c r="F155" s="6" t="n">
        <v>20232</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Number of shares issued, Value</t>
        </is>
      </c>
      <c r="B156" s="4" t="inlineStr">
        <is>
          <t xml:space="preserve"> </t>
        </is>
      </c>
      <c r="C156" s="4" t="inlineStr">
        <is>
          <t xml:space="preserve"> </t>
        </is>
      </c>
      <c r="D156" s="7" t="n">
        <v>35001</v>
      </c>
      <c r="E156" s="4" t="inlineStr">
        <is>
          <t xml:space="preserve"> </t>
        </is>
      </c>
      <c r="F156" s="7" t="n">
        <v>35001</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Jeff Garwood | Securities Purchase Agree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Note receivable balance</t>
        </is>
      </c>
      <c r="B159" s="4" t="inlineStr">
        <is>
          <t xml:space="preserve"> </t>
        </is>
      </c>
      <c r="C159" s="4" t="inlineStr">
        <is>
          <t xml:space="preserve"> </t>
        </is>
      </c>
      <c r="D159" s="4" t="inlineStr">
        <is>
          <t xml:space="preserve"> </t>
        </is>
      </c>
      <c r="E159" s="4" t="inlineStr">
        <is>
          <t xml:space="preserve"> </t>
        </is>
      </c>
      <c r="F159" s="4" t="inlineStr">
        <is>
          <t xml:space="preserve"> </t>
        </is>
      </c>
      <c r="G159" s="7" t="n">
        <v>294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Interest payable in cash (as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10" t="n">
        <v>0.09</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7" t="n">
        <v>300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10" t="n">
        <v>0.13</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Pratap Mukharji |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Stock issued new, shares | shares</t>
        </is>
      </c>
      <c r="B165" s="4" t="inlineStr">
        <is>
          <t xml:space="preserve"> </t>
        </is>
      </c>
      <c r="C165" s="4" t="inlineStr">
        <is>
          <t xml:space="preserve"> </t>
        </is>
      </c>
      <c r="D165" s="6" t="n">
        <v>22728</v>
      </c>
      <c r="E165" s="4" t="inlineStr">
        <is>
          <t xml:space="preserve"> </t>
        </is>
      </c>
      <c r="F165" s="6" t="n">
        <v>40463</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Number of shares issued, Value</t>
        </is>
      </c>
      <c r="B166" s="4" t="inlineStr">
        <is>
          <t xml:space="preserve"> </t>
        </is>
      </c>
      <c r="C166" s="4" t="inlineStr">
        <is>
          <t xml:space="preserve"> </t>
        </is>
      </c>
      <c r="D166" s="7" t="n">
        <v>35001</v>
      </c>
      <c r="E166" s="4" t="inlineStr">
        <is>
          <t xml:space="preserve"> </t>
        </is>
      </c>
      <c r="F166" s="7" t="n">
        <v>70001</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Pratap Mukharji | Securities Purchase Agree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Note receivable balance</t>
        </is>
      </c>
      <c r="B169" s="4" t="inlineStr">
        <is>
          <t xml:space="preserve"> </t>
        </is>
      </c>
      <c r="C169" s="4" t="inlineStr">
        <is>
          <t xml:space="preserve"> </t>
        </is>
      </c>
      <c r="D169" s="4" t="inlineStr">
        <is>
          <t xml:space="preserve"> </t>
        </is>
      </c>
      <c r="E169" s="4" t="inlineStr">
        <is>
          <t xml:space="preserve"> </t>
        </is>
      </c>
      <c r="F169" s="4" t="inlineStr">
        <is>
          <t xml:space="preserve"> </t>
        </is>
      </c>
      <c r="G169" s="7" t="n">
        <v>196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Interest payable in cash (as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10" t="n">
        <v>0.09</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Principal amount</t>
        </is>
      </c>
      <c r="B171" s="4" t="inlineStr">
        <is>
          <t xml:space="preserve"> </t>
        </is>
      </c>
      <c r="C171" s="4" t="inlineStr">
        <is>
          <t xml:space="preserve"> </t>
        </is>
      </c>
      <c r="D171" s="4" t="inlineStr">
        <is>
          <t xml:space="preserve"> </t>
        </is>
      </c>
      <c r="E171" s="4" t="inlineStr">
        <is>
          <t xml:space="preserve"> </t>
        </is>
      </c>
      <c r="F171" s="4" t="inlineStr">
        <is>
          <t xml:space="preserve"> </t>
        </is>
      </c>
      <c r="G171" s="7" t="n">
        <v>200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Interest rate</t>
        </is>
      </c>
      <c r="B172" s="4" t="inlineStr">
        <is>
          <t xml:space="preserve"> </t>
        </is>
      </c>
      <c r="C172" s="4" t="inlineStr">
        <is>
          <t xml:space="preserve"> </t>
        </is>
      </c>
      <c r="D172" s="4" t="inlineStr">
        <is>
          <t xml:space="preserve"> </t>
        </is>
      </c>
      <c r="E172" s="4" t="inlineStr">
        <is>
          <t xml:space="preserve"> </t>
        </is>
      </c>
      <c r="F172" s="4" t="inlineStr">
        <is>
          <t xml:space="preserve"> </t>
        </is>
      </c>
      <c r="G172" s="10" t="n">
        <v>0.13</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C R W Cann Holdings LLC | Series A Preferred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Share price (in dollars per shar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7" t="n">
        <v>10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C R W Cann Holdings LLC | Preferred St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3" t="inlineStr">
        <is>
          <t>Related Party Transac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Share price (in dollars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7" t="n">
        <v>1000</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C R W Cann Holdings LLC | Preferred Stock. | Securities Purchase Agree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3" t="inlineStr">
        <is>
          <t>Related Party Transac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Stock issued new, shares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2535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Proceeds from sale of equ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7" t="n">
        <v>25350000</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C R W Cann Holdings LLC | Securities Purchase Agree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Monitoring fe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15000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Monitoring fee per month</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7" t="n">
        <v>12500</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6" t="n">
        <v>125000</v>
      </c>
      <c r="Y186" s="4" t="inlineStr">
        <is>
          <t xml:space="preserve"> </t>
        </is>
      </c>
      <c r="Z186" s="4" t="inlineStr">
        <is>
          <t xml:space="preserve"> </t>
        </is>
      </c>
      <c r="AA186" s="4" t="inlineStr">
        <is>
          <t xml:space="preserve"> </t>
        </is>
      </c>
      <c r="AB186" s="4" t="inlineStr">
        <is>
          <t xml:space="preserve"> </t>
        </is>
      </c>
    </row>
    <row r="187">
      <c r="A187" s="4" t="inlineStr">
        <is>
          <t>Monitoring fe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7" t="n">
        <v>25000</v>
      </c>
      <c r="W187" s="4" t="inlineStr">
        <is>
          <t xml:space="preserve"> </t>
        </is>
      </c>
      <c r="X187" s="7" t="n">
        <v>125000</v>
      </c>
      <c r="Y187" s="4" t="inlineStr">
        <is>
          <t xml:space="preserve"> </t>
        </is>
      </c>
      <c r="Z187" s="4" t="inlineStr">
        <is>
          <t xml:space="preserve"> </t>
        </is>
      </c>
      <c r="AA187" s="4" t="inlineStr">
        <is>
          <t xml:space="preserve"> </t>
        </is>
      </c>
      <c r="AB187" s="4" t="inlineStr">
        <is>
          <t xml:space="preserve"> </t>
        </is>
      </c>
    </row>
    <row r="188">
      <c r="A188" s="4" t="inlineStr">
        <is>
          <t>C R W Cann Holdings LLC | Securities Purchase Agreement | Preferred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Stock issued new, shares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25350</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Proceeds from sale of equ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7" t="n">
        <v>25350000</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4" t="inlineStr">
        <is>
          <t>Rubin Revocable Trust | Securities Purchase Agree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Note receivable balance</t>
        </is>
      </c>
      <c r="B194" s="4" t="inlineStr">
        <is>
          <t xml:space="preserve"> </t>
        </is>
      </c>
      <c r="C194" s="4" t="inlineStr">
        <is>
          <t xml:space="preserve"> </t>
        </is>
      </c>
      <c r="D194" s="4" t="inlineStr">
        <is>
          <t xml:space="preserve"> </t>
        </is>
      </c>
      <c r="E194" s="4" t="inlineStr">
        <is>
          <t xml:space="preserve"> </t>
        </is>
      </c>
      <c r="F194" s="4" t="inlineStr">
        <is>
          <t xml:space="preserve"> </t>
        </is>
      </c>
      <c r="G194" s="7" t="n">
        <v>98000</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4" t="inlineStr">
        <is>
          <t>Interest payable in cash (as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10" t="n">
        <v>0.09</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Percentage of investor note</t>
        </is>
      </c>
      <c r="B196" s="4" t="inlineStr">
        <is>
          <t xml:space="preserve"> </t>
        </is>
      </c>
      <c r="C196" s="4" t="inlineStr">
        <is>
          <t xml:space="preserve"> </t>
        </is>
      </c>
      <c r="D196" s="4" t="inlineStr">
        <is>
          <t xml:space="preserve"> </t>
        </is>
      </c>
      <c r="E196" s="4" t="inlineStr">
        <is>
          <t xml:space="preserve"> </t>
        </is>
      </c>
      <c r="F196" s="4" t="inlineStr">
        <is>
          <t xml:space="preserve"> </t>
        </is>
      </c>
      <c r="G196" s="10" t="n">
        <v>0.13</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Principal amount</t>
        </is>
      </c>
      <c r="B197" s="4" t="inlineStr">
        <is>
          <t xml:space="preserve"> </t>
        </is>
      </c>
      <c r="C197" s="4" t="inlineStr">
        <is>
          <t xml:space="preserve"> </t>
        </is>
      </c>
      <c r="D197" s="4" t="inlineStr">
        <is>
          <t xml:space="preserve"> </t>
        </is>
      </c>
      <c r="E197" s="4" t="inlineStr">
        <is>
          <t xml:space="preserve"> </t>
        </is>
      </c>
      <c r="F197" s="4" t="inlineStr">
        <is>
          <t xml:space="preserve"> </t>
        </is>
      </c>
      <c r="G197" s="7" t="n">
        <v>100000</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Cozad Investments, L.P. | Securities Purchase Agreement | Investor Not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3" t="inlineStr">
        <is>
          <t>Related Party Transac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Note receivable balance</t>
        </is>
      </c>
      <c r="B200" s="4" t="inlineStr">
        <is>
          <t xml:space="preserve"> </t>
        </is>
      </c>
      <c r="C200" s="4" t="inlineStr">
        <is>
          <t xml:space="preserve"> </t>
        </is>
      </c>
      <c r="D200" s="4" t="inlineStr">
        <is>
          <t xml:space="preserve"> </t>
        </is>
      </c>
      <c r="E200" s="4" t="inlineStr">
        <is>
          <t xml:space="preserve"> </t>
        </is>
      </c>
      <c r="F200" s="4" t="inlineStr">
        <is>
          <t xml:space="preserve"> </t>
        </is>
      </c>
      <c r="G200" s="6" t="n">
        <v>245000</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Principal amount</t>
        </is>
      </c>
      <c r="B201" s="4" t="inlineStr">
        <is>
          <t xml:space="preserve"> </t>
        </is>
      </c>
      <c r="C201" s="4" t="inlineStr">
        <is>
          <t xml:space="preserve"> </t>
        </is>
      </c>
      <c r="D201" s="4" t="inlineStr">
        <is>
          <t xml:space="preserve"> </t>
        </is>
      </c>
      <c r="E201" s="4" t="inlineStr">
        <is>
          <t xml:space="preserve"> </t>
        </is>
      </c>
      <c r="F201" s="4" t="inlineStr">
        <is>
          <t xml:space="preserve"> </t>
        </is>
      </c>
      <c r="G201" s="7" t="n">
        <v>250000</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Mr Cozad | Common St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4" t="inlineStr">
        <is>
          <t>Stock issued new, shares | shares</t>
        </is>
      </c>
      <c r="B204" s="4" t="inlineStr">
        <is>
          <t xml:space="preserve"> </t>
        </is>
      </c>
      <c r="C204" s="4" t="inlineStr">
        <is>
          <t xml:space="preserve"> </t>
        </is>
      </c>
      <c r="D204" s="6" t="n">
        <v>22728</v>
      </c>
      <c r="E204" s="4" t="inlineStr">
        <is>
          <t xml:space="preserve"> </t>
        </is>
      </c>
      <c r="F204" s="6" t="n">
        <v>40463</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Number of shares issued, Value</t>
        </is>
      </c>
      <c r="B205" s="4" t="inlineStr">
        <is>
          <t xml:space="preserve"> </t>
        </is>
      </c>
      <c r="C205" s="4" t="inlineStr">
        <is>
          <t xml:space="preserve"> </t>
        </is>
      </c>
      <c r="D205" s="7" t="n">
        <v>35001</v>
      </c>
      <c r="E205" s="4" t="inlineStr">
        <is>
          <t xml:space="preserve"> </t>
        </is>
      </c>
      <c r="F205" s="7" t="n">
        <v>70001</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Mr Cozad | Common St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3" t="inlineStr">
        <is>
          <t>Related Party Transac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4" t="inlineStr">
        <is>
          <t>Stock issued new, shares | shares</t>
        </is>
      </c>
      <c r="B208" s="4" t="inlineStr">
        <is>
          <t xml:space="preserve"> </t>
        </is>
      </c>
      <c r="C208" s="4" t="inlineStr">
        <is>
          <t xml:space="preserve"> </t>
        </is>
      </c>
      <c r="D208" s="6" t="n">
        <v>22728</v>
      </c>
      <c r="E208" s="4" t="inlineStr">
        <is>
          <t xml:space="preserve"> </t>
        </is>
      </c>
      <c r="F208" s="6" t="n">
        <v>40463</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Number of shares issued, Value</t>
        </is>
      </c>
      <c r="B209" s="4" t="inlineStr">
        <is>
          <t xml:space="preserve"> </t>
        </is>
      </c>
      <c r="C209" s="4" t="inlineStr">
        <is>
          <t xml:space="preserve"> </t>
        </is>
      </c>
      <c r="D209" s="7" t="n">
        <v>35001</v>
      </c>
      <c r="E209" s="4" t="inlineStr">
        <is>
          <t xml:space="preserve"> </t>
        </is>
      </c>
      <c r="F209" s="7" t="n">
        <v>70001</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4" t="inlineStr">
        <is>
          <t>Mr. Montalbano [Member] | Common St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3" t="inlineStr">
        <is>
          <t>Related Party Transactio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row>
    <row r="212">
      <c r="A212" s="4" t="inlineStr">
        <is>
          <t>Stock issued new, shares | shares</t>
        </is>
      </c>
      <c r="B212" s="4" t="inlineStr">
        <is>
          <t xml:space="preserve"> </t>
        </is>
      </c>
      <c r="C212" s="4" t="inlineStr">
        <is>
          <t xml:space="preserve"> </t>
        </is>
      </c>
      <c r="D212" s="6" t="n">
        <v>22728</v>
      </c>
      <c r="E212" s="4" t="inlineStr">
        <is>
          <t xml:space="preserve"> </t>
        </is>
      </c>
      <c r="F212" s="6" t="n">
        <v>40463</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4" t="inlineStr">
        <is>
          <t>Number of shares issued, Value</t>
        </is>
      </c>
      <c r="B213" s="4" t="inlineStr">
        <is>
          <t xml:space="preserve"> </t>
        </is>
      </c>
      <c r="C213" s="4" t="inlineStr">
        <is>
          <t xml:space="preserve"> </t>
        </is>
      </c>
      <c r="D213" s="7" t="n">
        <v>35001</v>
      </c>
      <c r="E213" s="4" t="inlineStr">
        <is>
          <t xml:space="preserve"> </t>
        </is>
      </c>
      <c r="F213" s="7" t="n">
        <v>70001</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4" t="inlineStr">
        <is>
          <t>Jonathan Berger | Common St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row>
    <row r="215">
      <c r="A215" s="3" t="inlineStr">
        <is>
          <t>Related Party Transac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row>
    <row r="216">
      <c r="A216" s="4" t="inlineStr">
        <is>
          <t>Stock issued new, shares | shares</t>
        </is>
      </c>
      <c r="B216" s="6" t="n">
        <v>102355</v>
      </c>
      <c r="C216" s="6" t="n">
        <v>19085</v>
      </c>
      <c r="D216" s="6" t="n">
        <v>22728</v>
      </c>
      <c r="E216" s="4" t="inlineStr">
        <is>
          <t xml:space="preserve"> </t>
        </is>
      </c>
      <c r="F216" s="6" t="n">
        <v>40463</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row>
    <row r="217">
      <c r="A217" s="4" t="inlineStr">
        <is>
          <t>Number of shares issued, Value</t>
        </is>
      </c>
      <c r="B217" s="7" t="n">
        <v>100000</v>
      </c>
      <c r="C217" s="7" t="n">
        <v>25001</v>
      </c>
      <c r="D217" s="7" t="n">
        <v>35001</v>
      </c>
      <c r="E217" s="4" t="inlineStr">
        <is>
          <t xml:space="preserve"> </t>
        </is>
      </c>
      <c r="F217" s="7" t="n">
        <v>70001</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row>
    <row r="218">
      <c r="A218" s="4" t="inlineStr">
        <is>
          <t>Salim Wahdan | Star Bud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row>
    <row r="219">
      <c r="A219" s="3" t="inlineStr">
        <is>
          <t>Related Party Transac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row>
    <row r="220">
      <c r="A220" s="4" t="inlineStr">
        <is>
          <t>Percentage of investor no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14" t="n">
        <v>0.035</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row>
    <row r="221">
      <c r="A221" s="4" t="inlineStr">
        <is>
          <t>Stock issued for acquisition placed in escrow, value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6" t="n">
        <v>193929</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row>
    <row r="222">
      <c r="A222" s="4" t="inlineStr">
        <is>
          <t>Salim Wahdan | Common St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row>
    <row r="223">
      <c r="A223" s="3" t="inlineStr">
        <is>
          <t>Related Party Transac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row>
    <row r="224">
      <c r="A224" s="4" t="inlineStr">
        <is>
          <t>Stock issued new, shares | shares</t>
        </is>
      </c>
      <c r="B224" s="4" t="inlineStr">
        <is>
          <t xml:space="preserve"> </t>
        </is>
      </c>
      <c r="C224" s="6" t="n">
        <v>15586</v>
      </c>
      <c r="D224" s="6" t="n">
        <v>14584</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row>
    <row r="225">
      <c r="A225" s="4" t="inlineStr">
        <is>
          <t>Number of shares issued, Valu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7" t="n">
        <v>42887</v>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row>
    <row r="226">
      <c r="A226" s="4" t="inlineStr">
        <is>
          <t>Joudeh Owners [Member] | Star Bud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row>
    <row r="227">
      <c r="A227" s="3" t="inlineStr">
        <is>
          <t>Related Party Transac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row>
    <row r="228">
      <c r="A228" s="4" t="inlineStr">
        <is>
          <t>Percentage of investor no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10" t="n">
        <v>0.28</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row>
    <row r="229">
      <c r="A229" s="4" t="inlineStr">
        <is>
          <t>Stock issued for acquisition placed in escrow, value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6" t="n">
        <v>1522457</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row>
    <row r="230">
      <c r="A230" s="4" t="inlineStr">
        <is>
          <t>Joudeh Owners [Member] | Star Buds | Minimum</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row>
    <row r="231">
      <c r="A231" s="3" t="inlineStr">
        <is>
          <t>Related Party Transactio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row>
    <row r="232">
      <c r="A232" s="4" t="inlineStr">
        <is>
          <t>Percent of beneficial ownership held by related party</t>
        </is>
      </c>
      <c r="B232" s="4" t="inlineStr">
        <is>
          <t xml:space="preserve"> </t>
        </is>
      </c>
      <c r="C232" s="4" t="inlineStr">
        <is>
          <t xml:space="preserve"> </t>
        </is>
      </c>
      <c r="D232" s="4" t="inlineStr">
        <is>
          <t xml:space="preserve"> </t>
        </is>
      </c>
      <c r="E232" s="10" t="n">
        <v>0.1</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10" t="n">
        <v>0.1</v>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row>
  </sheetData>
  <mergeCells count="3">
    <mergeCell ref="A1:A2"/>
    <mergeCell ref="R1:U1"/>
    <mergeCell ref="W1:Y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7" customWidth="1" min="1" max="1"/>
    <col width="22" customWidth="1" min="2" max="2"/>
    <col width="19" customWidth="1" min="3" max="3"/>
    <col width="28" customWidth="1" min="4" max="4"/>
    <col width="22" customWidth="1" min="5" max="5"/>
    <col width="45" customWidth="1" min="6" max="6"/>
    <col width="22" customWidth="1" min="7" max="7"/>
    <col width="22" customWidth="1" min="8" max="8"/>
    <col width="22" customWidth="1" min="9" max="9"/>
  </cols>
  <sheetData>
    <row r="1">
      <c r="A1" s="1" t="inlineStr">
        <is>
          <t>Commitments and Contingencies (Details)</t>
        </is>
      </c>
      <c r="H1" s="2" t="inlineStr">
        <is>
          <t>12 Months Ended</t>
        </is>
      </c>
    </row>
    <row r="2">
      <c r="B2" s="2" t="inlineStr">
        <is>
          <t>Dec. 15, 2022 USD ($)</t>
        </is>
      </c>
      <c r="C2" s="2" t="inlineStr">
        <is>
          <t>Sep. 09, 2022 item</t>
        </is>
      </c>
      <c r="D2" s="2" t="inlineStr">
        <is>
          <t>May 31, 2022 USD ($) shares</t>
        </is>
      </c>
      <c r="E2" s="2" t="inlineStr">
        <is>
          <t>Feb. 15, 2022 USD ($)</t>
        </is>
      </c>
      <c r="F2" s="2" t="inlineStr">
        <is>
          <t>Feb. 09, 2022 USD ($) item $ / shares shares</t>
        </is>
      </c>
      <c r="G2" s="2" t="inlineStr">
        <is>
          <t>Feb. 08, 2022 USD ($)</t>
        </is>
      </c>
      <c r="H2" s="2" t="inlineStr">
        <is>
          <t>Dec. 31, 2022 USD ($)</t>
        </is>
      </c>
      <c r="I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at clos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2371226</v>
      </c>
      <c r="I4" s="7" t="n">
        <v>75678000</v>
      </c>
    </row>
    <row r="5">
      <c r="A5" s="4" t="inlineStr">
        <is>
          <t>MCG,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consideration</t>
        </is>
      </c>
      <c r="B7" s="4" t="inlineStr">
        <is>
          <t xml:space="preserve"> </t>
        </is>
      </c>
      <c r="C7" s="4" t="inlineStr">
        <is>
          <t xml:space="preserve"> </t>
        </is>
      </c>
      <c r="D7" s="4" t="inlineStr">
        <is>
          <t xml:space="preserve"> </t>
        </is>
      </c>
      <c r="E7" s="4" t="inlineStr">
        <is>
          <t xml:space="preserve"> </t>
        </is>
      </c>
      <c r="F7" s="7" t="n">
        <v>29000000</v>
      </c>
      <c r="G7" s="4" t="inlineStr">
        <is>
          <t xml:space="preserve"> </t>
        </is>
      </c>
      <c r="H7" s="4" t="inlineStr">
        <is>
          <t xml:space="preserve"> </t>
        </is>
      </c>
      <c r="I7" s="4" t="inlineStr">
        <is>
          <t xml:space="preserve"> </t>
        </is>
      </c>
    </row>
    <row r="8">
      <c r="A8" s="4" t="inlineStr">
        <is>
          <t>Cash paid at closing</t>
        </is>
      </c>
      <c r="B8" s="4" t="inlineStr">
        <is>
          <t xml:space="preserve"> </t>
        </is>
      </c>
      <c r="C8" s="4" t="inlineStr">
        <is>
          <t xml:space="preserve"> </t>
        </is>
      </c>
      <c r="D8" s="4" t="inlineStr">
        <is>
          <t xml:space="preserve"> </t>
        </is>
      </c>
      <c r="E8" s="4" t="inlineStr">
        <is>
          <t xml:space="preserve"> </t>
        </is>
      </c>
      <c r="F8" s="7" t="n">
        <v>16008000</v>
      </c>
      <c r="G8" s="4" t="inlineStr">
        <is>
          <t xml:space="preserve"> </t>
        </is>
      </c>
      <c r="H8" s="4" t="inlineStr">
        <is>
          <t xml:space="preserve"> </t>
        </is>
      </c>
      <c r="I8" s="4" t="inlineStr">
        <is>
          <t xml:space="preserve"> </t>
        </is>
      </c>
    </row>
    <row r="9">
      <c r="A9" s="4" t="inlineStr">
        <is>
          <t>Shares consideration issued | shares</t>
        </is>
      </c>
      <c r="B9" s="4" t="inlineStr">
        <is>
          <t xml:space="preserve"> </t>
        </is>
      </c>
      <c r="C9" s="4" t="inlineStr">
        <is>
          <t xml:space="preserve"> </t>
        </is>
      </c>
      <c r="D9" s="4" t="inlineStr">
        <is>
          <t xml:space="preserve"> </t>
        </is>
      </c>
      <c r="E9" s="4" t="inlineStr">
        <is>
          <t xml:space="preserve"> </t>
        </is>
      </c>
      <c r="F9" s="6" t="n">
        <v>6547239</v>
      </c>
      <c r="G9" s="4" t="inlineStr">
        <is>
          <t xml:space="preserve"> </t>
        </is>
      </c>
      <c r="H9" s="4" t="inlineStr">
        <is>
          <t xml:space="preserve"> </t>
        </is>
      </c>
      <c r="I9" s="4" t="inlineStr">
        <is>
          <t xml:space="preserve"> </t>
        </is>
      </c>
    </row>
    <row r="10">
      <c r="A10" s="4" t="inlineStr">
        <is>
          <t>Shares issued price | $ / shares</t>
        </is>
      </c>
      <c r="B10" s="4" t="inlineStr">
        <is>
          <t xml:space="preserve"> </t>
        </is>
      </c>
      <c r="C10" s="4" t="inlineStr">
        <is>
          <t xml:space="preserve"> </t>
        </is>
      </c>
      <c r="D10" s="4" t="inlineStr">
        <is>
          <t xml:space="preserve"> </t>
        </is>
      </c>
      <c r="E10" s="4" t="inlineStr">
        <is>
          <t xml:space="preserve"> </t>
        </is>
      </c>
      <c r="F10" s="9" t="n">
        <v>1.63</v>
      </c>
      <c r="G10" s="4" t="inlineStr">
        <is>
          <t xml:space="preserve"> </t>
        </is>
      </c>
      <c r="H10" s="4" t="inlineStr">
        <is>
          <t xml:space="preserve"> </t>
        </is>
      </c>
      <c r="I10" s="4" t="inlineStr">
        <is>
          <t xml:space="preserve"> </t>
        </is>
      </c>
    </row>
    <row r="11">
      <c r="A11" s="4" t="inlineStr">
        <is>
          <t>Held back as collateral</t>
        </is>
      </c>
      <c r="B11" s="4" t="inlineStr">
        <is>
          <t xml:space="preserve"> </t>
        </is>
      </c>
      <c r="C11" s="4" t="inlineStr">
        <is>
          <t xml:space="preserve"> </t>
        </is>
      </c>
      <c r="D11" s="4" t="inlineStr">
        <is>
          <t xml:space="preserve"> </t>
        </is>
      </c>
      <c r="E11" s="4" t="inlineStr">
        <is>
          <t xml:space="preserve"> </t>
        </is>
      </c>
      <c r="F11" s="7" t="n">
        <v>2320000</v>
      </c>
      <c r="G11" s="4" t="inlineStr">
        <is>
          <t xml:space="preserve"> </t>
        </is>
      </c>
      <c r="H11" s="4" t="inlineStr">
        <is>
          <t xml:space="preserve"> </t>
        </is>
      </c>
      <c r="I11" s="4" t="inlineStr">
        <is>
          <t xml:space="preserve"> </t>
        </is>
      </c>
    </row>
    <row r="12">
      <c r="A12" s="4" t="inlineStr">
        <is>
          <t>Escrow held consideration cash</t>
        </is>
      </c>
      <c r="B12" s="4" t="inlineStr">
        <is>
          <t xml:space="preserve"> </t>
        </is>
      </c>
      <c r="C12" s="4" t="inlineStr">
        <is>
          <t xml:space="preserve"> </t>
        </is>
      </c>
      <c r="D12" s="4" t="inlineStr">
        <is>
          <t xml:space="preserve"> </t>
        </is>
      </c>
      <c r="E12" s="4" t="inlineStr">
        <is>
          <t xml:space="preserve"> </t>
        </is>
      </c>
      <c r="F12" s="7" t="n">
        <v>1392000</v>
      </c>
      <c r="G12" s="4" t="inlineStr">
        <is>
          <t xml:space="preserve"> </t>
        </is>
      </c>
      <c r="H12" s="4" t="inlineStr">
        <is>
          <t xml:space="preserve"> </t>
        </is>
      </c>
      <c r="I12" s="4" t="inlineStr">
        <is>
          <t xml:space="preserve"> </t>
        </is>
      </c>
    </row>
    <row r="13">
      <c r="A13" s="4" t="inlineStr">
        <is>
          <t>Escrow held shares issuable | shares</t>
        </is>
      </c>
      <c r="B13" s="4" t="inlineStr">
        <is>
          <t xml:space="preserve"> </t>
        </is>
      </c>
      <c r="C13" s="4" t="inlineStr">
        <is>
          <t xml:space="preserve"> </t>
        </is>
      </c>
      <c r="D13" s="4" t="inlineStr">
        <is>
          <t xml:space="preserve"> </t>
        </is>
      </c>
      <c r="E13" s="4" t="inlineStr">
        <is>
          <t xml:space="preserve"> </t>
        </is>
      </c>
      <c r="F13" s="6" t="n">
        <v>569325</v>
      </c>
      <c r="G13" s="4" t="inlineStr">
        <is>
          <t xml:space="preserve"> </t>
        </is>
      </c>
      <c r="H13" s="4" t="inlineStr">
        <is>
          <t xml:space="preserve"> </t>
        </is>
      </c>
      <c r="I13" s="4" t="inlineStr">
        <is>
          <t xml:space="preserve"> </t>
        </is>
      </c>
    </row>
    <row r="14">
      <c r="A14" s="4" t="inlineStr">
        <is>
          <t>Number of operating facilities for marijuana production | item</t>
        </is>
      </c>
      <c r="B14" s="4" t="inlineStr">
        <is>
          <t xml:space="preserve"> </t>
        </is>
      </c>
      <c r="C14" s="4" t="inlineStr">
        <is>
          <t xml:space="preserve"> </t>
        </is>
      </c>
      <c r="D14" s="4" t="inlineStr">
        <is>
          <t xml:space="preserve"> </t>
        </is>
      </c>
      <c r="E14" s="4" t="inlineStr">
        <is>
          <t xml:space="preserve"> </t>
        </is>
      </c>
      <c r="F14" s="6" t="n">
        <v>2</v>
      </c>
      <c r="G14" s="4" t="inlineStr">
        <is>
          <t xml:space="preserve"> </t>
        </is>
      </c>
      <c r="H14" s="4" t="inlineStr">
        <is>
          <t xml:space="preserve"> </t>
        </is>
      </c>
      <c r="I14" s="4" t="inlineStr">
        <is>
          <t xml:space="preserve"> </t>
        </is>
      </c>
    </row>
    <row r="15">
      <c r="A15" s="4" t="inlineStr">
        <is>
          <t>MCG, LLC | Release on February 9,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crow held amount release percentage</t>
        </is>
      </c>
      <c r="B17" s="4" t="inlineStr">
        <is>
          <t xml:space="preserve"> </t>
        </is>
      </c>
      <c r="C17" s="4" t="inlineStr">
        <is>
          <t xml:space="preserve"> </t>
        </is>
      </c>
      <c r="D17" s="4" t="inlineStr">
        <is>
          <t xml:space="preserve"> </t>
        </is>
      </c>
      <c r="E17" s="4" t="inlineStr">
        <is>
          <t xml:space="preserve"> </t>
        </is>
      </c>
      <c r="F17" s="10" t="n">
        <v>0.5</v>
      </c>
      <c r="G17" s="4" t="inlineStr">
        <is>
          <t xml:space="preserve"> </t>
        </is>
      </c>
      <c r="H17" s="4" t="inlineStr">
        <is>
          <t xml:space="preserve"> </t>
        </is>
      </c>
      <c r="I17" s="4" t="inlineStr">
        <is>
          <t xml:space="preserve"> </t>
        </is>
      </c>
    </row>
    <row r="18">
      <c r="A18" s="4" t="inlineStr">
        <is>
          <t>MCG, LLC | Release on August 9,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scrow held amount release percentage</t>
        </is>
      </c>
      <c r="B20" s="4" t="inlineStr">
        <is>
          <t xml:space="preserve"> </t>
        </is>
      </c>
      <c r="C20" s="4" t="inlineStr">
        <is>
          <t xml:space="preserve"> </t>
        </is>
      </c>
      <c r="D20" s="4" t="inlineStr">
        <is>
          <t xml:space="preserve"> </t>
        </is>
      </c>
      <c r="E20" s="4" t="inlineStr">
        <is>
          <t xml:space="preserve"> </t>
        </is>
      </c>
      <c r="F20" s="10" t="n">
        <v>0.5</v>
      </c>
      <c r="G20" s="4" t="inlineStr">
        <is>
          <t xml:space="preserve"> </t>
        </is>
      </c>
      <c r="H20" s="4" t="inlineStr">
        <is>
          <t xml:space="preserve"> </t>
        </is>
      </c>
      <c r="I20" s="4" t="inlineStr">
        <is>
          <t xml:space="preserve"> </t>
        </is>
      </c>
    </row>
    <row r="21">
      <c r="A21" s="4" t="inlineStr">
        <is>
          <t>Reynold Greenleaf And Associate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paid at closing</t>
        </is>
      </c>
      <c r="B23" s="4" t="inlineStr">
        <is>
          <t xml:space="preserve"> </t>
        </is>
      </c>
      <c r="C23" s="4" t="inlineStr">
        <is>
          <t xml:space="preserve"> </t>
        </is>
      </c>
      <c r="D23" s="4" t="inlineStr">
        <is>
          <t xml:space="preserve"> </t>
        </is>
      </c>
      <c r="E23" s="4" t="inlineStr">
        <is>
          <t xml:space="preserve"> </t>
        </is>
      </c>
      <c r="F23" s="4" t="inlineStr">
        <is>
          <t xml:space="preserve"> </t>
        </is>
      </c>
      <c r="G23" s="7" t="n">
        <v>32200000</v>
      </c>
      <c r="H23" s="4" t="inlineStr">
        <is>
          <t xml:space="preserve"> </t>
        </is>
      </c>
      <c r="I23" s="4" t="inlineStr">
        <is>
          <t xml:space="preserve"> </t>
        </is>
      </c>
    </row>
    <row r="24">
      <c r="A24" s="4" t="inlineStr">
        <is>
          <t>Earn-out payments</t>
        </is>
      </c>
      <c r="B24" s="4" t="inlineStr">
        <is>
          <t xml:space="preserve"> </t>
        </is>
      </c>
      <c r="C24" s="4" t="inlineStr">
        <is>
          <t xml:space="preserve"> </t>
        </is>
      </c>
      <c r="D24" s="4" t="inlineStr">
        <is>
          <t xml:space="preserve"> </t>
        </is>
      </c>
      <c r="E24" s="4" t="inlineStr">
        <is>
          <t xml:space="preserve"> </t>
        </is>
      </c>
      <c r="F24" s="4" t="inlineStr">
        <is>
          <t xml:space="preserve"> </t>
        </is>
      </c>
      <c r="G24" s="6" t="n">
        <v>4500000</v>
      </c>
      <c r="H24" s="4" t="inlineStr">
        <is>
          <t xml:space="preserve"> </t>
        </is>
      </c>
      <c r="I24" s="4" t="inlineStr">
        <is>
          <t xml:space="preserve"> </t>
        </is>
      </c>
    </row>
    <row r="25">
      <c r="A25" s="4" t="inlineStr">
        <is>
          <t>Reynold Greenleaf And Associates, LLC | Unsecured 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secured promissory note issued on acquisition</t>
        </is>
      </c>
      <c r="B27" s="4" t="inlineStr">
        <is>
          <t xml:space="preserve"> </t>
        </is>
      </c>
      <c r="C27" s="4" t="inlineStr">
        <is>
          <t xml:space="preserve"> </t>
        </is>
      </c>
      <c r="D27" s="4" t="inlineStr">
        <is>
          <t xml:space="preserve"> </t>
        </is>
      </c>
      <c r="E27" s="4" t="inlineStr">
        <is>
          <t xml:space="preserve"> </t>
        </is>
      </c>
      <c r="F27" s="4" t="inlineStr">
        <is>
          <t xml:space="preserve"> </t>
        </is>
      </c>
      <c r="G27" s="7" t="n">
        <v>17000000</v>
      </c>
      <c r="H27" s="4" t="inlineStr">
        <is>
          <t xml:space="preserve"> </t>
        </is>
      </c>
      <c r="I27" s="4" t="inlineStr">
        <is>
          <t xml:space="preserve"> </t>
        </is>
      </c>
    </row>
    <row r="28">
      <c r="A28" s="4" t="inlineStr">
        <is>
          <t>Interest rate (as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05</v>
      </c>
      <c r="H28" s="4" t="inlineStr">
        <is>
          <t xml:space="preserve"> </t>
        </is>
      </c>
      <c r="I28" s="4" t="inlineStr">
        <is>
          <t xml:space="preserve"> </t>
        </is>
      </c>
    </row>
    <row r="29">
      <c r="A29" s="4" t="inlineStr">
        <is>
          <t>Brow 2,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consideration</t>
        </is>
      </c>
      <c r="B31" s="4" t="inlineStr">
        <is>
          <t xml:space="preserve"> </t>
        </is>
      </c>
      <c r="C31" s="4" t="inlineStr">
        <is>
          <t xml:space="preserve"> </t>
        </is>
      </c>
      <c r="D31" s="4" t="inlineStr">
        <is>
          <t xml:space="preserve"> </t>
        </is>
      </c>
      <c r="E31" s="7" t="n">
        <v>6700000</v>
      </c>
      <c r="F31" s="4" t="inlineStr">
        <is>
          <t xml:space="preserve"> </t>
        </is>
      </c>
      <c r="G31" s="4" t="inlineStr">
        <is>
          <t xml:space="preserve"> </t>
        </is>
      </c>
      <c r="H31" s="4" t="inlineStr">
        <is>
          <t xml:space="preserve"> </t>
        </is>
      </c>
      <c r="I31" s="4" t="inlineStr">
        <is>
          <t xml:space="preserve"> </t>
        </is>
      </c>
    </row>
    <row r="32">
      <c r="A32" s="4" t="inlineStr">
        <is>
          <t>Cash paid at closing</t>
        </is>
      </c>
      <c r="B32" s="4" t="inlineStr">
        <is>
          <t xml:space="preserve"> </t>
        </is>
      </c>
      <c r="C32" s="4" t="inlineStr">
        <is>
          <t xml:space="preserve"> </t>
        </is>
      </c>
      <c r="D32" s="4" t="inlineStr">
        <is>
          <t xml:space="preserve"> </t>
        </is>
      </c>
      <c r="E32" s="6" t="n">
        <v>6200000</v>
      </c>
      <c r="F32" s="4" t="inlineStr">
        <is>
          <t xml:space="preserve"> </t>
        </is>
      </c>
      <c r="G32" s="4" t="inlineStr">
        <is>
          <t xml:space="preserve"> </t>
        </is>
      </c>
      <c r="H32" s="4" t="inlineStr">
        <is>
          <t xml:space="preserve"> </t>
        </is>
      </c>
      <c r="I32" s="4" t="inlineStr">
        <is>
          <t xml:space="preserve"> </t>
        </is>
      </c>
    </row>
    <row r="33">
      <c r="A33" s="4" t="inlineStr">
        <is>
          <t>Held back as collateral</t>
        </is>
      </c>
      <c r="B33" s="4" t="inlineStr">
        <is>
          <t xml:space="preserve"> </t>
        </is>
      </c>
      <c r="C33" s="4" t="inlineStr">
        <is>
          <t xml:space="preserve"> </t>
        </is>
      </c>
      <c r="D33" s="4" t="inlineStr">
        <is>
          <t xml:space="preserve"> </t>
        </is>
      </c>
      <c r="E33" s="7" t="n">
        <v>500000</v>
      </c>
      <c r="F33" s="4" t="inlineStr">
        <is>
          <t xml:space="preserve"> </t>
        </is>
      </c>
      <c r="G33" s="4" t="inlineStr">
        <is>
          <t xml:space="preserve"> </t>
        </is>
      </c>
      <c r="H33" s="4" t="inlineStr">
        <is>
          <t xml:space="preserve"> </t>
        </is>
      </c>
      <c r="I33" s="4" t="inlineStr">
        <is>
          <t xml:space="preserve"> </t>
        </is>
      </c>
    </row>
    <row r="34">
      <c r="A34" s="4" t="inlineStr">
        <is>
          <t>Urban Dispens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consideration</t>
        </is>
      </c>
      <c r="B36" s="4" t="inlineStr">
        <is>
          <t xml:space="preserve"> </t>
        </is>
      </c>
      <c r="C36" s="4" t="inlineStr">
        <is>
          <t xml:space="preserve"> </t>
        </is>
      </c>
      <c r="D36" s="7" t="n">
        <v>13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consideration issued | shares</t>
        </is>
      </c>
      <c r="B37" s="4" t="inlineStr">
        <is>
          <t xml:space="preserve"> </t>
        </is>
      </c>
      <c r="C37" s="4" t="inlineStr">
        <is>
          <t xml:space="preserve"> </t>
        </is>
      </c>
      <c r="D37" s="6" t="n">
        <v>19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Held back as collateral</t>
        </is>
      </c>
      <c r="B38" s="4" t="inlineStr">
        <is>
          <t xml:space="preserve"> </t>
        </is>
      </c>
      <c r="C38" s="4" t="inlineStr">
        <is>
          <t xml:space="preserve"> </t>
        </is>
      </c>
      <c r="D38" s="7" t="n">
        <v>288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ghtshade Lab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consideration</t>
        </is>
      </c>
      <c r="B41" s="7" t="n">
        <v>27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crow held consideration cash</t>
        </is>
      </c>
      <c r="B42" s="7" t="n">
        <v>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dispensaries acquired | item</t>
        </is>
      </c>
      <c r="B43" s="4" t="inlineStr">
        <is>
          <t xml:space="preserve"> </t>
        </is>
      </c>
      <c r="C43" s="6"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48" customWidth="1" min="1" max="1"/>
    <col width="30" customWidth="1" min="2" max="2"/>
    <col width="30" customWidth="1" min="3" max="3"/>
    <col width="22" customWidth="1" min="4" max="4"/>
  </cols>
  <sheetData>
    <row r="1">
      <c r="A1" s="1" t="inlineStr">
        <is>
          <t>Segment Information (Details)</t>
        </is>
      </c>
      <c r="B1" s="2" t="inlineStr">
        <is>
          <t>12 Months Ended</t>
        </is>
      </c>
    </row>
    <row r="2">
      <c r="B2" s="2" t="inlineStr">
        <is>
          <t>Dec. 31, 2022 USD ($) segment</t>
        </is>
      </c>
      <c r="C2" s="2" t="inlineStr">
        <is>
          <t>Dec. 31, 2021 USD ($) segment</t>
        </is>
      </c>
      <c r="D2" s="2" t="inlineStr">
        <is>
          <t>Dec. 31, 2020 USD ($)</t>
        </is>
      </c>
    </row>
    <row r="3">
      <c r="A3" s="3" t="inlineStr">
        <is>
          <t>Segment Information</t>
        </is>
      </c>
      <c r="B3" s="4" t="inlineStr">
        <is>
          <t xml:space="preserve"> </t>
        </is>
      </c>
      <c r="C3" s="4" t="inlineStr">
        <is>
          <t xml:space="preserve"> </t>
        </is>
      </c>
      <c r="D3" s="4" t="inlineStr">
        <is>
          <t xml:space="preserve"> </t>
        </is>
      </c>
    </row>
    <row r="4">
      <c r="A4" s="4" t="inlineStr">
        <is>
          <t>Number of identifiable segments | segment</t>
        </is>
      </c>
      <c r="B4" s="6" t="n">
        <v>3</v>
      </c>
      <c r="C4" s="6" t="n">
        <v>3</v>
      </c>
      <c r="D4" s="4" t="inlineStr">
        <is>
          <t xml:space="preserve"> </t>
        </is>
      </c>
    </row>
    <row r="5">
      <c r="A5" s="4" t="inlineStr">
        <is>
          <t>External revenues</t>
        </is>
      </c>
      <c r="B5" s="7" t="n">
        <v>159379219</v>
      </c>
      <c r="C5" s="7" t="n">
        <v>108420239</v>
      </c>
      <c r="D5" s="4" t="inlineStr">
        <is>
          <t xml:space="preserve"> </t>
        </is>
      </c>
    </row>
    <row r="6">
      <c r="A6" s="4" t="inlineStr">
        <is>
          <t>Depreciation</t>
        </is>
      </c>
      <c r="B6" s="6" t="n">
        <v>2911004</v>
      </c>
      <c r="C6" s="6" t="n">
        <v>1124571</v>
      </c>
      <c r="D6" s="4" t="inlineStr">
        <is>
          <t xml:space="preserve"> </t>
        </is>
      </c>
    </row>
    <row r="7">
      <c r="A7" s="4" t="inlineStr">
        <is>
          <t>Segment pre tax profit</t>
        </is>
      </c>
      <c r="B7" s="6" t="n">
        <v>-3569551</v>
      </c>
      <c r="C7" s="6" t="n">
        <v>18915294</v>
      </c>
      <c r="D7" s="4" t="inlineStr">
        <is>
          <t xml:space="preserve"> </t>
        </is>
      </c>
    </row>
    <row r="8">
      <c r="A8" s="4" t="inlineStr">
        <is>
          <t>Segment profit</t>
        </is>
      </c>
      <c r="B8" s="6" t="n">
        <v>-18467615</v>
      </c>
      <c r="C8" s="6" t="n">
        <v>14519130</v>
      </c>
      <c r="D8" s="4" t="inlineStr">
        <is>
          <t xml:space="preserve"> </t>
        </is>
      </c>
    </row>
    <row r="9">
      <c r="A9" s="4" t="inlineStr">
        <is>
          <t>Goodwill</t>
        </is>
      </c>
      <c r="B9" s="6" t="n">
        <v>94605301</v>
      </c>
      <c r="C9" s="6" t="n">
        <v>43316267</v>
      </c>
      <c r="D9" s="7" t="n">
        <v>53046729</v>
      </c>
    </row>
    <row r="10">
      <c r="A10" s="4" t="inlineStr">
        <is>
          <t>Retail</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Goodwill</t>
        </is>
      </c>
      <c r="B12" s="6" t="n">
        <v>52583794</v>
      </c>
      <c r="C12" s="6" t="n">
        <v>26349025</v>
      </c>
      <c r="D12" s="6" t="n">
        <v>38594810</v>
      </c>
    </row>
    <row r="13">
      <c r="A13" s="4" t="inlineStr">
        <is>
          <t>Wholesale</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Goodwill</t>
        </is>
      </c>
      <c r="B15" s="6" t="n">
        <v>7039936</v>
      </c>
      <c r="C15" s="6" t="n">
        <v>13964016</v>
      </c>
      <c r="D15" s="6" t="n">
        <v>11448693</v>
      </c>
    </row>
    <row r="16">
      <c r="A16" s="4" t="inlineStr">
        <is>
          <t>Other</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Goodwill</t>
        </is>
      </c>
      <c r="B18" s="6" t="n">
        <v>34981571</v>
      </c>
      <c r="C18" s="6" t="n">
        <v>3003226</v>
      </c>
      <c r="D18" s="7" t="n">
        <v>3003226</v>
      </c>
    </row>
    <row r="19">
      <c r="A19" s="4" t="inlineStr">
        <is>
          <t>Segment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External revenues</t>
        </is>
      </c>
      <c r="B21" s="6" t="n">
        <v>159379219</v>
      </c>
      <c r="C21" s="6" t="n">
        <v>108420239</v>
      </c>
      <c r="D21" s="4" t="inlineStr">
        <is>
          <t xml:space="preserve"> </t>
        </is>
      </c>
    </row>
    <row r="22">
      <c r="A22" s="4" t="inlineStr">
        <is>
          <t>Depreciation and intangible assets amortization</t>
        </is>
      </c>
      <c r="B22" s="6" t="n">
        <v>11549116</v>
      </c>
      <c r="C22" s="4" t="inlineStr">
        <is>
          <t xml:space="preserve"> </t>
        </is>
      </c>
      <c r="D22" s="4" t="inlineStr">
        <is>
          <t xml:space="preserve"> </t>
        </is>
      </c>
    </row>
    <row r="23">
      <c r="A23" s="4" t="inlineStr">
        <is>
          <t>Cost of goods and services</t>
        </is>
      </c>
      <c r="B23" s="4" t="inlineStr">
        <is>
          <t xml:space="preserve"> </t>
        </is>
      </c>
      <c r="C23" s="6" t="n">
        <v>-59066545</v>
      </c>
      <c r="D23" s="4" t="inlineStr">
        <is>
          <t xml:space="preserve"> </t>
        </is>
      </c>
    </row>
    <row r="24">
      <c r="A24" s="4" t="inlineStr">
        <is>
          <t>Gross profit</t>
        </is>
      </c>
      <c r="B24" s="4" t="inlineStr">
        <is>
          <t xml:space="preserve"> </t>
        </is>
      </c>
      <c r="C24" s="6" t="n">
        <v>49353694</v>
      </c>
      <c r="D24" s="4" t="inlineStr">
        <is>
          <t xml:space="preserve"> </t>
        </is>
      </c>
    </row>
    <row r="25">
      <c r="A25" s="4" t="inlineStr">
        <is>
          <t>Intangible assets amortization</t>
        </is>
      </c>
      <c r="B25" s="4" t="inlineStr">
        <is>
          <t xml:space="preserve"> </t>
        </is>
      </c>
      <c r="C25" s="6" t="n">
        <v>7452294</v>
      </c>
      <c r="D25" s="4" t="inlineStr">
        <is>
          <t xml:space="preserve"> </t>
        </is>
      </c>
    </row>
    <row r="26">
      <c r="A26" s="4" t="inlineStr">
        <is>
          <t>Depreciation</t>
        </is>
      </c>
      <c r="B26" s="4" t="inlineStr">
        <is>
          <t xml:space="preserve"> </t>
        </is>
      </c>
      <c r="C26" s="6" t="n">
        <v>1124571</v>
      </c>
      <c r="D26" s="4" t="inlineStr">
        <is>
          <t xml:space="preserve"> </t>
        </is>
      </c>
    </row>
    <row r="27">
      <c r="A27" s="4" t="inlineStr">
        <is>
          <t>Segment pre tax profit</t>
        </is>
      </c>
      <c r="B27" s="6" t="n">
        <v>-3569551</v>
      </c>
      <c r="C27" s="4" t="inlineStr">
        <is>
          <t xml:space="preserve"> </t>
        </is>
      </c>
      <c r="D27" s="4" t="inlineStr">
        <is>
          <t xml:space="preserve"> </t>
        </is>
      </c>
    </row>
    <row r="28">
      <c r="A28" s="4" t="inlineStr">
        <is>
          <t>Segment profit</t>
        </is>
      </c>
      <c r="B28" s="4" t="inlineStr">
        <is>
          <t xml:space="preserve"> </t>
        </is>
      </c>
      <c r="C28" s="6" t="n">
        <v>14519130</v>
      </c>
      <c r="D28" s="4" t="inlineStr">
        <is>
          <t xml:space="preserve"> </t>
        </is>
      </c>
    </row>
    <row r="29">
      <c r="A29" s="4" t="inlineStr">
        <is>
          <t>Segment assets</t>
        </is>
      </c>
      <c r="B29" s="6" t="n">
        <v>322882733</v>
      </c>
      <c r="C29" s="6" t="n">
        <v>285030793</v>
      </c>
      <c r="D29" s="4" t="inlineStr">
        <is>
          <t xml:space="preserve"> </t>
        </is>
      </c>
    </row>
    <row r="30">
      <c r="A30" s="4" t="inlineStr">
        <is>
          <t>Segments | Retail</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External revenues</t>
        </is>
      </c>
      <c r="B32" s="6" t="n">
        <v>141254893</v>
      </c>
      <c r="C32" s="6" t="n">
        <v>73761010</v>
      </c>
      <c r="D32" s="4" t="inlineStr">
        <is>
          <t xml:space="preserve"> </t>
        </is>
      </c>
    </row>
    <row r="33">
      <c r="A33" s="4" t="inlineStr">
        <is>
          <t>Depreciation and intangible assets amortization</t>
        </is>
      </c>
      <c r="B33" s="6" t="n">
        <v>8402857</v>
      </c>
      <c r="C33" s="4" t="inlineStr">
        <is>
          <t xml:space="preserve"> </t>
        </is>
      </c>
      <c r="D33" s="4" t="inlineStr">
        <is>
          <t xml:space="preserve"> </t>
        </is>
      </c>
    </row>
    <row r="34">
      <c r="A34" s="4" t="inlineStr">
        <is>
          <t>Cost of goods and services</t>
        </is>
      </c>
      <c r="B34" s="4" t="inlineStr">
        <is>
          <t xml:space="preserve"> </t>
        </is>
      </c>
      <c r="C34" s="6" t="n">
        <v>-34969178</v>
      </c>
      <c r="D34" s="4" t="inlineStr">
        <is>
          <t xml:space="preserve"> </t>
        </is>
      </c>
    </row>
    <row r="35">
      <c r="A35" s="4" t="inlineStr">
        <is>
          <t>Gross profit</t>
        </is>
      </c>
      <c r="B35" s="4" t="inlineStr">
        <is>
          <t xml:space="preserve"> </t>
        </is>
      </c>
      <c r="C35" s="6" t="n">
        <v>38754476</v>
      </c>
      <c r="D35" s="4" t="inlineStr">
        <is>
          <t xml:space="preserve"> </t>
        </is>
      </c>
    </row>
    <row r="36">
      <c r="A36" s="4" t="inlineStr">
        <is>
          <t>Intangible assets amortization</t>
        </is>
      </c>
      <c r="B36" s="4" t="inlineStr">
        <is>
          <t xml:space="preserve"> </t>
        </is>
      </c>
      <c r="C36" s="6" t="n">
        <v>6876325</v>
      </c>
      <c r="D36" s="4" t="inlineStr">
        <is>
          <t xml:space="preserve"> </t>
        </is>
      </c>
    </row>
    <row r="37">
      <c r="A37" s="4" t="inlineStr">
        <is>
          <t>Depreciation</t>
        </is>
      </c>
      <c r="B37" s="4" t="inlineStr">
        <is>
          <t xml:space="preserve"> </t>
        </is>
      </c>
      <c r="C37" s="6" t="n">
        <v>163217</v>
      </c>
      <c r="D37" s="4" t="inlineStr">
        <is>
          <t xml:space="preserve"> </t>
        </is>
      </c>
    </row>
    <row r="38">
      <c r="A38" s="4" t="inlineStr">
        <is>
          <t>Segment pre tax profit</t>
        </is>
      </c>
      <c r="B38" s="6" t="n">
        <v>54266802</v>
      </c>
      <c r="C38" s="4" t="inlineStr">
        <is>
          <t xml:space="preserve"> </t>
        </is>
      </c>
      <c r="D38" s="4" t="inlineStr">
        <is>
          <t xml:space="preserve"> </t>
        </is>
      </c>
    </row>
    <row r="39">
      <c r="A39" s="4" t="inlineStr">
        <is>
          <t>Segment profit</t>
        </is>
      </c>
      <c r="B39" s="4" t="inlineStr">
        <is>
          <t xml:space="preserve"> </t>
        </is>
      </c>
      <c r="C39" s="6" t="n">
        <v>22568259</v>
      </c>
      <c r="D39" s="4" t="inlineStr">
        <is>
          <t xml:space="preserve"> </t>
        </is>
      </c>
    </row>
    <row r="40">
      <c r="A40" s="4" t="inlineStr">
        <is>
          <t>Segment assets</t>
        </is>
      </c>
      <c r="B40" s="6" t="n">
        <v>193068447</v>
      </c>
      <c r="C40" s="6" t="n">
        <v>129715949</v>
      </c>
      <c r="D40" s="4" t="inlineStr">
        <is>
          <t xml:space="preserve"> </t>
        </is>
      </c>
    </row>
    <row r="41">
      <c r="A41" s="4" t="inlineStr">
        <is>
          <t>Segments | Wholesale</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External revenues</t>
        </is>
      </c>
      <c r="B43" s="6" t="n">
        <v>17819938</v>
      </c>
      <c r="C43" s="6" t="n">
        <v>34434091</v>
      </c>
      <c r="D43" s="4" t="inlineStr">
        <is>
          <t xml:space="preserve"> </t>
        </is>
      </c>
    </row>
    <row r="44">
      <c r="A44" s="4" t="inlineStr">
        <is>
          <t>Depreciation and intangible assets amortization</t>
        </is>
      </c>
      <c r="B44" s="6" t="n">
        <v>2190072</v>
      </c>
      <c r="C44" s="4" t="inlineStr">
        <is>
          <t xml:space="preserve"> </t>
        </is>
      </c>
      <c r="D44" s="4" t="inlineStr">
        <is>
          <t xml:space="preserve"> </t>
        </is>
      </c>
    </row>
    <row r="45">
      <c r="A45" s="4" t="inlineStr">
        <is>
          <t>Cost of goods and services</t>
        </is>
      </c>
      <c r="B45" s="4" t="inlineStr">
        <is>
          <t xml:space="preserve"> </t>
        </is>
      </c>
      <c r="C45" s="6" t="n">
        <v>-23817145</v>
      </c>
      <c r="D45" s="4" t="inlineStr">
        <is>
          <t xml:space="preserve"> </t>
        </is>
      </c>
    </row>
    <row r="46">
      <c r="A46" s="4" t="inlineStr">
        <is>
          <t>Gross profit</t>
        </is>
      </c>
      <c r="B46" s="4" t="inlineStr">
        <is>
          <t xml:space="preserve"> </t>
        </is>
      </c>
      <c r="C46" s="6" t="n">
        <v>10654302</v>
      </c>
      <c r="D46" s="4" t="inlineStr">
        <is>
          <t xml:space="preserve"> </t>
        </is>
      </c>
    </row>
    <row r="47">
      <c r="A47" s="4" t="inlineStr">
        <is>
          <t>Intangible assets amortization</t>
        </is>
      </c>
      <c r="B47" s="4" t="inlineStr">
        <is>
          <t xml:space="preserve"> </t>
        </is>
      </c>
      <c r="C47" s="6" t="n">
        <v>575384</v>
      </c>
      <c r="D47" s="4" t="inlineStr">
        <is>
          <t xml:space="preserve"> </t>
        </is>
      </c>
    </row>
    <row r="48">
      <c r="A48" s="4" t="inlineStr">
        <is>
          <t>Depreciation</t>
        </is>
      </c>
      <c r="B48" s="4" t="inlineStr">
        <is>
          <t xml:space="preserve"> </t>
        </is>
      </c>
      <c r="C48" s="6" t="n">
        <v>323862</v>
      </c>
      <c r="D48" s="4" t="inlineStr">
        <is>
          <t xml:space="preserve"> </t>
        </is>
      </c>
    </row>
    <row r="49">
      <c r="A49" s="4" t="inlineStr">
        <is>
          <t>Segment pre tax profit</t>
        </is>
      </c>
      <c r="B49" s="6" t="n">
        <v>-12664774</v>
      </c>
      <c r="C49" s="4" t="inlineStr">
        <is>
          <t xml:space="preserve"> </t>
        </is>
      </c>
      <c r="D49" s="4" t="inlineStr">
        <is>
          <t xml:space="preserve"> </t>
        </is>
      </c>
    </row>
    <row r="50">
      <c r="A50" s="4" t="inlineStr">
        <is>
          <t>Segment profit</t>
        </is>
      </c>
      <c r="B50" s="4" t="inlineStr">
        <is>
          <t xml:space="preserve"> </t>
        </is>
      </c>
      <c r="C50" s="6" t="n">
        <v>8906535</v>
      </c>
      <c r="D50" s="4" t="inlineStr">
        <is>
          <t xml:space="preserve"> </t>
        </is>
      </c>
    </row>
    <row r="51">
      <c r="A51" s="4" t="inlineStr">
        <is>
          <t>Segment assets</t>
        </is>
      </c>
      <c r="B51" s="6" t="n">
        <v>70400502</v>
      </c>
      <c r="C51" s="6" t="n">
        <v>48218292</v>
      </c>
      <c r="D51" s="4" t="inlineStr">
        <is>
          <t xml:space="preserve"> </t>
        </is>
      </c>
    </row>
    <row r="52">
      <c r="A52" s="4" t="inlineStr">
        <is>
          <t>Segments | Other</t>
        </is>
      </c>
      <c r="B52" s="4" t="inlineStr">
        <is>
          <t xml:space="preserve"> </t>
        </is>
      </c>
      <c r="C52" s="4" t="inlineStr">
        <is>
          <t xml:space="preserve"> </t>
        </is>
      </c>
      <c r="D52" s="4" t="inlineStr">
        <is>
          <t xml:space="preserve"> </t>
        </is>
      </c>
    </row>
    <row r="53">
      <c r="A53" s="3" t="inlineStr">
        <is>
          <t>Segment Information</t>
        </is>
      </c>
      <c r="B53" s="4" t="inlineStr">
        <is>
          <t xml:space="preserve"> </t>
        </is>
      </c>
      <c r="C53" s="4" t="inlineStr">
        <is>
          <t xml:space="preserve"> </t>
        </is>
      </c>
      <c r="D53" s="4" t="inlineStr">
        <is>
          <t xml:space="preserve"> </t>
        </is>
      </c>
    </row>
    <row r="54">
      <c r="A54" s="4" t="inlineStr">
        <is>
          <t>External revenues</t>
        </is>
      </c>
      <c r="B54" s="6" t="n">
        <v>304388</v>
      </c>
      <c r="C54" s="6" t="n">
        <v>225138</v>
      </c>
      <c r="D54" s="4" t="inlineStr">
        <is>
          <t xml:space="preserve"> </t>
        </is>
      </c>
    </row>
    <row r="55">
      <c r="A55" s="4" t="inlineStr">
        <is>
          <t>Depreciation and intangible assets amortization</t>
        </is>
      </c>
      <c r="B55" s="6" t="n">
        <v>956187</v>
      </c>
      <c r="C55" s="4" t="inlineStr">
        <is>
          <t xml:space="preserve"> </t>
        </is>
      </c>
      <c r="D55" s="4" t="inlineStr">
        <is>
          <t xml:space="preserve"> </t>
        </is>
      </c>
    </row>
    <row r="56">
      <c r="A56" s="4" t="inlineStr">
        <is>
          <t>Cost of goods and services</t>
        </is>
      </c>
      <c r="B56" s="4" t="inlineStr">
        <is>
          <t xml:space="preserve"> </t>
        </is>
      </c>
      <c r="C56" s="6" t="n">
        <v>-280222</v>
      </c>
      <c r="D56" s="4" t="inlineStr">
        <is>
          <t xml:space="preserve"> </t>
        </is>
      </c>
    </row>
    <row r="57">
      <c r="A57" s="4" t="inlineStr">
        <is>
          <t>Gross profit</t>
        </is>
      </c>
      <c r="B57" s="4" t="inlineStr">
        <is>
          <t xml:space="preserve"> </t>
        </is>
      </c>
      <c r="C57" s="6" t="n">
        <v>-55084</v>
      </c>
      <c r="D57" s="4" t="inlineStr">
        <is>
          <t xml:space="preserve"> </t>
        </is>
      </c>
    </row>
    <row r="58">
      <c r="A58" s="4" t="inlineStr">
        <is>
          <t>Intangible assets amortization</t>
        </is>
      </c>
      <c r="B58" s="4" t="inlineStr">
        <is>
          <t xml:space="preserve"> </t>
        </is>
      </c>
      <c r="C58" s="6" t="n">
        <v>585</v>
      </c>
      <c r="D58" s="4" t="inlineStr">
        <is>
          <t xml:space="preserve"> </t>
        </is>
      </c>
    </row>
    <row r="59">
      <c r="A59" s="4" t="inlineStr">
        <is>
          <t>Depreciation</t>
        </is>
      </c>
      <c r="B59" s="4" t="inlineStr">
        <is>
          <t xml:space="preserve"> </t>
        </is>
      </c>
      <c r="C59" s="6" t="n">
        <v>637492</v>
      </c>
      <c r="D59" s="4" t="inlineStr">
        <is>
          <t xml:space="preserve"> </t>
        </is>
      </c>
    </row>
    <row r="60">
      <c r="A60" s="4" t="inlineStr">
        <is>
          <t>Segment pre tax profit</t>
        </is>
      </c>
      <c r="B60" s="6" t="n">
        <v>-45171579</v>
      </c>
      <c r="C60" s="4" t="inlineStr">
        <is>
          <t xml:space="preserve"> </t>
        </is>
      </c>
      <c r="D60" s="4" t="inlineStr">
        <is>
          <t xml:space="preserve"> </t>
        </is>
      </c>
    </row>
    <row r="61">
      <c r="A61" s="4" t="inlineStr">
        <is>
          <t>Segment profit</t>
        </is>
      </c>
      <c r="B61" s="4" t="inlineStr">
        <is>
          <t xml:space="preserve"> </t>
        </is>
      </c>
      <c r="C61" s="6" t="n">
        <v>-16955664</v>
      </c>
      <c r="D61" s="4" t="inlineStr">
        <is>
          <t xml:space="preserve"> </t>
        </is>
      </c>
    </row>
    <row r="62">
      <c r="A62" s="4" t="inlineStr">
        <is>
          <t>Segment assets</t>
        </is>
      </c>
      <c r="B62" s="7" t="n">
        <v>59413784</v>
      </c>
      <c r="C62" s="7" t="n">
        <v>107096552</v>
      </c>
      <c r="D6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7" customWidth="1" min="2" max="2"/>
  </cols>
  <sheetData>
    <row r="1">
      <c r="A1" s="1" t="inlineStr">
        <is>
          <t>Subsequent events (Details) - Subsequent Event - Smoke Holdco, LLC</t>
        </is>
      </c>
      <c r="B1" s="2" t="inlineStr">
        <is>
          <t>Jan. 25, 2023 USD ($) item</t>
        </is>
      </c>
    </row>
    <row r="2">
      <c r="A2" s="3" t="inlineStr">
        <is>
          <t>Subsequent events</t>
        </is>
      </c>
      <c r="B2" s="4" t="inlineStr">
        <is>
          <t xml:space="preserve"> </t>
        </is>
      </c>
    </row>
    <row r="3">
      <c r="A3" s="4" t="inlineStr">
        <is>
          <t>Number of retail and medical marijuana stores acquired | item</t>
        </is>
      </c>
      <c r="B3" s="6" t="n">
        <v>2</v>
      </c>
    </row>
    <row r="4">
      <c r="A4" s="4" t="inlineStr">
        <is>
          <t>Aggregate consideration</t>
        </is>
      </c>
      <c r="B4" s="7" t="n">
        <v>7500000</v>
      </c>
    </row>
    <row r="5">
      <c r="A5" s="4" t="inlineStr">
        <is>
          <t>Consideration paid in cash</t>
        </is>
      </c>
      <c r="B5" s="6" t="n">
        <v>3750000</v>
      </c>
    </row>
    <row r="6">
      <c r="A6" s="4" t="inlineStr">
        <is>
          <t>Equity consideration transferred</t>
        </is>
      </c>
      <c r="B6" s="6" t="n">
        <v>3150000</v>
      </c>
    </row>
    <row r="7">
      <c r="A7" s="4" t="inlineStr">
        <is>
          <t>Equity additional consideration transferred</t>
        </is>
      </c>
      <c r="B7" s="6" t="n">
        <v>600000</v>
      </c>
    </row>
    <row r="8">
      <c r="A8" s="4" t="inlineStr">
        <is>
          <t>Deposit of purchase price</t>
        </is>
      </c>
      <c r="B8" s="7" t="n">
        <v>1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Adopted Accounting Pronouncements</t>
        </is>
      </c>
      <c r="B1" s="2" t="inlineStr">
        <is>
          <t>12 Months Ended</t>
        </is>
      </c>
    </row>
    <row r="2">
      <c r="B2" s="2" t="inlineStr">
        <is>
          <t>Dec. 31, 2022</t>
        </is>
      </c>
    </row>
    <row r="3">
      <c r="A3" s="3" t="inlineStr">
        <is>
          <t>Recently Adopted Accounting Pronouncements</t>
        </is>
      </c>
      <c r="B3" s="4" t="inlineStr">
        <is>
          <t xml:space="preserve"> </t>
        </is>
      </c>
    </row>
    <row r="4">
      <c r="A4" s="4" t="inlineStr">
        <is>
          <t>Recently Adopted Accounting Pronouncements</t>
        </is>
      </c>
      <c r="B4" s="4" t="inlineStr">
        <is>
          <t>3. Recently Adopted Accounting Pronouncements The Company has implemented all new accounting pronouncements that are in effect and that may impact its financial statements. Pronouncements that are not applicable to the Company or where it has been determined do not have a significant impact on the financial statements have been excluded herein. In February 2020, the FASB issued ASU 2020-02, Financial Instruments-Credit Losses (Topic 326) and Leases (Topic 842) - Amendments to SEC Paragraphs Pursuant to SEC Staff Accounting Bulletin No. 119 and Update to SEC Section on Effective Date Related to Accounting Standards Update No (ASU). 2016-02, Leases (Topic 842), ​ On August 5, 2020, the FASB issued ASU No. 2020-06, Debt - Debt with Conversion and Other Options (Subtopic 470-20) and Derivatives and Hedging - Contracts in Entity’s Own Equity (Subtopic 815-40) : Accounting for Convertible Instruments and Contracts in an Entity’s Own Equity, to improve financial reporting associated with accounting for convertible instruments and contracts in an entity’s own equity. The amendments in this ASU are effective for public business entities for fiscal years beginning after December 15, 2021, including interim periods within those fiscal years. The adoption of this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22:51Z</dcterms:created>
  <dcterms:modified xmlns:dcterms="http://purl.org/dc/terms/" xmlns:xsi="http://www.w3.org/2001/XMLSchema-instance" xsi:type="dcterms:W3CDTF">2023-03-29T21:22:51Z</dcterms:modified>
</cp:coreProperties>
</file>